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Chapter 11 Proceedings" sheetId="8" state="visible" r:id="rId8"/>
    <sheet xmlns:r="http://schemas.openxmlformats.org/officeDocument/2006/relationships" name="Risk and Uncertainties"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Share-Based Compensation"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Business Segment Information" sheetId="21" state="visible" r:id="rId21"/>
    <sheet xmlns:r="http://schemas.openxmlformats.org/officeDocument/2006/relationships" name="Equity Securities" sheetId="22" state="visible" r:id="rId22"/>
    <sheet xmlns:r="http://schemas.openxmlformats.org/officeDocument/2006/relationships" name="Summary of Significant Accoun23" sheetId="23" state="visible" r:id="rId23"/>
    <sheet xmlns:r="http://schemas.openxmlformats.org/officeDocument/2006/relationships" name="Chapter 11 Proceedings (Tables)" sheetId="24" state="visible" r:id="rId24"/>
    <sheet xmlns:r="http://schemas.openxmlformats.org/officeDocument/2006/relationships" name="Summary of Significant Accoun25" sheetId="25" state="visible" r:id="rId25"/>
    <sheet xmlns:r="http://schemas.openxmlformats.org/officeDocument/2006/relationships" name="Intangible Assets (Tables)" sheetId="26" state="visible" r:id="rId26"/>
    <sheet xmlns:r="http://schemas.openxmlformats.org/officeDocument/2006/relationships" name="Share-Based Compensation (Table"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Supplemental Cash Flow Inform33"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Business Segment Information (T" sheetId="36" state="visible" r:id="rId36"/>
    <sheet xmlns:r="http://schemas.openxmlformats.org/officeDocument/2006/relationships" name="Chapter 11 Proceedings - Narrat" sheetId="37" state="visible" r:id="rId37"/>
    <sheet xmlns:r="http://schemas.openxmlformats.org/officeDocument/2006/relationships" name="Chapter 11 Proceedings - Reconc" sheetId="38" state="visible" r:id="rId38"/>
    <sheet xmlns:r="http://schemas.openxmlformats.org/officeDocument/2006/relationships" name="Chapter 11 Proceedings - Balanc" sheetId="39" state="visible" r:id="rId39"/>
    <sheet xmlns:r="http://schemas.openxmlformats.org/officeDocument/2006/relationships" name="Chapter 11 Proceedings - Net So" sheetId="40" state="visible" r:id="rId40"/>
    <sheet xmlns:r="http://schemas.openxmlformats.org/officeDocument/2006/relationships" name="Chapter 11 Proceedings - Settle" sheetId="41" state="visible" r:id="rId41"/>
    <sheet xmlns:r="http://schemas.openxmlformats.org/officeDocument/2006/relationships" name="Chapter 11 Proceedings - Cumula" sheetId="42" state="visible" r:id="rId42"/>
    <sheet xmlns:r="http://schemas.openxmlformats.org/officeDocument/2006/relationships" name="Chapter 11 Proceedings - Compon" sheetId="43" state="visible" r:id="rId43"/>
    <sheet xmlns:r="http://schemas.openxmlformats.org/officeDocument/2006/relationships" name="Chapter 11 Proceedings - Comp44" sheetId="44" state="visible" r:id="rId44"/>
    <sheet xmlns:r="http://schemas.openxmlformats.org/officeDocument/2006/relationships" name="Chapter 11 Proceedings - Cumu45" sheetId="45" state="visible" r:id="rId45"/>
    <sheet xmlns:r="http://schemas.openxmlformats.org/officeDocument/2006/relationships" name="Chapter 11 Proceedings - Reorga"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tangible Assets - Intangible " sheetId="50" state="visible" r:id="rId50"/>
    <sheet xmlns:r="http://schemas.openxmlformats.org/officeDocument/2006/relationships" name="Intangible Assets - Narrative (" sheetId="51" state="visible" r:id="rId51"/>
    <sheet xmlns:r="http://schemas.openxmlformats.org/officeDocument/2006/relationships" name="Intangible Assets - Schedule of" sheetId="52" state="visible" r:id="rId52"/>
    <sheet xmlns:r="http://schemas.openxmlformats.org/officeDocument/2006/relationships" name="Share-Based Compensation - Narr" sheetId="53" state="visible" r:id="rId53"/>
    <sheet xmlns:r="http://schemas.openxmlformats.org/officeDocument/2006/relationships" name="Share-Based Compensation - Rest" sheetId="54" state="visible" r:id="rId54"/>
    <sheet xmlns:r="http://schemas.openxmlformats.org/officeDocument/2006/relationships" name="Property and Equipment (Details" sheetId="55" state="visible" r:id="rId55"/>
    <sheet xmlns:r="http://schemas.openxmlformats.org/officeDocument/2006/relationships" name="Accrued Expenses (Details)"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Capital Lease "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upplemental Cash Flow Inform64" sheetId="64" state="visible" r:id="rId64"/>
    <sheet xmlns:r="http://schemas.openxmlformats.org/officeDocument/2006/relationships" name="Income Taxes - Income Tax Expen" sheetId="65" state="visible" r:id="rId65"/>
    <sheet xmlns:r="http://schemas.openxmlformats.org/officeDocument/2006/relationships" name="Income Taxes - Income Tax Recon" sheetId="66" state="visible" r:id="rId66"/>
    <sheet xmlns:r="http://schemas.openxmlformats.org/officeDocument/2006/relationships" name="Income Taxes - Deferred Tax Ass" sheetId="67" state="visible" r:id="rId67"/>
    <sheet xmlns:r="http://schemas.openxmlformats.org/officeDocument/2006/relationships" name="Income Taxes - Narrative (Detai" sheetId="68" state="visible" r:id="rId68"/>
    <sheet xmlns:r="http://schemas.openxmlformats.org/officeDocument/2006/relationships" name="Earnings (loss) per Share - Com" sheetId="69" state="visible" r:id="rId69"/>
    <sheet xmlns:r="http://schemas.openxmlformats.org/officeDocument/2006/relationships" name="Earnings (loss) per Share - Nar" sheetId="70" state="visible" r:id="rId70"/>
    <sheet xmlns:r="http://schemas.openxmlformats.org/officeDocument/2006/relationships" name="Business Segment Information (D" sheetId="71" state="visible" r:id="rId71"/>
    <sheet xmlns:r="http://schemas.openxmlformats.org/officeDocument/2006/relationships" name="Equity Securities (Details)" sheetId="72" state="visible" r:id="rId72"/>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7</t>
  </si>
  <si>
    <t>Mar. 26, 2018</t>
  </si>
  <si>
    <t>Jun. 30, 2017</t>
  </si>
  <si>
    <t>Document and Entity Information [Abstract]</t>
  </si>
  <si>
    <t>Entity Registrant Name</t>
  </si>
  <si>
    <t>Forbes Energy Services Ltd.</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6</t>
  </si>
  <si>
    <t>Current assets</t>
  </si>
  <si>
    <t>Cash and cash equivalents</t>
  </si>
  <si>
    <t>Cash - restricted</t>
  </si>
  <si>
    <t>Accounts receivable - trade, net</t>
  </si>
  <si>
    <t>Accounts receivable - other</t>
  </si>
  <si>
    <t>Prepaid expenses and other current assets</t>
  </si>
  <si>
    <t>Total current assets</t>
  </si>
  <si>
    <t>Property and equipment, net</t>
  </si>
  <si>
    <t>Intangible assets, net</t>
  </si>
  <si>
    <t>Other assets</t>
  </si>
  <si>
    <t>Total assets</t>
  </si>
  <si>
    <t>Current liabilities</t>
  </si>
  <si>
    <t>Accounts payable - trade</t>
  </si>
  <si>
    <t>Accounts payable - related parties</t>
  </si>
  <si>
    <t>Accrued interest payable</t>
  </si>
  <si>
    <t>Accrued expenses</t>
  </si>
  <si>
    <t>Current portion of long-term debt</t>
  </si>
  <si>
    <t>Total current liabilities</t>
  </si>
  <si>
    <t>Long-term debt, net of current portion and issuance costs</t>
  </si>
  <si>
    <t>Deferred tax liability</t>
  </si>
  <si>
    <t>Total liabilities</t>
  </si>
  <si>
    <t>Stockholders’ equity (deficit)</t>
  </si>
  <si>
    <t>Common stock</t>
  </si>
  <si>
    <t>Additional paid-in capital</t>
  </si>
  <si>
    <t>Accumulated deficit</t>
  </si>
  <si>
    <t>Total stockholders’ equity (deficit)</t>
  </si>
  <si>
    <t>Total liabilities, temporary equity and stockholders’ equity</t>
  </si>
  <si>
    <t>Predecessor</t>
  </si>
  <si>
    <t>Temporary equity</t>
  </si>
  <si>
    <t>Predecessor Series B senior convertible preferred shares, 588 shares outstanding at December 31, 2016</t>
  </si>
  <si>
    <t>Consolidated Balance Sheets (Parenthetical) - $ / shares</t>
  </si>
  <si>
    <t>Preferred shares outstanding (in shares)</t>
  </si>
  <si>
    <t>Common stock, par value (in usd per share)</t>
  </si>
  <si>
    <t>Common stock, shares authorized (in shares)</t>
  </si>
  <si>
    <t>Common stock, shares issued (in shares)</t>
  </si>
  <si>
    <t>Common stock, shares outstanding (in shares)</t>
  </si>
  <si>
    <t>Successor</t>
  </si>
  <si>
    <t>Consolidated Statements of Operations - USD ($) shares in Thousands, $ in Thousands</t>
  </si>
  <si>
    <t>3 Months Ended</t>
  </si>
  <si>
    <t>9 Months Ended</t>
  </si>
  <si>
    <t>Apr. 12, 2017</t>
  </si>
  <si>
    <t>Revenues</t>
  </si>
  <si>
    <t>Well servicing</t>
  </si>
  <si>
    <t>Fluid logistics</t>
  </si>
  <si>
    <t>Total revenues</t>
  </si>
  <si>
    <t>Expenses</t>
  </si>
  <si>
    <t>General and administrative</t>
  </si>
  <si>
    <t>Depreciation and amortization</t>
  </si>
  <si>
    <t>Loss on impairment of assets</t>
  </si>
  <si>
    <t>Restructuring costs</t>
  </si>
  <si>
    <t>Total expenses</t>
  </si>
  <si>
    <t>Operating loss</t>
  </si>
  <si>
    <t>Other income (expense)</t>
  </si>
  <si>
    <t>Interest income</t>
  </si>
  <si>
    <t>Interest expense</t>
  </si>
  <si>
    <t>Reorganization items, net</t>
  </si>
  <si>
    <t>Pre-tax income (loss)</t>
  </si>
  <si>
    <t>Income tax expense</t>
  </si>
  <si>
    <t>Net income (loss)</t>
  </si>
  <si>
    <t>Preferred stock dividends</t>
  </si>
  <si>
    <t>Net income (loss) attributable to common stockholders</t>
  </si>
  <si>
    <t>Income (loss) per share of common stock</t>
  </si>
  <si>
    <t>Basic and diluted (in usd per share)</t>
  </si>
  <si>
    <t>Weighted average number of shares of common stock outstanding</t>
  </si>
  <si>
    <t>Basic and diluted (in shares)</t>
  </si>
  <si>
    <t>Consolidated Statements of Changes in Stockholders’ Equity - USD ($) shares in Thousands, $ in Thousands</t>
  </si>
  <si>
    <t>Total</t>
  </si>
  <si>
    <t>Preferred Stock</t>
  </si>
  <si>
    <t>Common Stock</t>
  </si>
  <si>
    <t>Additional Paid-In Capital</t>
  </si>
  <si>
    <t>Accumulated Deficit</t>
  </si>
  <si>
    <t>Beginning balance (Predecessor) at Dec. 31, 2015</t>
  </si>
  <si>
    <t>Beginning balance (in shares) (Predecessor) at Dec. 31, 2015</t>
  </si>
  <si>
    <t>Increase (Decrease) in Stockholders' Equity [Roll Forward]</t>
  </si>
  <si>
    <t>Net loss | Predecessor</t>
  </si>
  <si>
    <t>Net loss</t>
  </si>
  <si>
    <t>Issuance of restricted stock (in shares) | Predecessor</t>
  </si>
  <si>
    <t>Preferred stock dividends and accretion | Predecessor</t>
  </si>
  <si>
    <t>Ending balance (Predecessor) at Dec. 31, 2016</t>
  </si>
  <si>
    <t>Ending balance (in shares) (Predecessor) at Dec. 31, 2016</t>
  </si>
  <si>
    <t>Ending balance (Predecessor) at Apr. 12, 2017</t>
  </si>
  <si>
    <t>Ending balance (Successor) at Apr. 12, 2017</t>
  </si>
  <si>
    <t>Ending balance (in shares) (Predecessor) at Apr. 12, 2017</t>
  </si>
  <si>
    <t>Ending balance (in shares) (Successor) at Apr. 12, 2017</t>
  </si>
  <si>
    <t>Ending balance (Predecessor) at Apr. 13, 2017</t>
  </si>
  <si>
    <t>Ending balance (Successor) at Apr. 13, 2017</t>
  </si>
  <si>
    <t>Cancellation of temporary equity and predecessor permanent equity | Predecessor</t>
  </si>
  <si>
    <t>Cancellation of temporary equity and predecessor permanent equity (in shares) | Predecessor</t>
  </si>
  <si>
    <t>Beginning balance (Predecessor) at Apr. 12, 2017</t>
  </si>
  <si>
    <t>Beginning balance (Successor) at Apr. 12, 2017</t>
  </si>
  <si>
    <t>Beginning balance (in shares) (Predecessor) at Apr. 12, 2017</t>
  </si>
  <si>
    <t>Beginning balance (in shares) (Successor) at Apr. 12, 2017</t>
  </si>
  <si>
    <t>Issuance of Successor common stock</t>
  </si>
  <si>
    <t>Issuance of Successor common stock (in shares)</t>
  </si>
  <si>
    <t>Share-based compensation</t>
  </si>
  <si>
    <t>Share-based compensation (in shares)</t>
  </si>
  <si>
    <t>Ending balance at Dec. 31, 2017</t>
  </si>
  <si>
    <t>Ending balance (in shares) at Dec. 31, 2017</t>
  </si>
  <si>
    <t>Consolidated Statements of Cash Flows - USD ($) $ in Thousands</t>
  </si>
  <si>
    <t>Cash flows from operating activities:</t>
  </si>
  <si>
    <t>Adjustments to reconcile net income (loss) to net cash by used in operating activities:</t>
  </si>
  <si>
    <t>Reorganization items (non-cash)</t>
  </si>
  <si>
    <t>Deferred tax (benefit) expense</t>
  </si>
  <si>
    <t>Gain on disposal of assets</t>
  </si>
  <si>
    <t>Impairment of assets</t>
  </si>
  <si>
    <t>Bad debt expense</t>
  </si>
  <si>
    <t>Amortization of debt discount</t>
  </si>
  <si>
    <t>Interest paid in kind</t>
  </si>
  <si>
    <t>Changes in operating assets and liabilities:</t>
  </si>
  <si>
    <t>Accounts receivable</t>
  </si>
  <si>
    <t>Prepaid expenses and other assets</t>
  </si>
  <si>
    <t>Dividends payable</t>
  </si>
  <si>
    <t>Net cash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Change in restricted cash</t>
  </si>
  <si>
    <t>Payments for capital leases</t>
  </si>
  <si>
    <t>Payments for debt issuance costs</t>
  </si>
  <si>
    <t>Payment of Prior Senior Notes</t>
  </si>
  <si>
    <t>Repayment of Prior Loan Agreement</t>
  </si>
  <si>
    <t>Proceeds from New Loan Agreement</t>
  </si>
  <si>
    <t>Payment of tax withholding obligations related to restricted stock</t>
  </si>
  <si>
    <t>Dividends paid on Predecessor Series B senior convertible preferred shares</t>
  </si>
  <si>
    <t>Net cash provided by (used in) financing activities</t>
  </si>
  <si>
    <t>Net decrease in cash and cash equivalents</t>
  </si>
  <si>
    <t>Cash and cash equivalents:</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believes that its broad range of services, which extends from initial drilling, through production, to eventual abandonment, is fundamental to establishing and maintaining the flow of oil and natural gas throughout the life cycle of our customers’ wells. The Company's headquarters and executive offices are located at 3000 South Business Highway 281, Alice, Texas 78332. The Company can be reached at (361) 664-0549. As used in these consolidated financial statements, the “Company”, “we” and “our” mean FES Ltd. and its subsidiaries, except as otherwise indicated. As discussed in Note 2 - Chapter 11 Proceedings , the Company applied fresh start accounting upon emergence from bankruptcy on the Effective Date. As a result of fresh start accounting, our consolidated financial statements from and after April 13, 2017 are not comparable to our financial statements prior to such date.</t>
  </si>
  <si>
    <t>Chapter 11 Proceedings</t>
  </si>
  <si>
    <t>Chapter 11 Proceedings Emergence from Chapter 11 Proceedings On January 22, 2017, FES Ltd. and its domestic subsidiaries, or collectively, the Debtors, filed voluntary petitions, or the Bankruptcy Petitions, for reorganization under chapter 11 of the United States Bankruptcy Code, or the Bankruptcy Code, in the United States Bankruptcy Court for the Southern District of Texas-Corpus Christi Division, or the Bankruptcy Court, in accordance with the terms of a restructuring support agreement that contemplated the reorganization of the Debtors in accordance with a prepackaged plan of reorganization, as amended and supplemented, the Plan. On March 29, 2017, the Bankruptcy Court entered an order confirming the Plan. On April 13, 2017, or the Effective Date, the Plan became effective in accordance with its terms and the Debtors emerged from their chapter 11 cases. Although the Debtors are no longer debtors-in-possession, the Debtors were debtors-in-possession from January 22, 2017 through April 12, 2017. As such, certain aspects of the bankruptcy proceedings of the Debtors and related matters are described below in order to provide context and explain part of the Company's financial condition and results of operations for the periods presented. Effect of the Bankruptcy Proceedings During the bankruptcy proceedings, the Debtors conducted normal business activities and were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to recover, collect, or secure a prepetition claim. For example, the Bankruptcy Petitions prohibited lenders or note holders from pursuing claims for defaults under the Debtors’ debt agreements during the pendency of the chapter 11 cases. The Plan Under the Plan, which was approved by the Bankruptcy Court and became effective on the Effective Date,: • FES Ltd. converted from a Texas corporation to a Delaware corporation; • All previously outstanding equity interests (which included FES Ltd.’s prior common stock, par value $0.04 per share, or the Old Common Stock, FES Ltd.’s prior preferred stock, awards under FES Ltd.’s prior incentive compensation plans, or the Prior Compensation Plans, and the preferred stock purchase rights under the rights agreement dated as of May 19, 2008 as subsequently amended on July 8, 2013, or the Rights Agreement, between FES Ltd. and CIBC Mellon Trust Company, as rights agent) in FES Ltd. were extinguished without recovery; • FES Ltd. created a new class of common stock, par value $0.01 per share, or the New Common Stock; • Approximately $280 million in principal amount of FES Ltd.'s prior 9% senior notes due 2019, or the Prior Senior Notes, plus accrued interest of $28.1 million were canceled and each holder of the Prior Senior Notes received such holder’s pro rata share of (i) $20.0 million in cash and (ii) 100% of the New Common Stock, subject to dilution only as a result of the shares of New Common Stock issued or available for issuance in connection with a management incentive plan, or the Management Incentive Plan or the MIP. A total of 5,249,997 shares of New Common Stock was issued to the holders of the Prior Senior Notes; • The Debtors entered into the New Loan Agreement (see Note 9 - Long-Term Debt), with certain financial institutions party thereto from time to time as lenders, or the Lenders, and Wilmington Trust, National Association, as agent for the Lenders; • FES Ltd. adopted the Management Incentive Plan, which provides for the issuance of equity-based awards with respect to, in the aggregate, up to 750,000 shares of New Common Stock; • The Debtors’ loan and security agreement governing their revolving credit facility dated as of September 9, 2011 as subsequently amended, or the Prior Loan Agreement, with Regions Bank, or Regions, as the sole lender party thereto, or the Lender, was terminated and a new letter of credit facility was entered into with Regions, or the New Regions Letters of Credit Facility, which covers letters of credit and the Company's credit card program. Regions continues to hold the cash pledged to support the New Regions Letters of Credit Facility in the amount of $9.0 million as of December 31, 2017. • The Debtors paid off the outstanding principal balance of $15 million plus outstanding interest and fees under the Prior Loan Agreement, and the Prior Loan Agreement was terminated in accordance with the Plan; • Holders of allowed creditor claims, aside from holders of the Prior Senior Notes, received, on account of such claims, either payment in full in cash or otherwise had their rights reinstated; and • FES Ltd. entered into a registration rights agreement with certain of its stockholders to provide registration rights with respect to the New Common Stock. Fresh Start Accounting Upon emergence from bankruptcy, the Company adopted fresh start accounting in accordance with the provisions of Accounting Standards Codification, or ASC, 852, “Reorganizations,” or ASC 852, as (i) the holders of Old Common Stock received none of the New Common Stock issued upon the Debtors' emergence from bankruptcy and (ii) the reorganization value of the Company's assets immediately prior to confirmation of the Plan was less than the post-petition liabilities and allowed claims. Fresh start accounting required the Company to present its assets, liabilities and equity as if it were a new entity upon emergence from bankruptcy, with no beginning retained earnings or deficit as of the fresh start reporting date. The cancellation of the Old Common Stock and the issuance of the New Common Stock on the Effective Date caused a change of control of FES Ltd. under ASC 852. As a result of the adoption of fresh start accounting, the Company’s consolidated financial statements from and after April 13, 2017 are not comparable to its financial statements prior to such date. References to “Successor” or “Successor Company” relate to the financial position and results of operations of the reorganized Company from and after April 13, 2017. References to “Predecessor” or “Predecessor Company” relate to the financial position and results of operations of the Company on or prior to April 12, 2017. Under ASC 852, the Successor Company must determine a value to be assigned to the equity of the emerging company as of the date of adoption of fresh start accounting. Enterprise value represents the fair value of an entity’s interest-bearing debt and stockholders’ equity. In the valuation analysis submitted to (and confirmed by) the Bankruptcy Court, the Company estimated a range of enterprise values between $176 million and $210 million , with a midpoint of $193 million . The Company deemed it appropriate to use the low end of the range to determine the final enterprise value of $176 million for fresh-start accounting. The low end of the enterprise value range was selected based on significant market volatility around the emergence. The Company calculated an enterprise value for the Successor Company using a discounted cash flow, or DCF, analysis under the income approach. Under our DCF analysis, the Company calculated an estimate of future cash flows for the period ranging from 2017 to 2021 and discounted estimated future cash flows to present value. The estimated cash flows for the period 2017 to 2021 were derived from earnings forecasts and assumptions regarding growth and margin projections, as applicable, and a tax rate of 35.0% . A terminal value was included based on the cash flows of the final year of the forecast period. The discount rate of 16.9% was estimated based on an after-tax weighted average cost of capital, or the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revenue growth, operating expenses, the amount and timing of capital expenditures and the discount rate utilized. Fresh start accounting reflects the value of the Successor Company as determined in the confirmed Plan. Under fresh start accounting, asset values are remeasured and allocated based on their respective fair values in conformity with the acquisition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retained deficit were eliminated. Machinery and Equipment To estimate the fair value of machinery and equipment, the Company considered the income approach, the cost approach, and the sales comparison (market) approach for each individual asset.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or the RCN, reproduction cost new, or the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considers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Any functional obsolescence due to excess capital costs was eliminated through the direct method of the cost approach to estimate the RCN.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Intangible Assets The financial information used to estimate the fair values of intangible assets was consistent with the information used in estimating the Company’s enterprise value. Trademarks were valued utilizing the relief from royalty method of the income approach. Significant inputs and assumptions included remaining useful lives, the forecasted revenue streams, an applicable royalty rate, tax rate, and applicable discount rate. Customer relationships were valued using a multi-period excess earnings method, and were split between well servicing relationships and fluid servicing relationships. There was no value attributed to the fluid servicing customer relationships. Significant inputs and assumptions for both relationship analyses included the expected attrition rate, forecasted revenue streams, contributory asset charges, and an applicable discount rate. Covenants not to compete were valued using a with and without method under the income approach. Significant inputs and assumptions included the expected impact on revenues under competition, the forecasted revenue streams, the probability of competition if the non-compete were not in place, and an applicable discount rate. The following table reconciles the enterprise value to the estimated reorganization value as of the Effective Date (in millions): Enterprise value $ 176 Plus: Cash and cash equivalents 20 Plus: Fair value on non-debt liabilities, net 20 Reorganization value of Successor assets $ 216 Consolidated Balance Sheet The adjustments set forth in the following consolidated balance sheet as of the Effective Date reflect the effects of the transactions contemplated by the Plan and carried out by the Company, which are reflected in the column titled “Reorganization Adjustments,” as well as fair value adjustments as a result of the adoption of fresh start accounting, which are reflected in the column titled “Fresh Start Adjustments.” The following table reflects the reorganization and application of ASC 852 on the Company's consolidated balance sheet at April 12, 2017 (in thousands, except par value): Predecessor Company Reorganization Adjustments Fresh Start Adjustments Successor Company Assets Current assets Cash and cash equivalents $ 17,500 $ 2,360 (a) $ — $ 19,860 Cash - restricted 27,579 6,400 (a) — 33,979 Accounts receivable - trade 17,237 — — 17,237 Accounts receivable - other 930 — — 930 Prepaid expenses and other 6,099 45 (b) — 6,144 Other current assets 567 — — 567 Total current assets 69,912 8,805 — 78,717 Property and equipment, net 220,326 — (97,442 ) (g) 122,884 Intangible assets, net 3,068 — 9,587 (h) 12,655 Other assets 2,178 (12 ) (b) — 2,166 Total assets $ 295,484 $ 8,793 $ (87,855 ) $ 216,422 Liabilities, Temporary Equity and Stockholders’ Equity (Deficit) Current liabilities Current portions of long-term debt $ 18,064 $ (15,000 ) (a) $ — $ 3,064 Accounts payable - trade 12,238 (1,125 ) (b) — 11,113 Accounts payable - related parties 20 — — 20 Accrued expenses 9,293 (82 ) (a) (65 ) (i) 9,146 Total current liabilities 39,615 (16,207 ) (65 ) 23,343 Long-term debt, net of current portion 84 45,000 (c) — 45,084 Deferred tax liability 1,049 — (685 ) (j) 364 Liabilities subject to compromise 308,072 (308,072 ) (d) — — Total liabilities 348,820 (279,279 ) (750 ) 68,791 Temporary equity Predecessor Series B senior convertible preferred shares, 588 shares outstanding at December 31, 2016 15,344 (15,344 ) (e) — — Stockholders’ equity (deficit) Predecessor common stock, $0.04 par value, 112,500 shares authorized; 22,215 shares outstanding at December 31, 2016 889 (889 ) (e) — — Predecessor additional paid-in capital 193,431 (193,431 ) (e) — — Successor common stock, $0.01 par value, 40,000 shares authorized; 5,250 shares issued and outstanding — 53 (f) — 53 Successor additional paid-in capital — 147,578 (f) — 147,578 Accumulated retained earnings (deficit) (263,000 ) 350,105 (e) (87,105 ) (k) — Total stockholders’ equity (deficit) (68,680 ) 303,416 (87,105 ) 147,631 Total liabilities, temporary equity and stockholders’ equity (deficit) $ 295,484 $ 8,793 $ (87,855 ) $ 216,422 Reorganization Adjustments Reorganization adjustments reflect amounts recorded on the Effective Date for the effect of implementation of the Plan. The significant reorganization adjustments are summarized as follows (in thousands): (a) Reflects the net sources of cash on the Effective Date from implementation of the Plan: Sources: New Loan Agreement $ 50,000 Uses: Payment to Holders of the Prior Senior Notes $ (20,000 ) Payoff of Prior Loan Agreement (15,000 ) Payoff of Prior Loan Agreement accrued interest (82 ) Restricted cash (6,400 ) Debt issuance costs (5,000 ) Professional fees (1,158 ) Total Uses (47,640 ) Net Sources $ 2,360 (b) Reflects the net payment of $1.1 million in professional fees. (c) Represents the issuance of the new debt, net of loan costs, in connection with the Plan. (d) Reflects the settlement of Liabilities Subject to Compromise in accordance with the Plan as follows: Liabilities subject to compromise of the Predecessor Company: Prior Senior Notes and accrued interest $ 308,072 Fair value of equity issued to Prior Senior Noteholders (147,631 ) Cash payments to Prior Senior Noteholders (20,000 ) Gain on settlement of liabilities subject to compromise $ 140,441 (e) Reflects the cumulative impact of reorganization adjustments discussed above: Gain on settlement of liabilities subject to compromise $ 140,441 Cancellation of Predecessor temporary equity and permanent equity 209,664 Net impact to retained earnings (deficit) $ 350,105 (f) Reflects the issuance of 5,249,997 shares, valued at $28.12 per share, of New Common Stock in accordance with the Plan. Fresh Start Accounting Adjustments Fresh start accounting adjustments are necessary to reflect assets at their estimated fair values and to eliminate accumulated deficit. (g) An adjustment of $97.4 million was recorded to decrease the net book value of property and equipment to estimated fair value. The components of property and equipment, net as of the Effective Date and the fair value at the Effective Date are summarized in the following table (in thousands). Predecessor Company Fresh start adjustments Successor Company Well servicing equipment $ 165,585 $ (88,033 ) $ 77,552 Autos and trucks 26,660 7,392 34,052 Disposal wells 15,890 (12,080 ) 3,810 Buildings and improvements 9,766 (4,424 ) 5,342 Furniture and fixtures 901 359 1,260 Land 1,524 (656 ) 868 $ 220,326 $ (97,442 ) $ 122,884 (h) An adjustment of $9.6 million was recorded to increase the net book value of intangible assets to estimated fair value.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i) Reflects adjustment decreasing the Company's asset retirement obligation to estimated fair value. (j) Reflects a reduction in deferred tax liabilities recorded as of the Effective Date as determined in accordance with ASC 740 - Income Taxes. The reduction in deferred tax liabilities was primarily the result of the revaluation of the Company’s property and equipment and intangible assets under fresh start accounting. (k) Reflects the cumulative impact of fresh start adjustments discussed above (in thousands): Intangible assets fair value adjustments $ 9,587 Property and equipment fair value adjustments (97,442 ) Asset retirement obligation adjustment 65 Deferred tax liability adjustments 685 Net impact to retained earnings (deficit) $ (87,105 ) Reorganization Items Reorganization items represent amounts incurred subsequent to the filing of the Bankruptcy Petitions as a direct result of the filing of the Plan and are comprised of the following (in thousands): Successor Predecessor April 13 through December 31, 2017 January 1 through April 12, 2017 Reorganization legal and professional fees $ (1,299 ) $ (6,663 ) Deferred loan costs expensed — (2,170 ) Gain on settlement of liabilities subject to compromise — 140,441 Fresh start adjustments — (87,105 ) Reorganization items, net $ (1,299 ) $ 44,503</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the Company's ability to (1) maintain adequate equipment utilization, (2) maintain adequate pricing for the services the Company provides, and (3) maintain a trained work force. Failure to do so could adversely affect the Company's financial position, results of operations, and cash flows. Because the Company's revenues are generated primarily from customers who are subject to the same factors generally impacting the oil and natural gas industry, its operations are also susceptible to market volatility resulting from economic, seasonal and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the Company's services, adversely affecting its financial position, results of operations, and cash flows.</t>
  </si>
  <si>
    <t>Summary of Significant Accounting Policies</t>
  </si>
  <si>
    <t>Accounting Policies [Abstract]</t>
  </si>
  <si>
    <t>Summary of Significant Accounting Policies Basis of Consolidation The Company’s consolidated financial statements include the accounts of FES Ltd. and all of its subsidiaries. All significant intercompany balances and transactions have been eliminated in consolidation.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ccounts payable-related parties,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The fair values of the New Loan Agreement and the Prior Senior Notes as of the respective dates are set forth below (in thousands): December 31, 2017 December 31, 2016 Carrying Amount Fair Value Carrying Amount Fair Value New Loan Agreement (1) $ 47,150 $ 55,550 $ — $ — 9% Senior Notes $ — $ — $ 277,662 $ 98,570 (1) The carrying value of the New Loan Agreement includes $1.7 million of paid in kind interest less $4.5 million of debt issuance cost. As discussed in Note 2 - Chapter 11 Proceedings , upon emergence from bankruptcy, the Company adopted fresh start accounting which requires the Successor Company to allocate its reorganization value to its individual assets and liabilities. See further discussion of fair value estimates in Note 2 . The Company has nonfinancial assets measured at fair value on a non-recurring basis which include property, plant and equipment and intangible assets for which fair value is calculated in connection with impairment testing. These fair value calculations incorporate a market and a cost approach and the inputs include projected revenue, costs, equipment utilization and other assumptions. Given the unobservable inputs, those fair value measurements are classified as Level 3. Revenue Recognition Well Servicing –Well servicing consists primarily of maintenance services, workover services, completion services, plugging and abandonment services, and tubing testing. The Company prices well servicing by the hour of service performed, or on occasion, bid/turnkey pricing. Fluid Logistics – Fluid logistics consists primarily of the sale, transportation, storage, and disposal of fluids used in drilling, production, and maintenance of oil and natural gas wells. The Company prices fluid logistics services by the job, by the hour, or by the quantities sold, disposed, or hauled. The Company recognizes revenue when services are performed, collection of the relevant receivables is probable, persuasive evidence of an arrangement exists, and the price is fixed or determinable. Revenues are presented net of any sales taxes collected by the Company from its customers that are remitted to governmental authorities. Cash and Cash Equivalents The Company considers all highly liquid investments purchased with an original maturity of three months or less to be cash equivalents. Restricted Cash Restricted cash serves as collateral for certain outstanding letters of credit and the Company's corporate credit card program. The Company had restricted cash balances of $30.0 million and $27.6 million at December 31, 2017 (Successor) and 2016 (Predecessor), respectively. 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 The following reflects changes in the Company's allowance for doubtful accounts: Predecessor Balance as of January 1, 2016 $ 1,804 Provision 2,230 Bad debt write-off (2,677 ) Balance as of December 31, 2016 $ 1,357 Provision 1 Bad debt write-off — Reorganization adjustment 177 Balance as of April 12, 2017 $ 1,535 Successor Balance as of April 13, 2017 $ 1,535 Provision 46 Bad debt write-off — Balance as of December 31, 2017 $ 1,581 Property and Equipment Property and equipment are recorded at cost or fair value (as part of fresh start accounting).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 Intangible Assets The Company's major classes of intangible assets consisted of its customer relationships, trade names and one covenant not to compete in 2017 resulting from fresh start accounting as described in Note 2 - Chapter 11 Proceedings . The Company expenses costs associated with extensions or renewals of intangible assets. There were no such extensions or renewals in the period April 13 through December 31, 2017 (Successor) , the period January 1 through April 12, 2017 (Predecessor) or the year ended December 31, 2016 (Predecessor) . Amortization expense is calculated using the straight-line method. Impairment of Long-Lived Assets Long-lived assets include property and equipment and intangible assets. The Company tests its long-lived assets whenever events and changes in circumstances indicate the carrying amount of its net assets may not be recoverable. When an indicator of possible impairment exists, the Company uses estimated future undiscounted cash flows to assess recoverability of its long-lived asset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We recognized an impairment loss of $14.5 million during the year ended December 31, 2016 (Predecessor) . We believed that the continued decline in revenues and industry-wide slowdown related to oil prices was other than temporary and was an indicator of potential impairment. Therefore, we assessed all of our long-lived assets for impairment. Our assessment indicated that the carrying amounts of long-lived assets associated with our fluid logistics segment exceeded the recoverable amounts. As a result, we measured the fair values of the long-lived assets associated with our fluid logistics segment and recorded an impairment loss of $14.5 million . Fair value was determined utilizing a combination of the income, cost and market approaches. Specific assets affected were customer relationships and other intangibles. Deferred Financing Costs The Company amortizes deferred financing costs over the period of the New Loan Agreement and, previously, the period of the agreements that governed the 9% Senior Notes and the revolving credit facility on an effective interest basis, as a component of interest expense. Amortization of deferred financing costs was $0.5 million , $0.2 million , and $1.3 million for period April 13 through December 31, 2017 (Successor) , the period January 1 through April 12, 2017 (Predecessor) and the year ended December 31, 2016 (Predecessor) , respectively. Share-Based Compensation The Company measures share-based compensation cost as of the grant date based on the estimated fair value of the award less an estimated rate for pre-vesting forfeitures,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The Company has not recognized any material uncertain tax positions for the period April 13 through December 31, 2017 (Successor) , the period January 1 through April 12, 2017 (Predecessor) or the year ended December 31, 2016 (Predecessor) . Earnings per Share (EPS) Basic earnings (loss) per share, or EPS, is computed by dividing net income (loss) available to common stockholders by the weighted average common stock outstanding during the period. Diluted EPS takes into account the potential dilution that could occur if securities or other contracts to issue common stock, such as stock options and unvested restricted stock units, were exercised and converted into common stock. Diluted EPS is computed by dividing net income (loss) available to common stockholders by the weighted average common stock outstanding during the period, increased by the number of additional common shares that would have been outstanding if the potential common shares had been issued and were dilutive. 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hazardous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here were no material environmental liabilities as of December 31, 2017 (Successor) or as of December 31, 2016 (Predecessor) . Litigation and Self-Insurance The Company estimates its reserves related to litigation and self-insured risks based on the facts and circumstances specific to the litigation and self-insured claims and its past experience with similar claims. The Company maintains accruals in the consolidated balance sheets to cover self-insurance retentions. Please see Note 11 - Commitments and Contingencies for further discussion. Recent Accounting Pronouncements In May 2014, the FASB issued ASU No. 2014-09, creating a new topic, FASB ASC Topic 606, “Revenue from Contracts with Customers, which supersedes revenue recognition requirements in FASB ASC Topic 605, "Revenue Recognition." This ASU provides guidance that an entity should recognize revenue to depict the transfer of promised goods or services to customers in an amount that reflects the consideration to which the entity expects to be entitled in exchange for those goods and service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Company adopted the new standard on January 1, 2018 using the modified retrospective application method. The majority of the Company’s contracts with customers in both the well servicing and fluid logistics segments are short-term in nature and are recognized as “over-time” performance obligations as the services are performed. For most contracts, the Company expects to utilize the “as-invoiced” practical expedient as the amount of consideration the Company has a right to invoice corresponds directly with the value of the Company’s performance to date. The Company has determined that there are no material differences in its existing revenue recognition methods that require modification under the new standard, and it did not record a material cumulative effect adjustment upon adoption of the new standard. The Company continues to evaluate the disclosure requirements as a result of the provisions of this ASU. In November 2016, Financial Accounting Standards Board, or the FASB, issued ASU No. 2016-18, "Statement of Cash Flows (Topic 230), Restricted Cash,"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Company adopted this pronouncement as of January 1, 2018 using a retrospective transition method and expects the only impact to be the presentation of the statement of cash flows for restricted cash. In February 2016, the FASB issued ASU No. 2016-02, "Leases (Topic 842)"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plans to engage a third party to assist in evaluating the impact of this new standard on its consolidated financial statements and related disclosures.</t>
  </si>
  <si>
    <t>Intangible Assets</t>
  </si>
  <si>
    <t>Intangible Assets, Net (Excluding Goodwill) [Abstract]</t>
  </si>
  <si>
    <t>Intangible Assets The following sets forth the identified intangible assets by major asset class (in thousands): Useful Life (years) Gross Carrying Value Accumulated Amortization Impairment Net Book Value As of December 31, 2017, Successor Customer relationships 15 $ 8,678 $ (415 ) $ — $ 8,263 Trade names 15 2,472 (118 ) — 2,354 Covenants not to compete 4 1,505 (270 ) — 1,235 $ 12,655 $ (803 ) $ — $ 11,852 As of December 31, 2016, Predecessor Customer relationships 15 $ 31,896 $ (18,073 ) $ (13,823 ) $ — Trade names 15 8,050 (4,830 ) — 3,220 Other 10-15 2,375 (1,686 ) (689 ) — $ 42,321 $ (24,589 ) $ (14,512 ) $ 3,220 Amortization expense for the period April 13 through December 31, 2017 (Successor) , the period January 1 through April 12, 2017 (Predecessor) and the year ended December 31, 2016 (Predecessor) was $0.8 million , $0.2 million , and $1.7 million , respectively. Future amortization of these intangibles will be as follows: 2018 $ 1,120 2019 1,120 2020 1,120 2021 850 2022 743 Thereafter 6,899 $ 11,852</t>
  </si>
  <si>
    <t>Share-Based Compensation</t>
  </si>
  <si>
    <t>Disclosure of Compensation Related Costs, Share-based Payments [Abstract]</t>
  </si>
  <si>
    <t>Share-Based Compensation As discussed in Note 2 - Chapter 11 Proceedings , on the Effective Date, all prior equity interests (which included the Old Common Stock, FES Ltd.’s prior preferred stock, awards under the Prior Compensation Plans and the preferred stock purchase rights under the Rights Agreement) in FES Ltd. were extinguished without recovery. At December 31, 2016 (Predecessor) , there were 715,679 unvested restricted stock units outstanding which were canceled prior to the Effective Date. For the year ended December 31, 2016 (Predecessor) , the Company recorded a benefit of $0.3 million related to the cancellation of these liability awards. Management Incentive Plan - Successor On the Effective Date, pursuant to the operation of the Plan, the Management Incentive Plan became effective. The compensation committee, or the Compensation Committee, of the board of directors of the FES Ltd., or the Board, administers the Management Incentive Plan. The Compensation Committee has broad authority under the Management Incentive Plan to, among other things: (i) select participants; (ii) determine the terms and conditions, not inconsistent with the Management Incentive Plan, of any award granted under the Management Incentive Plan; (iii) determine the number of shares to be covered by each award granted under the Management Incentive Plan; and (iv) determine the fair market value of awards granted under the Management Incentive Plan, subject to certain exceptions. Persons eligible to receive awards under the Management Incentive Plan include officers and employees of the Company. The types of awards that may be granted under the Management Incentive Plan include stock options, stock appreciation rights, restricted stock, restricted stock units, performance units, performance shares and other forms of stock based awards. The maximum number of shares of New Common Stock that may be issued or transferred pursuant to awards under the Management Incentive Plan is 750,000 , which number may be increased with the approval of FES Ltd.’s stockholders. If any outstanding award granted under the Management Incentive Plan expires or is terminated or canceled without having been exercised or settled in full, or if shares of New Common Stock acquired pursuant to an award subject to forfeiture are forfeited, the shares of New Common Stock allocable to the terminated portion of such award or such forfeited shares will revert to the Management Incentive Plan and will be available for grant under the Management Incentive Plan as determined by the Compensation Committee in consultation with the Chairman of the Board, subject to certain restrictions. In the event of any change in the outstanding shares of New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anagement Incentive Plan. Such adjustment may include an adjustment to the maximum number and kind of shares of stock or other securities or other equity interests as to which awards may be granted under the Management Incentive Plan, the number and kind of shares of stock or other securities or other equity interests subject to outstanding awards and the exercise price thereof, if applicable. Restricted Stock Unit activity under the Management Incentive Plan was as follows (in thousands): Number of Shares Weighted Average Grant Date Fair Value Unvested as of April 13, 2017 — $ — Granted 450,000 $ 11.00 Vested (86,400 ) $ 11.00 Forfeited — $ — Unvested as of December 31, 2017 363,600 $ 11.00 Share based compensation expense recognized under the Management Incentive Plan was $1.3 million during the period April 13 through December 31, 2017 (Successor) . As of December 31, 2017 (Successor) unrecognized compensation cost was $3.7 million to be recognized over approximately 3.7 years.</t>
  </si>
  <si>
    <t>Property and Equipment</t>
  </si>
  <si>
    <t>Property, Plant and Equipment [Abstract]</t>
  </si>
  <si>
    <t>Property and Equipment Property and equipment consisted of the following (in thousands): Estimated Life in Years Successor Predecessor December 31, 2017 December 31, 2016 Well servicing equipment 9-15 years $ 80,899 $ 411,199 Autos and trucks 5-10 years 42,831 126,580 Disposal wells 5-15 years 3,977 37,752 Building and improvements 5-30 years 5,474 14,125 Furniture and fixtures 3-15 years 1,950 6,779 Land 868 1,524 135,999 597,959 Accumulated depreciation (18,808 ) (364,597 ) $ 117,191 $ 233,362 Depreciation expense was $19.2 million , $13.4 million and $50.7 million for the period April 13 through December 31, 2017 (Successor) , the period January 1 through April 12, 2017 (Predecessor) and the year ended December 31, 2016 (Predecessor) , respectively. The Company is obligated under various capital leases for certain vehicles and equipment that expire at various dates during the next four years. The gross amount of property and equipment and related accumulated depreciation recorded under capital leases and included above consists of the following (in thousands): Successor Predecessor December 31, 2017 December 31, 2016 Well servicing equipment $ — $ 13,696 Autos and trucks 9,104 12,706 9,104 26,402 Accumulated depreciation (916 ) (15,146 ) $ 8,188 $ 11,256 Depreciation of assets held under capital leases of $1.0 million , $0.3 million , and $0.9 million for the period April 13 through December 31, 2017 (Successor) , the period January 1 through April 12, 2017 (Predecessor) and the year ended December 31, 2016 (Predecessor) , respectively, is included in depreciation and amortization expense in the consolidated statements of operations.</t>
  </si>
  <si>
    <t>Accrued Expenses</t>
  </si>
  <si>
    <t>Payables and Accruals [Abstract]</t>
  </si>
  <si>
    <t>Accrued Expenses Accrued expenses consisted of the following (in thousands): Successor Predecessor December 31, 2017 December 31, 2016 Accrued wages $ 1,030 $ 601 Accrued insurance 7,204 7,193 Other accrued expenses 2,850 946 Total accrued expenses $ 11,084 $ 8,740</t>
  </si>
  <si>
    <t>Long-Term Debt</t>
  </si>
  <si>
    <t>Debt Disclosure [Abstract]</t>
  </si>
  <si>
    <t>Long-Term Debt Long-term debt consisted of the following (in thousands): Successor Predecessor December 31, 2017 December 31, 2016 Prior Senior Notes, net of deferred financing costs of $2.3 million as of December 31, 2016 $ — $ 277,662 Prior Loan Agreement — 15,000 Third party equipment notes and capital leases 5,822 1,386 Insurance notes 5,882 5,124 New Loan Agreement of $50.0 million, plus $1.7 million of accrued interest paid in kind and net of debt discount of $4.5 million as of December 31, 2017 47,150 — Total debt 58,854 299,172 Less: Current portion (7,566 ) (298,932 ) Total long-term debt $ 51,288 $ 240 Prior Senior Notes On June 7, 2011, FES Ltd. issued $280.0 million in principal amount of the Prior Senior Notes, which were guaranteed by Forbes Energy Services LLC, or FES LLC, C.C. Forbes, LLC, or CCF, TX Energy Services, LLC, or TES, and Forbes Energy International, LLC, or FEI. FES Ltd.’s failure to make the semi-annual interest payments on the Prior Senior Notes on June 15, 2016 and December 15, 2016 after the cure periods provided for in the indenture governing the Prior Senior Notes, or the Prior Senior Indenture, and other events of default resulting from technical breaches of covenants under the Prior Senior Indenture, or collectively, the Prior Indenture Defaults, could have resulted in all outstanding indebtedness due under the Prior Senior Indenture immediately becoming due and payable. However, as discussed in Note 2 - Chapter 11 Proceedings , any efforts to enforce such payment obligations were automatically stayed as a result of the filing of the Bankruptcy Petitions, and the creditors' rights of enforcement in respect of the Prior Senior Indenture were subject to the applicable provisions of the Bankruptcy Code and orders of the Bankruptcy Court. As discussed in Note 2 - Chapter 11 Proceedings , on the Effective Date, the Prior Senior Notes were canceled and each holder of the Prior Senior Notes received such holder’s pro rata share of (i) $20 million in cash and (ii) 100% of the New Common Stock, subject to dilution only as a result of the shares of New Common Stock issued or available for issuance in connection with the Management Incentive Plan. Prior Loan Agreement On September 9, 2011, the Debtors entered into the Prior Loan Agreement. Under cross default provisions in the Prior Loan Agreement, an event of default under the Prior Senior Indenture constituted an event of default under the Prior Loan Agreement. As mentioned above, the Debtors experienced the Prior Indenture Defaults under the Prior Senior Indenture and, thus, constituted an event of default under the Prior Loan Agreement, or the Prior Loan Defaults. The Prior Indenture Defaults and the Prior Loan Defaults could have resulted in all outstanding indebtedness due under the Prior Senior Indenture and the Prior Loan Agreement becoming immediately due and payable. However, as discussed in Note 2 - Chapter 11 Proceedings , any efforts to enforce such payment obligations were automatically stayed as a result of the filing of the Bankruptcy Petitions, and the creditors' rights of enforcement in respect of the Prior Senior Indenture and the Prior Loan Agreement were subject to the applicable provisions of the Bankruptcy Code and orders of the Bankruptcy Court. As discussed in Note 2 - Chapter 11 Proceedings , on the Effective Date, the outstanding principal balance of $15.0 million plus outstanding interest and fees under the Prior Loan Agreement were paid off and the Prior Loan Agreement was terminated in accordance with the Plan. Additionally, on the Effective Date, the Debtors entered into the New Regions Letters of Credit Facility to cover letters of credit and certain bank product obligations. New Loan Agreement As discussed previously, on the Effective Date, the Company entered into the New Loan Agreement. FES LLC is the borrower, or the Borrower, under the New Loan Agreement. The Borrower’s obligations have been guaranteed by FES Ltd. and by TES, CCF and FEI, each direct subsidiaries of the Borrower and indirect subsidiaries of FES Ltd. The New Loan Agreement provides for a term loan of $50.0 million , which was fully funded on the Effective Date. Subject to certain exceptions and permitted encumbrances, the obligations under the New Loan Agreement are secured by a first priority security interest in substantially all the assets of the Company other than cash collateralizing the New Regions Letters of Credit Facility. The New Loan Agreement has a stated maturity date of April 13, 2021. The proceeds of such term loan are only permitted to be used for (i) the payment on account of the Prior Senior Notes in an amount equal to $20.0 million ; (ii) the payment of costs, expenses and fees incurred on or prior to the Effective Date in connection with the preparation, negotiation, execution and delivery of the New Loan Agreement and documents related thereto; and (iii) subject to satisfaction of certain release conditions set forth in the New Loan Agreement, for general operating, working capital and other general corporate purposes of the Borrower not otherwise prohibited by the terms of the New Loan Agreement. The release conditions set forth in the New Loan Agreement include, among other things, (i) no default or event of default under the New Loan Agreement having occurred or being continuing as of the date of the requested release of proceeds of the New Loan Agreement, or that would exist after giving effect to the release requested to be made on such date, and (ii) the Company’s unrestricted cash and cash equivalents being less than $7 million after giving pro forma effect to the requested release. At December 31, 2017 , $20.9 million included in restricted cash was subject to these release restrictions. Borrowings under the New Loan Agreement bear interest at a rate equal to five percent ( 5% ) per annum payable quarterly in cash, or the Cash Interest Rate, plus (ii) an initial paid in kind interest rate of seven percent ( 7% ) commencing April 13, 2017 to be capitalized and added to the principal amount of the term loan or, at the election of the Borrower, paid in cash. The paid in kind interest increases by two percent ( 2% ) twelve months after the Effective Date and every twelve months thereafter until maturity. Upon and after the occurrence of an event of default, the Cash Interest Rate will increase by two percentage points per annum. During the period April 13 through December 31, 2017 (Successor) , $1.7 million of interest was paid in kind. The Borrower is also responsible for certain other administrative fees and expenses. In connection with the execution of the New Loan Agreement, the Borrower paid the Lenders a funding fee of $3.0 million and paid certain Lenders a backstop fee of $2.0 million . These amounts were recorded as debt issuance costs, as a reduction in the carrying amount of the New Loan Agreement. The $20.0 million payment referred to above and these fees were funded as draws under the New Loan Agreement. The Company is able to voluntarily repay the outstanding term loan at any time without premium or penalty. The Company is required to use the net proceeds from certain events, including but not limited to, the disposition of assets, certain judgments, indemnity payments, tax refunds, pension plan refunds, insurance awards and certain incurrences of indebtedness to repay outstanding loans under the New Loan Agreement. The Company may also be required to use cash in excess of $20.0 million to repay outstanding loans under the New Loan Agreement. The New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New Loan Agreement includes customary affirmative covenants for an asset-based term loan, including covenants regarding the delivery of financial statements, reports and notices to the Agent. The New Loan Agreement also contains customary representations and warranties and event of default provisions for a secured term loan. New Regions Letters of Credit Facility As discussed previously, on the Effective Date the Company entered into the New Regions Letters of Credit Facility to cover letters of credit and the credit card program existing on the Effective Date and pursuant to which Regions may issue, upon request by the Company, letters of credit and continue to provide charge cards for use by the Company. Amounts available under the New Regions Letters of Credit Facility are subject to customary fees and are secured by a first-priority lien on, and security interest in, a cash collateral account with Regions containing cash equal to at least (i) 105% of the sum of (a) all amounts owing for any drawings under letters of credit, including any reimbursement obligations, (b) the aggregate undrawn amount of all outstanding letters of credit, (c) all sums owing to Regions or any affiliate pursuant to any letter of credit document and (d) all obligations of the Company arising thereunder, including any indemnities and obligations for reimbursement of expenses and (ii) 120% of the aggregate line of credit for charge cards issued by Regions to the Company. The fees for each letter of credit for the period from and excluding the date of issuance of such letter of credit to and including the date of expiration or termination, are equal to (x) the average daily face amount of each outstanding letter of credit multiplied by (y) a per annum rate determined by Regions from time to time in its discretion based upon such factors as Regions shall determine, including, without limitation, the credit quality and financial performance of the Company. At December 31, 2017, such rate was 3.00% . In the event the Company is unable to repay amounts due under the New Regions Letters of Credit Facility, Regions could proceed against such cash collateral account. Regions has no commitment under the New Regions Letters of Credit Facility to issue letters of credit. At December 31, 2017 , the facility had $9.0 million in letters of credit outstanding. Capital Leases The Company financed the purchase of certain vehicles and equipment through commercial loans and capital leases with aggregate principal amounts outstanding as of December 31, 2017 (Successor) and December 31, 2016 (Predecessor) of approximately $5.8 million and $1.4 million , respectively. These loans are repayable in a range of 42 to 48 monthly installments with maturity dates ranging from October 2017 to September 2021. Interest accrues at rates ranging from 3.4% to 5.7% and is payable monthly. The loans are collateralized by equipment purchased with the proceeds of such loans. The Company paid total principal payments of approximately $1.2 million during the period April 13 through December 31, 2017 (Successor) , $0.4 million during the period January 1, 2017 through April 12, 2017 (Predecessor), and $5.7 million during the year ended December 31, 2016 (Predecessor), respectively. Following are required principal payments due on capital leases existing as of December 31, 2017 (in thousands): 2018 $ 1,684 2019 1,507 2020 1,574 2021 1,057 2022 — Thereafter — $ 5,822 Management has historically acquired all light duty trucks (pickup trucks) through capital leases and may use capital leases or cash to purchase equipment held under operating leases that have reached the end of the lease term. Insurance Notes During 2017 and 2016, the Company entered into insurance promissory notes for the payment of insurance premiums at an interest rate of 3.27% and 2.87% respectively, with an aggregate principal amount outstanding as of December 31, 2017 (Successor) and 2016 (Predecessor), of approximately $5.9 million and $5.1 million , respectively. The amount outstanding could be substantially offset by the cancellation of the related insurance coverage which is classified in prepaid insurance. These notes are or were payable in nine monthly installments with maturity dates of July 15, 2018 and July 15, 2017, respectively.</t>
  </si>
  <si>
    <t>Related Party Transactions</t>
  </si>
  <si>
    <t>Related Party Transactions [Abstract]</t>
  </si>
  <si>
    <t>Related Party Transactions The Company periodically enters into transactions with related parties. The following tables represent related party transactions (in thousands): As of Successor Predecessor December 31, 2017 December 31, 2016 Related parties cash and cash equivalents balances: Balance at Texas Champion Bank (1) $ — $ 295 Related parties payable: Dorsal Services, Inc. (2) — $ 8 — $ — Tasco Tool Services, Inc. (3) — 3 11 — Texas Quality Gate Guard Services, LLC (4) — 18 $ 11 $ 18 There were no related party capital expenditures for the period April 13 through December 31, 2017 (Successor) , the period January 1 through April 12, 2017 (Predecessor) , and the year ended December 31, 2016 (Predecessor) . Successor Predecessor Predecessor April 13 through December 31, 2017 January 1 through April 12, 2017 Year ended December 31, 2016 Related parties expense activity: Alice Environmental Holdings, LLC (5) $ 591 $ 296 $ 1,012 Animas Holding, LLC (6) 125 61 172 CJW Group, LLC (7) 25 13 38 Dorsal Services, Inc. (2) 35 — 13 Tasco Tool Services, Inc. (3) — 11 36 Texas Quality Gate Guard Services, LLC (4) — 58 200 $ 776 $ 439 $ 1,471 Other payments to related parties: SB Factoring, LLC (8) $ 27 $ 65 $ 402 (1) The Company had a deposit relationship with Texas Champion Bank. Travis Burris, who served on the Company’s Board of Directors until April 12, 2017 is the President, Chief Executive Officer, and director of Texas Champion Bank. John E. Crisp, an executive officer and director of Forbes Energy Services, Ltd., serves on the board of directors of Texas Champion Bank. On September 30, 2017, the Company closed the account with Texas Champion Bank. (2) Dorsal Services, Inc., or Dorsal Services, is a trucking service company. Mr. Crisp was a partial owner of Dorsal Services in prior periods. The Company used Dorsal Services from time to time. (3) Tasco Tool Services, Inc., or Tasco, is a down-hole tool company that is partially owned and managed by a company that was partially owned by Charles C. Forbes, Jr., now deceased. Mr. Forbes served as an executive officer and director of the Company until the Effective Date. Tasco rents and sells tools to the Company from time to time. Since the Effective Date, Tasco is no longer a related party. (4) Texas Quality Gate Guard Services, LLC, or Texas Quality Gate Guard Services, is an entity partially owned by Mr. Crisp and a son of Mr. Crisp. Texas Quality Gate Guard Services has provided security services to the Company. Since the Effective Date, Texas Quality Gate Guard Services has not provided services to our Company and we do not anticipate securing their services in the future. (5) Mr. Crisp is a partial owner of Alice Environmental Holdings, LLC, or AEH, and is an indirect shareholder and manager of Alice Environmental Services, LP, or AES and Alice Environmental West Texas, LLC, or AEWT. The Company leases or rents land and buildings from AES. (6) Animas Holdings, LLC, or Animas, is partially owned by two sons of Mr. Crisp. Animas owns land and property that it leases to the Company. (7) CJW Group, LLC is an entity that leases office space to the Company and is partially owned by Mr. Crisp. (8) From time to time, vendors of the Company factor their receivables from the Company and direct that the Company make payment of such factored amounts directly to the applicable factor. One such factor to whom payments have been made by the Company is SB Factoring LLC, which is partially owned by Mr. Crisp. The nature of these transactions does not result in recording in the Company’s financial records any revenue, any expense or any receivable and does not result in any payable distinct in amount from the amount payable to such vendors as originally incurred. In addition to such related party transactions above, Lawrence A. First, a director of FES Ltd., serves as the Chief Investment Officer and Managing Director of Ascribe Capital LLC, or Ascribe, and Brett G. Wyard, also a director of FES Ltd., serves as a Managing Partner of Solace Capital Partners, or Solace, had the right to designate one member of the Board. Additionally, Ascribe and Solace had the right to jointly designate one member of the Board and, together with certain other holders of the Prior Senior Notes, the right to designate the one other member of the Board. Furthermore, Ascribe and/or one of more of its affiliates own approximately 24.1% of the outstanding New Common Stock as of February 28, 2018, and is owed approximately $13.2 million of the aggregate principal amount of the New Loan Agreement. Solace and/or one of its affiliates own approximately 17.8% of the outstanding New Common Stock as of February 28, 2018, and is owed approximately $11.9 million of the aggregate principal amount of the term loan covered by the New Loan Agreement. Moreover, an affiliate of Solace and affiliates of Ascribe are parties to that certain registration rights agreement dated as of the Effective Date by and among the Company and certain stockholders of the Company.</t>
  </si>
  <si>
    <t>Commitments and Contingencies</t>
  </si>
  <si>
    <t>Commitments and Contingencies Disclosure [Abstract]</t>
  </si>
  <si>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the Company's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period April 13 through December 31, 2017 (Successor) the Company’s largest customer, five largest customers, and ten largest customers constituted 17.2% , 46.3% , and 56.5% of total revenues, respectively. For the period January 1 through April 12, 2017 (Predecessor) , the Company's largest customer, five largest customers, and ten largest customers constituted 14.9% , 47.8% , and 63.1% of total revenues, respectively. For the year ended December 31, 2016 (Predecessor) the Company’s largest customer, five largest customers, and ten largest customers constituted 16.2% , 56.8% , and 70.1% of total revenues, respectively. The loss of any one of the Company's top five customers would have a materially adverse effect on the revenues and profits of the Company. Further, the Company's trade accounts receivable are from companies within the oil and natural gas industry and as such the Company is exposed to normal industry credit risks. As of December 31, 2017 (Successor) , the Company's largest customer, five largest customers, and ten largest customers constituted 21.8% , 39.5% , and 46.0% of trade accounts receivable, respectively. As of December 31, 2016 (Predecessor) , the Company's largest customer, five largest customers, and ten largest customers constituted 22.9% , 58.0% , and 69.8% of trade accounts receivable, respectively. The Company continually evaluates its reserves for potential credit losses and establishes reserves for such losses.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Litigation The Company is subject to various other claims and legal actions that arise in the ordinary course of business. The Company does not believe that any of the currently existing claims and actions, separately or in the aggregate, will have a material adverse effect on the Company's business, financial condition, results of operations, or cash flows. It is reasonably possible that cases could be resolved and result in liabilities that exceed the amounts currently reserved; however, we cannot reasonably estimate a range of loss based on the status of the cases. If one or more negative outcomes were to occur relative to these matters, the aggregate impact to the Company’s financial condition could be material. Self-Insurance The Company is self-insured under its Employee Group Medical Plan for the first $150 thousand per individual. The Company is self-insured with a retention for the first $250 thousand in general liability. The Company has an additional premium payable clause under its lead $10.0 million limit excess policy that states in the event losses exceed $1.0 million , a loss additional premium of up to 15% of paid losses in excess of $1.0 million will be due. The loss additional premium is payable at the time when the loss is paid and will be payable over a period agreed by insurers. The Company has accrued liabilities totaling $7.2 million and $7.2 million as of December 31, 2017 (Successor) and 2016 (Predecessor), respectively, for the projected additional premium and self-insured portion of these insurance claims as of the financial statement dates. This accrual includes claims made as well as an estimate for claims incurred but not reported by using third party data and claims history as of the financial statement dates. Other The Company is currently undergoing sales and use tax audits for multi-year periods. The Company believes the outcome of these audits will not have a material adverse effect on its results of operations or financial position. Because certain of these audits are in a preliminary stage, an estimate of the possible loss or range of loss cannot reasonably be made. Off-Balance Sheet Arrangements The Company is often party to certain transactions that require off-balance sheet arrangements such as performance bonds, guarantees, operating leases for equipment, and bank guarantees that are not reflected in the Company's consolidated balance sheets. These arrangements are made in the Company's normal course of business and they are not reasonably likely to have a current or future material adverse effect on its financial condition, results of operations, liquidity, or cash flows. The Company's off-balance sheet arrangements include $9.0 million in letters of credit. Leases Future minimum lease payments under non-cancellable operating leases as of December 31, 2017 (Successor) are as follows (in thousands): Related Party Other Total 2018 $ 253 $ 777 $ 1,030 2019 — 654 654 2020 — 656 656 2021 — 658 658 2022 — 660 660 Thereafter — 1,250 1,250 Total $ 253 $ 4,655 $ 4,908 Rent expense for the period April 13 through December 31, 2017 (Successor) and the period January 1 through April 12, 2017 (Predecessor) and the year ended December 31, 2016 (Predecessor) totaled approximately $6.2 million , $0.9 million and $7.8 million , respectively.</t>
  </si>
  <si>
    <t>Supplemental Cash Flow Information</t>
  </si>
  <si>
    <t>Supplemental Cash Flow Information [Abstract]</t>
  </si>
  <si>
    <t>Supplemental Cash Flow Information Successor Predecessor April 13 through December 31, 2017 January 1 through Year Ended (in thousands) Cash paid for Interest $ 2,272 $ 453 $ 432 Income tax — — — Supplemental schedule of non-cash investing and financing activities Change in accounts payable related to capital expenditures 930 — (216 ) Capital leases on equipment 6,069 — — Preferred stock dividends and accretion costs — 10 (654 )</t>
  </si>
  <si>
    <t>Income Taxes</t>
  </si>
  <si>
    <t>Income Tax Disclosure [Abstract]</t>
  </si>
  <si>
    <t>Income Taxes On December 22, 2017, the Tax Reform Act was signed into law. The legislation significantly changed U.S. tax law by, among other things, lowering the U.S. corporate income tax rate from a maximum of 35% to a flat 21% rate, effective January 1, 2018. As a result of the decrease in the corporate income tax rate, we revalued our ending net deferred tax assets at December 31, 2017, but did not recognize any income tax impact in 2017 due to the offsetting change in the valuation allowance.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We have recognized the incremental tax impacts related to deferred tax assets and liabilities and our reassessment of uncertain tax positions and valuation allowances and included these amounts in our Consolidated Financial Statements for the period April 13 through December 31, 2017 (Successor) . The ultimate impact may differ from these amounts, possibly materially, due to, among other things, additional technical analysis including changes in interpretations and assumptions we have made with respect to the Tax Reform Act. Income tax expense included in the consolidated statements of operations consisted of the following (in thousands): Successor Predecessor April 13 through December 31, 2017 January 1 through Year Ended December 31, 2016 Current: Federal $ — $ — $ — State — — — Foreign 228 74 (25 ) Total current income tax expense (benefit) $ 228 $ 74 $ (25 ) Deferred: Federal $ — $ — $ (96 ) State 15 (47 ) 293 Foreign — — — Total deferred income tax expense (benefit) $ 15 $ (47 ) $ 197 Total income tax expense $ 243 $ 27 $ 172 The differences between income taxes expected at the U.S. federal statutory income tax rate of 35% and the reported income tax expense are summarized as follows (in thousands): Successor Predecessor April 13 through December 31, 2017 January 1 through April 12, 2017 Year Ended Income tax expense (benefit) at statutory rate $ (9,010 ) $ 9,539 $ (38,135 ) Nondeductible expenses 111 33 5,293 Bankruptcy transaction costs 788 2,355 — Effect of tax attribute reduction 3,959 (18,667 ) — Change in U.S. tax rate 12,259 — — Change in deferred tax valuation allowance (8,409 ) 5,532 33,177 Foreign taxes 227 75 — State taxes 16 (48 ) — Stock based compensation — 1,042 — Other 302 166 (163 ) $ 243 $ 27 $ 172 Significant components of our deferred tax assets and liabilities are as follows (in thousands): Successor Predecessor December 31, 2017 December 31, 2016 Deferred tax assets: Net operating loss carryforwards $ 10,916 $ 52,274 Foreign tax credits 796 796 Alternative minimum tax credit — 1,228 Share-based compensation 113 1,062 Bad debts 345 484 Accrued expenses 1,785 2,567 Tax over book depreciation 6,549 — Other 95 28 Total deferred tax assets 20,599 58,439 Less: valuation allowance (19,368 ) (36,762 ) Total deferred tax assets, net $ 1,231 $ 21,677 Deferred tax liabilities: Book over tax depreciation $ (325 ) $ (21,411 ) Intangible assets (1,285 ) (1,362 ) Total deferred tax liabilities $ (1,610 ) $ (22,773 ) Net deferred tax liability $ (379 ) $ (1,096 )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the “Code”),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our emergence from Chapter 11 bankruptcy proceedings, the estimated amount of U.S. CODI was approximately $151.2 million, which reduced the value of the Company’s U.S. net operating losses. In general, under Sections 382 and 383 of the Code, a corporation that undergoes an “ownership change” is subject to limitations on its ability to utilize its pre-change net operating losses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In connection with our emergence from Chapter 11 bankruptcy proceedings, we experienced an ownership change for the purposes of Section 382 of the Code. The ownership change did not result in the expiration of any NOLs generated prior to the emergence date. However, any subsequent ownership changes under the provisions of Section 382 could further adversely affect the use of our NOLs in future periods. As of December 31, 2017 (Successor) , the Company had federal net operating loss carryforwards of approximately $52.0 million , which will begin to expire in 2033 if not utilized prior to that time. Realization of deferred tax assets associated with net operating loss carryforwards is dependent upon generating sufficient taxable income in the appropriate jurisdiction prior to their expiration. The existence of reversing taxable temporary differences supports the recognition by the Company of deferred tax assets. It is not more likely than not that those deferred tax assets would be realized due to the Company's lack of earnings history. The Company has established a full valuation allowance against its NOLs. The change in valuation allowance was $(8.4) million and $5.5 million for the period April 13 through December 31, 2017 (Successor) and the period January 1 through April 12, 2017 (Predecessor) , respectively. The Company files U.S. federal, U.S. state, and foreign tax returns, and is generally no longer subject to tax examinations for fiscal years prior to 2012.</t>
  </si>
  <si>
    <t>Earnings (loss) per Share</t>
  </si>
  <si>
    <t>Earnings Per Share [Abstract]</t>
  </si>
  <si>
    <t>Earnings (loss) per Share As discussed in Note 2 - Chapter 11 Proceedings , on the Effective Date, the Old Common Stock, the prior Series B Senior Convertible Preferred Stock, or the Prior Preferred Stock, and awards then outstanding under the Prior Compensation Plans were extinguished without recovery. The following table sets forth the computation of basic and diluted loss per share: Successor Predecessor April 13 through December 31, 2017 January 1 through April 12, 2017 Year ended December 31, 2016 (in thousands, except per share amounts) Basic and diluted: Net income (loss) $ (25,985 ) $ 27,228 $ (109,129 ) Preferred stock dividends and accretion — (46 ) (776 ) Net income (loss) attributable to common stockholders $ (25,985 ) $ 27,182 $ (109,905 ) Weighted-average common shares 5,288 27,508 22,214 Basic and diluted net income (loss) per share $ (4.91 ) $ 0.99 $ (4.95 ) There were 363,300 unvested restricted stock units that were not included in the calculation of diluted EPS for the period April 13 through December 31, 2017 (Successor) because their effect would have been antidilutive. There were 602,625 stock options, 0 units of unvested restricted stock, and 5,292,531 shares of Old Common Stock equivalents underlying the Prior Preferred Stock outstanding as of December 31, 2016 (Predecessor) that were not included in the calculation of diluted EPS for the year ended December 31, 2016 (Predecessor) because their effect would have been antidilutive. There were 5,292,531 shares of Old Common Stock equivalents underlying the Prior Preferred Stock included in the weighted average common shares for the period January 1 through April 12, 2017 (Predecessor) as the Prior Preferred Stock was dilutive and a participating security. There were 602,625 stock options that were not included in the calculation of diluted EPS for the period January 1 through April 12, 2017 (Predecessor) because their effect would have been antidilutive.</t>
  </si>
  <si>
    <t>Business Segment Information</t>
  </si>
  <si>
    <t>Segment Reporting [Abstract]</t>
  </si>
  <si>
    <t>Business Segment Information The Company has two reportable segments organized based on its products and services—well servicing and fluid logistics. The accounting policies of the segments are the same as those described in the summary of significant accounting policies. Well Servicing The Company's well servicing segment utilizes a fleet of well servicing rigs, which was comprised of workover rigs and swabbing rigs, in addition to coiled tubing spreads and other related assets and equipment to provide the following services:(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Company's fluid logistics segment utilizes a fleet of fluid transport trucks and related assets, including specialized vacuum, high-pressure pump and tank trucks, frac tanks, water wells, salt water disposal wells and facilities, and related equipment to provide services such as transportation, storage and disposal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from continuing operations with respect to the Company’s reportable segments (in thousands): Well Servicing Fluid Logistics Consolidated Successor April 13 through December 31, 2017 Revenues $ 63,916 $ 32,565 $ 96,481 Direct operating costs 49,152 31,083 80,235 Segment profits $ 14,764 $ 1,482 $ 16,246 Depreciation and amortization $ 10,251 $ 9,800 $ 20,051 Capital expenditures (1) $ 12,489 $ 3,031 $ 15,520 Well Servicing Fluid Logistics Consolidated Total assets $ 128,623 $ 86,511 $ 215,134 Long lived assets $ 71,545 $ 57,498 $ 129,043 Predecessor January 1 through April 13, 2017 Revenues $ 19,554 $ 11,211 $ 30,765 Direct operating costs 15,952 11,207 27,159 Segment profits $ 3,602 $ 4 $ 3,606 Depreciation and amortization $ 6,927 $ 6,674 $ 13,601 Capital expenditures (1) $ 286 $ 114 $ 400 Year ended December 31, 2016 Revenues $ 70,921 $ 45,284 $ 116,205 Direct operating costs 61,279 42,744 104,023 Segment operating profits $ 9,642 $ 2,540 $ 12,182 Depreciation and amortization $ 26,246 $ 26,128 $ 52,374 Loss on impairment of assets $ 25 $ 14,512 $ 14,537 Restructuring costs $ 7,548 $ — $ 7,548 Capital expenditures (1) $ 4,293 $ 4,408 $ 8,701 Total assets $ 611,090 $ 434,663 $ 1,045,753 Long lived assets $ 142,509 $ 90,853 $ 233,362 (1) Capital expenditures listed above include all cash and non-cash additions to property and equipment, including capital leases and fixed assets recorded in accounts payable at year-end. Successor Predecessor April 13 through December 31, 2017 January 1 through Year Ended Reconciliation of Operating Loss As Reported: Segment profits $ 16,246 $ 3,606 $ 12,182 Less: General and administrative expense 14,229 5,012 18,832 Depreciation and amortization 20,051 13,601 52,374 Loss on impairment of assets — — 14,537 Restructuring costs — — 7,548 Operating loss (18,034 ) (15,007 ) (81,109 ) Other income (expenses), net (7,708 ) 42,262 (27,848 ) Pre-tax income (loss) $ (25,742 ) $ 27,255 $ (108,957 ) Successor Predecessor December 31, 2017 December 31, 2016 Reconciliation of Total Assets As Reported: Total reportable segments $ 215,134 $ 1,045,753 Elimination of intercompany transactions (311,147 ) (1,935,640 ) Parent 297,770 1,202,768 Total assets $ 201,757 $ 312,881</t>
  </si>
  <si>
    <t>Equity Securities</t>
  </si>
  <si>
    <t>Equity [Abstract]</t>
  </si>
  <si>
    <t>Equity Securities Successor On the Effective Date, FES Ltd. created the New Common Stock, which carries the following rights: • Voting. Holders of the New Common Stock are entitled to one vote per share of New Common Stock owned as of the relevant record date on all matters submitted to a vote of stockholders. Except as otherwise required by Delaware law, holders of New Common Stock (as well as holders of any preferred stock of FES Ltd. entitled to vote with such common stockholders) vote together as a single class on all matters presented to the stockholders for their vote or approval, including the election of directors. The election of directors is determined by a plurality of the votes cast by the stockholders present in person or represented by proxy at the meeting and entitled to vote thereon. All other matters are determined by the vote of a majority of the votes cast by the stockholders present in person or represented by proxy at the meeting and entitled to vote thereon, unless the matter is one upon which, by applicable law, the rules or regulations of any stock exchange applicable to FES Ltd., the Certificate of Incorporation of FES Ltd., or the Certificate of Incorporation, or the Second Amended and Restated Bylaws of FES Ltd., or the Bylaws, a different vote is required, in which case such provision shall govern and control the decision of such matter. • Dividends . Subject to provisions of applicable law and the Certificate of Incorporation, dividends may be declared by and at the discretion of the Board at any meeting and may be paid in cash, in property, or in shares of stock of FES Ltd. • Liquidation, dissolution or winding up . Except as otherwise required by the Certificate of Incorporation or the Bylaws, in the event of the liquidation, dissolution or winding-up of FES Ltd., holders of New Common Stock will have all rights and privileges typically associated with such securities as set forth in the General Corporation Law of the State of Delaware in relation to rights upon liquidation. • Restrictions on transfer . The New Common Stock is not subject to restrictions on transfer as a result of the Certificate of Incorporation or the Bylaws. Nevertheless, there may be restrictions imposed by applicable securities laws or by the terms of other agreements entered into in the future. The Bylaws permit FES Ltd. to place restrictive legends on its share certificates in order to ensure compliance with these restrictions. • Other rights. Holders of the New Common Stock have no preemptive, redemption, conversion or sinking fund rights. The rights, preferences, and privileges of the holders of the New Common Stock will be subject to, and may be adversely affected by, the rights of the holders of any series of preferred stock that may be issued by FES Ltd. Predecessor Common Stock Holders of common stock had no pre-emptive, redemption, conversion, or sinking fund rights. Holders of common stock were entitled to one vote per share on all matters submitted to a vote of holders of common stock. Unless a different majority was required by law or by the bylaws, resolutions to be approved by holders of common stock required approval by a simple majority of votes cast at a meeting at which a quorum was present. In the event of the liquidation, dissolution, or winding up of the Company, the holders of common stock were entitled to share equally and ratably in the Company’s assets, if any, that remained after the payment of all of its debts and liabilities, subject to any liquidation preference on any issued and outstanding preferred stock. Series B Preferred Stock Under the Company's Series B Certificate of Designation, the Company was authorized to issue 825,000 shares of Series B Senior Convertible Preferred Stock, or the Series B Preferred Stock, par value $0.01 per share. This is presented as temporary equity on the balance sheet. The common stock into which the Series B Preferred Stock was convertible had certain demand and “piggyback” registration rights. There were 588,059 shares of Series B Preferred Stock outstanding as of December 31, 2016. The value of the Series B Preferred Stock, for accounting purposes, was being accreted up to redemption value from the date of issuance to the earliest redemption date of the instrument using the effective interest rate method. If the Series B Preferred Stock had been redeemed as of December 31, 2016, the redemption amount applicable at such date would have been approximately $15.6 million . The primary terms of the Series B Preferred Stock were as follows: Rank - The Series B Preferred Stock ranked senior in right of payment to the common stock and any class or series of capital stock that is junior to the Series B Preferred Stock, and pari passu with any series of the Company's preferred stock that is by its terms ranked pari passu in right of payment as to dividends and liquidation with the Series B Preferred Stock. Conversion - The Series B Preferred Stock was convertible into the Company's common stock at an initial rate of nine common shares per share of Series B Preferred Stock (as adjusted for the Share Consolidation). Dividends Rights - The Series B Preferred Stock was entitled to receive preferential dividends equal to five percent ( 5% ) per annum of the original issue price per share, payable quarterly in February, May, August, and November of each year. Such dividends could be paid by the Company in cash or in kind (in the form of additional shares of Series B Preferred Stock). Although the dividends paid on February 28, 2016 were paid in cash, all other dividends due in 2016 and 2017 were paid in kind. Certain of the redemption features were outside of the Company's control, and as a result, the Series B Preferred Stock was reflected in the consolidated balance sheet as temporary equity. Preferred stock dividends were recorded at their fair value. If paid in kind, the fair value of the preferred stock dividends was determined using valuation techniques that include a component representing the intrinsic value of the dividends (which represents the fair value of the common stock into which the preferred stock could be converted) and an option component (which is determined using a Black-Scholes Option Pricing Model). Dividends and accretion for the year ended December 31, 2016 (Predecessor) was $0.8 million . As discussed in Note 2 - Chapter 11 Proceedings to our Consolidated Financial Statements, on the Effective Date, the Prior Preferred Stock was extinguished without recovery.</t>
  </si>
  <si>
    <t>Summary of Significant Accounting Policies (Policies)</t>
  </si>
  <si>
    <t>Basis of Consolidation</t>
  </si>
  <si>
    <t>Basis of Consolidation The Company’s consolidated financial statements include the accounts of FES Ltd. and all of its subsidiaries. All significant intercompany balances and transactions have been eliminated in consolidation.</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Fair Value of Financial Instruments</t>
  </si>
  <si>
    <t>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ccounts payable-related parties,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As discussed in Note 2 - Chapter 11 Proceedings , upon emergence from bankruptcy, the Company adopted fresh start accounting which requires the Successor Company to allocate its reorganization value to its individual assets and liabilities. See further discussion of fair value estimates in Note 2 . The Company has nonfinancial assets measured at fair value on a non-recurring basis which include property, plant and equipment and intangible assets for which fair value is calculated in connection with impairment testing. These fair value calculations incorporate a market and a cost approach and the inputs include projected revenue, costs, equipment utilization and other assumptions. Given the unobservable inputs, those fair value measurements are classified as Level 3.</t>
  </si>
  <si>
    <t>Revenue Recognition</t>
  </si>
  <si>
    <t>Revenue Recognition Well Servicing –Well servicing consists primarily of maintenance services, workover services, completion services, plugging and abandonment services, and tubing testing. The Company prices well servicing by the hour of service performed, or on occasion, bid/turnkey pricing. Fluid Logistics – Fluid logistics consists primarily of the sale, transportation, storage, and disposal of fluids used in drilling, production, and maintenance of oil and natural gas wells. The Company prices fluid logistics services by the job, by the hour, or by the quantities sold, disposed, or hauled. The Company recognizes revenue when services are performed, collection of the relevant receivables is probable, persuasive evidence of an arrangement exists, and the price is fixed or determinable. Revenues are presented net of any sales taxes collected by the Company from its customers that are remitted to governmental authorities.</t>
  </si>
  <si>
    <t>Cash and Cash Equivalents</t>
  </si>
  <si>
    <t>Cash and Cash Equivalents The Company considers all highly liquid investments purchased with an original maturity of three months or less to be cash equivalents.</t>
  </si>
  <si>
    <t>Restricted Cash</t>
  </si>
  <si>
    <t xml:space="preserve">Restricted Cash Restricted cash serves as collateral for certain outstanding letters of credit and the Company's corporate credit card program. </t>
  </si>
  <si>
    <t>Accounts Receivable and Allowance for Doubtful Accounts</t>
  </si>
  <si>
    <t>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t>
  </si>
  <si>
    <t>Property and Equipment Property and equipment are recorded at cost or fair value (as part of fresh start accounting).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t>
  </si>
  <si>
    <t>Intangible Assets The Company's major classes of intangible assets consisted of its customer relationships, trade names and one covenant not to compete in 2017 resulting from fresh start accounting as described in Note 2 - Chapter 11 Proceedings . The Company expenses costs associated with extensions or renewals of intangible assets. There were no such extensions or renewals in the period April 13 through December 31, 2017 (Successor) , the period January 1 through April 12, 2017 (Predecessor) or the year ended December 31, 2016 (Predecessor) . Amortization expense is calculated using the straight-line method.</t>
  </si>
  <si>
    <t>Impairment of Long-Lived Assets</t>
  </si>
  <si>
    <t xml:space="preserve">Impairment of Long-Lived Assets Long-lived assets include property and equipment and intangible assets. The Company tests its long-lived assets whenever events and changes in circumstances indicate the carrying amount of its net assets may not be recoverable. When an indicator of possible impairment exists, the Company uses estimated future undiscounted cash flows to assess recoverability of its long-lived asset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We recognized an impairment loss of $14.5 million during the year ended December 31, 2016 (Predecessor) . We believed that the continued decline in revenues and industry-wide slowdown related to oil prices was other than temporary and was an indicator of potential impairment. Therefore, we assessed all of our long-lived assets for impairment. Our assessment indicated that the carrying amounts of long-lived assets associated with our fluid logistics segment exceeded the recoverable amounts. As a result, we measured the fair values of the long-lived assets associated with our fluid logistics segment and recorded an impairment loss of $14.5 million . Fair value was determined utilizing a combination of the income, cost and market approaches. Specific assets affected were customer relationships and other intangibles. </t>
  </si>
  <si>
    <t>Deferred Financing Costs</t>
  </si>
  <si>
    <t>Deferred Financing Costs The Company amortizes deferred financing costs over the period of the New Loan Agreement and, previously, the period of the agreements that governed the 9% Senior Notes and the revolving credit facility on an effective interest basis, as a component of interest expense.</t>
  </si>
  <si>
    <t>Share-Based Compensation The Company measures share-based compensation cost as of the grant date based on the estimated fair value of the award less an estimated rate for pre-vesting forfeitures,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t>
  </si>
  <si>
    <t xml:space="preserve">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t>
  </si>
  <si>
    <t>Earnings per Share (EPS)</t>
  </si>
  <si>
    <t>Earnings per Share (EPS) Basic earnings (loss) per share, or EPS, is computed by dividing net income (loss) available to common stockholders by the weighted average common stock outstanding during the period. Diluted EPS takes into account the potential dilution that could occur if securities or other contracts to issue common stock, such as stock options and unvested restricted stock units, were exercised and converted into common stock. Diluted EPS is computed by dividing net income (loss) available to common stockholders by the weighted average common stock outstanding during the period, increased by the number of additional common shares that would have been outstanding if the potential common shares had been issued and were dilutive.</t>
  </si>
  <si>
    <t>Environmental</t>
  </si>
  <si>
    <t>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hazardous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Litigation and Self-Insurance</t>
  </si>
  <si>
    <t>Litigation and Self-Insurance The Company estimates its reserves related to litigation and self-insured risks based on the facts and circumstances specific to the litigation and self-insured claims and its past experience with similar claims. The Company maintains accruals in the consolidated balance sheets to cover self-insurance retentions.</t>
  </si>
  <si>
    <t>Recent Accounting Pronouncements</t>
  </si>
  <si>
    <t>Recent Accounting Pronouncements In May 2014, the FASB issued ASU No. 2014-09, creating a new topic, FASB ASC Topic 606, “Revenue from Contracts with Customers, which supersedes revenue recognition requirements in FASB ASC Topic 605, "Revenue Recognition." This ASU provides guidance that an entity should recognize revenue to depict the transfer of promised goods or services to customers in an amount that reflects the consideration to which the entity expects to be entitled in exchange for those goods and service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Company adopted the new standard on January 1, 2018 using the modified retrospective application method. The majority of the Company’s contracts with customers in both the well servicing and fluid logistics segments are short-term in nature and are recognized as “over-time” performance obligations as the services are performed. For most contracts, the Company expects to utilize the “as-invoiced” practical expedient as the amount of consideration the Company has a right to invoice corresponds directly with the value of the Company’s performance to date. The Company has determined that there are no material differences in its existing revenue recognition methods that require modification under the new standard, and it did not record a material cumulative effect adjustment upon adoption of the new standard. The Company continues to evaluate the disclosure requirements as a result of the provisions of this ASU. In November 2016, Financial Accounting Standards Board, or the FASB, issued ASU No. 2016-18, "Statement of Cash Flows (Topic 230), Restricted Cash,"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Company adopted this pronouncement as of January 1, 2018 using a retrospective transition method and expects the only impact to be the presentation of the statement of cash flows for restricted cash. In February 2016, the FASB issued ASU No. 2016-02, "Leases (Topic 842)"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plans to engage a third party to assist in evaluating the impact of this new standard on its consolidated financial statements and related disclosures.</t>
  </si>
  <si>
    <t>Chapter 11 Proceedings (Tables)</t>
  </si>
  <si>
    <t>Schedule of Fresh-Start Adjustments</t>
  </si>
  <si>
    <t>Reorganization items represent amounts incurred subsequent to the filing of the Bankruptcy Petitions as a direct result of the filing of the Plan and are comprised of the following (in thousands): Successor Predecessor April 13 through December 31, 2017 January 1 through April 12, 2017 Reorganization legal and professional fees $ (1,299 ) $ (6,663 ) Deferred loan costs expensed — (2,170 ) Gain on settlement of liabilities subject to compromise — 140,441 Fresh start adjustments — (87,105 ) Reorganization items, net $ (1,299 ) $ 44,503 An adjustment of $97.4 million was recorded to decrease the net book value of property and equipment to estimated fair value. The components of property and equipment, net as of the Effective Date and the fair value at the Effective Date are summarized in the following table (in thousands). Predecessor Company Fresh start adjustments Successor Company Well servicing equipment $ 165,585 $ (88,033 ) $ 77,552 Autos and trucks 26,660 7,392 34,052 Disposal wells 15,890 (12,080 ) 3,810 Buildings and improvements 9,766 (4,424 ) 5,342 Furniture and fixtures 901 359 1,260 Land 1,524 (656 ) 868 $ 220,326 $ (97,442 ) $ 122,884 An adjustment of $9.6 million was recorded to increase the net book value of intangible assets to estimated fair value.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i) Reflects adjustment decreasing the Company's asset retirement obligation to estimated fair value. (j) Reflects a reduction in deferred tax liabilities recorded as of the Effective Date as determined in accordance with ASC 740 - Income Taxes. The reduction in deferred tax liabilities was primarily the result of the revaluation of the Company’s property and equipment and intangible assets under fresh start accounting. (k) Reflects the cumulative impact of fresh start adjustments discussed above (in thousands): Intangible assets fair value adjustments $ 9,587 Property and equipment fair value adjustments (97,442 ) Asset retirement obligation adjustment 65 Deferred tax liability adjustments 685 Net impact to retained earnings (deficit) $ (87,105 ) The following table reflects the reorganization and application of ASC 852 on the Company's consolidated balance sheet at April 12, 2017 (in thousands, except par value): Predecessor Company Reorganization Adjustments Fresh Start Adjustments Successor Company Assets Current assets Cash and cash equivalents $ 17,500 $ 2,360 (a) $ — $ 19,860 Cash - restricted 27,579 6,400 (a) — 33,979 Accounts receivable - trade 17,237 — — 17,237 Accounts receivable - other 930 — — 930 Prepaid expenses and other 6,099 45 (b) — 6,144 Other current assets 567 — — 567 Total current assets 69,912 8,805 — 78,717 Property and equipment, net 220,326 — (97,442 ) (g) 122,884 Intangible assets, net 3,068 — 9,587 (h) 12,655 Other assets 2,178 (12 ) (b) — 2,166 Total assets $ 295,484 $ 8,793 $ (87,855 ) $ 216,422 Liabilities, Temporary Equity and Stockholders’ Equity (Deficit) Current liabilities Current portions of long-term debt $ 18,064 $ (15,000 ) (a) $ — $ 3,064 Accounts payable - trade 12,238 (1,125 ) (b) — 11,113 Accounts payable - related parties 20 — — 20 Accrued expenses 9,293 (82 ) (a) (65 ) (i) 9,146 Total current liabilities 39,615 (16,207 ) (65 ) 23,343 Long-term debt, net of current portion 84 45,000 (c) — 45,084 Deferred tax liability 1,049 — (685 ) (j) 364 Liabilities subject to compromise 308,072 (308,072 ) (d) — — Total liabilities 348,820 (279,279 ) (750 ) 68,791 Temporary equity Predecessor Series B senior convertible preferred shares, 588 shares outstanding at December 31, 2016 15,344 (15,344 ) (e) — — Stockholders’ equity (deficit) Predecessor common stock, $0.04 par value, 112,500 shares authorized; 22,215 shares outstanding at December 31, 2016 889 (889 ) (e) — — Predecessor additional paid-in capital 193,431 (193,431 ) (e) — — Successor common stock, $0.01 par value, 40,000 shares authorized; 5,250 shares issued and outstanding — 53 (f) — 53 Successor additional paid-in capital — 147,578 (f) — 147,578 Accumulated retained earnings (deficit) (263,000 ) 350,105 (e) (87,105 ) (k) — Total stockholders’ equity (deficit) (68,680 ) 303,416 (87,105 ) 147,631 Total liabilities, temporary equity and stockholders’ equity (deficit) $ 295,484 $ 8,793 $ (87,855 ) $ 216,422 The significant reorganization adjustments are summarized as follows (in thousands): (a) Reflects the net sources of cash on the Effective Date from implementation of the Plan: Sources: New Loan Agreement $ 50,000 Uses: Payment to Holders of the Prior Senior Notes $ (20,000 ) Payoff of Prior Loan Agreement (15,000 ) Payoff of Prior Loan Agreement accrued interest (82 ) Restricted cash (6,400 ) Debt issuance costs (5,000 ) Professional fees (1,158 ) Total Uses (47,640 ) Net Sources $ 2,360 (b) Reflects the net payment of $1.1 million in professional fees. (c) Represents the issuance of the new debt, net of loan costs, in connection with the Plan. (d) Reflects the settlement of Liabilities Subject to Compromise in accordance with the Plan as follows: Liabilities subject to compromise of the Predecessor Company: Prior Senior Notes and accrued interest $ 308,072 Fair value of equity issued to Prior Senior Noteholders (147,631 ) Cash payments to Prior Senior Noteholders (20,000 ) Gain on settlement of liabilities subject to compromise $ 140,441 (e) Reflects the cumulative impact of reorganization adjustments discussed above: Gain on settlement of liabilities subject to compromise $ 140,441 Cancellation of Predecessor temporary equity and permanent equity 209,664 Net impact to retained earnings (deficit) $ 350,105 (f) Reflects the issuance of 5,249,997 shares, valued at $28.12 per share, of New Common Stock in accordance with the Plan. The following table reconciles the enterprise value to the estimated reorganization value as of the Effective Date (in millions): Enterprise value $ 176 Plus: Cash and cash equivalents 20 Plus: Fair value on non-debt liabilities, net 20 Reorganization value of Successor assets $ 216</t>
  </si>
  <si>
    <t>Schedule of Finite-Lived Intangible Assets, Future Amortization Expense</t>
  </si>
  <si>
    <t>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Future amortization of these intangibles will be as follows: 2018 $ 1,120 2019 1,120 2020 1,120 2021 850 2022 743 Thereafter 6,899 $ 11,852</t>
  </si>
  <si>
    <t>Summary of Significant Accounting Policies (Tables)</t>
  </si>
  <si>
    <t>Fair value of financial instruments</t>
  </si>
  <si>
    <t>The fair values of the New Loan Agreement and the Prior Senior Notes as of the respective dates are set forth below (in thousands): December 31, 2017 December 31, 2016 Carrying Amount Fair Value Carrying Amount Fair Value New Loan Agreement (1) $ 47,150 $ 55,550 $ — $ — 9% Senior Notes $ — $ — $ 277,662 $ 98,570 (1) The carrying value of the New Loan Agreement includes $1.7 million of paid in kind interest less $4.5 million of debt issuance cost.</t>
  </si>
  <si>
    <t>Allowance for doubtful accounts rollforward</t>
  </si>
  <si>
    <t>The following reflects changes in the Company's allowance for doubtful accounts: Predecessor Balance as of January 1, 2016 $ 1,804 Provision 2,230 Bad debt write-off (2,677 ) Balance as of December 31, 2016 $ 1,357 Provision 1 Bad debt write-off — Reorganization adjustment 177 Balance as of April 12, 2017 $ 1,535 Successor Balance as of April 13, 2017 $ 1,535 Provision 46 Bad debt write-off — Balance as of December 31, 2017 $ 1,581</t>
  </si>
  <si>
    <t>Intangible Assets (Tables)</t>
  </si>
  <si>
    <t>The following sets forth the identified intangible assets by major asset class (in thousands): Useful Life (years) Gross Carrying Value Accumulated Amortization Impairment Net Book Value As of December 31, 2017, Successor Customer relationships 15 $ 8,678 $ (415 ) $ — $ 8,263 Trade names 15 2,472 (118 ) — 2,354 Covenants not to compete 4 1,505 (270 ) — 1,235 $ 12,655 $ (803 ) $ — $ 11,852 As of December 31, 2016, Predecessor Customer relationships 15 $ 31,896 $ (18,073 ) $ (13,823 ) $ — Trade names 15 8,050 (4,830 ) — 3,220 Other 10-15 2,375 (1,686 ) (689 ) — $ 42,321 $ (24,589 ) $ (14,512 ) $ 3,220</t>
  </si>
  <si>
    <t>Share-Based Compensation (Tables)</t>
  </si>
  <si>
    <t>Summary of Restricted Stock Unit Grant Activity</t>
  </si>
  <si>
    <t>Restricted Stock Unit activity under the Management Incentive Plan was as follows (in thousands): Number of Shares Weighted Average Grant Date Fair Value Unvested as of April 13, 2017 — $ — Granted 450,000 $ 11.00 Vested (86,400 ) $ 11.00 Forfeited — $ — Unvested as of December 31, 2017 363,600 $ 11.00</t>
  </si>
  <si>
    <t>Property and Equipment (Tables)</t>
  </si>
  <si>
    <t>Summary of Property and Equipment</t>
  </si>
  <si>
    <t>Property and equipment consisted of the following (in thousands): Estimated Life in Years Successor Predecessor December 31, 2017 December 31, 2016 Well servicing equipment 9-15 years $ 80,899 $ 411,199 Autos and trucks 5-10 years 42,831 126,580 Disposal wells 5-15 years 3,977 37,752 Building and improvements 5-30 years 5,474 14,125 Furniture and fixtures 3-15 years 1,950 6,779 Land 868 1,524 135,999 597,959 Accumulated depreciation (18,808 ) (364,597 ) $ 117,191 $ 233,362</t>
  </si>
  <si>
    <t>Schedule of Capital Leased Assets</t>
  </si>
  <si>
    <t>The gross amount of property and equipment and related accumulated depreciation recorded under capital leases and included above consists of the following (in thousands): Successor Predecessor December 31, 2017 December 31, 2016 Well servicing equipment $ — $ 13,696 Autos and trucks 9,104 12,706 9,104 26,402 Accumulated depreciation (916 ) (15,146 ) $ 8,188 $ 11,256</t>
  </si>
  <si>
    <t>Accrued Expenses (Tables)</t>
  </si>
  <si>
    <t>Accrued expenses consisted of the following (in thousands): Successor Predecessor December 31, 2017 December 31, 2016 Accrued wages $ 1,030 $ 601 Accrued insurance 7,204 7,193 Other accrued expenses 2,850 946 Total accrued expenses $ 11,084 $ 8,740</t>
  </si>
  <si>
    <t>Long-Term Debt (Tables)</t>
  </si>
  <si>
    <t>Schedule of Long Term Debt</t>
  </si>
  <si>
    <t>Long-term debt consisted of the following (in thousands): Successor Predecessor December 31, 2017 December 31, 2016 Prior Senior Notes, net of deferred financing costs of $2.3 million as of December 31, 2016 $ — $ 277,662 Prior Loan Agreement — 15,000 Third party equipment notes and capital leases 5,822 1,386 Insurance notes 5,882 5,124 New Loan Agreement of $50.0 million, plus $1.7 million of accrued interest paid in kind and net of debt discount of $4.5 million as of December 31, 2017 47,150 — Total debt 58,854 299,172 Less: Current portion (7,566 ) (298,932 ) Total long-term debt $ 51,288 $ 240</t>
  </si>
  <si>
    <t>Contractual Obligation, Fiscal Year Maturity Schedule</t>
  </si>
  <si>
    <t>Following are required principal payments due on capital leases existing as of December 31, 2017 (in thousands): 2018 $ 1,684 2019 1,507 2020 1,574 2021 1,057 2022 — Thereafter — $ 5,822</t>
  </si>
  <si>
    <t>Related Party Transactions (Tables)</t>
  </si>
  <si>
    <t>Schedule of Related Party Transactions</t>
  </si>
  <si>
    <t xml:space="preserve"> Successor Predecessor Predecessor April 13 through December 31, 2017 January 1 through April 12, 2017 Year ended December 31, 2016 Related parties expense activity: Alice Environmental Holdings, LLC (5) $ 591 $ 296 $ 1,012 Animas Holding, LLC (6) 125 61 172 CJW Group, LLC (7) 25 13 38 Dorsal Services, Inc. (2) 35 — 13 Tasco Tool Services, Inc. (3) — 11 36 Texas Quality Gate Guard Services, LLC (4) — 58 200 $ 776 $ 439 $ 1,471 Other payments to related parties: SB Factoring, LLC (8) $ 27 $ 65 $ 402 (1) The Company had a deposit relationship with Texas Champion Bank. Travis Burris, who served on the Company’s Board of Directors until April 12, 2017 is the President, Chief Executive Officer, and director of Texas Champion Bank. John E. Crisp, an executive officer and director of Forbes Energy Services, Ltd., serves on the board of directors of Texas Champion Bank. On September 30, 2017, the Company closed the account with Texas Champion Bank. (2) Dorsal Services, Inc., or Dorsal Services, is a trucking service company. Mr. Crisp was a partial owner of Dorsal Services in prior periods. The Company used Dorsal Services from time to time. (3) Tasco Tool Services, Inc., or Tasco, is a down-hole tool company that is partially owned and managed by a company that was partially owned by Charles C. Forbes, Jr., now deceased. Mr. Forbes served as an executive officer and director of the Company until the Effective Date. Tasco rents and sells tools to the Company from time to time. Since the Effective Date, Tasco is no longer a related party. (4) Texas Quality Gate Guard Services, LLC, or Texas Quality Gate Guard Services, is an entity partially owned by Mr. Crisp and a son of Mr. Crisp. Texas Quality Gate Guard Services has provided security services to the Company. Since the Effective Date, Texas Quality Gate Guard Services has not provided services to our Company and we do not anticipate securing their services in the future. (5) Mr. Crisp is a partial owner of Alice Environmental Holdings, LLC, or AEH, and is an indirect shareholder and manager of Alice Environmental Services, LP, or AES and Alice Environmental West Texas, LLC, or AEWT. The Company leases or rents land and buildings from AES. (6) Animas Holdings, LLC, or Animas, is partially owned by two sons of Mr. Crisp. Animas owns land and property that it leases to the Company. (7) CJW Group, LLC is an entity that leases office space to the Company and is partially owned by Mr. Crisp. (8) From time to time, vendors of the Company factor their receivables from the Company and direct that the Company make payment of such factored amounts directly to the applicable factor. One such factor to whom payments have been made by the Company is SB Factoring LLC, which is partially owned by Mr. Crisp. The nature of these transactions does not result in recording in the Company’s financial records any revenue, any expense or any receivable and does not result in any payable distinct in amount from the amount payable to such vendors as originally incurred. The Company periodically enters into transactions with related parties. The following tables represent related party transactions (in thousands): As of Successor Predecessor December 31, 2017 December 31, 2016 Related parties cash and cash equivalents balances: Balance at Texas Champion Bank (1) $ — $ 295 Related parties payable: Dorsal Services, Inc. (2) — $ 8 — $ — Tasco Tool Services, Inc. (3) — 3 11 — Texas Quality Gate Guard Services, LLC (4) — 18 $ 11 $ 18</t>
  </si>
  <si>
    <t>Commitments and Contingencies (Tables)</t>
  </si>
  <si>
    <t>Future minimum lease payments under non-cancellable operating leases</t>
  </si>
  <si>
    <t>Future minimum lease payments under non-cancellable operating leases as of December 31, 2017 (Successor) are as follows (in thousands): Related Party Other Total 2018 $ 253 $ 777 $ 1,030 2019 — 654 654 2020 — 656 656 2021 — 658 658 2022 — 660 660 Thereafter — 1,250 1,250 Total $ 253 $ 4,655 $ 4,908</t>
  </si>
  <si>
    <t>Supplemental Cash Flow Information (Tables)</t>
  </si>
  <si>
    <t>Supplemental cash flow information</t>
  </si>
  <si>
    <t>Income Taxes (Tables)</t>
  </si>
  <si>
    <t>Income tax expense (benefit) included in the consolidated statements of operations</t>
  </si>
  <si>
    <t>Income tax expense included in the consolidated statements of operations consisted of the following (in thousands): Successor Predecessor April 13 through December 31, 2017 January 1 through Year Ended December 31, 2016 Current: Federal $ — $ — $ — State — — — Foreign 228 74 (25 ) Total current income tax expense (benefit) $ 228 $ 74 $ (25 ) Deferred: Federal $ — $ — $ (96 ) State 15 (47 ) 293 Foreign — — — Total deferred income tax expense (benefit) $ 15 $ (47 ) $ 197 Total income tax expense $ 243 $ 27 $ 172</t>
  </si>
  <si>
    <t>Effective income tax reconciliation</t>
  </si>
  <si>
    <t>The differences between income taxes expected at the U.S. federal statutory income tax rate of 35% and the reported income tax expense are summarized as follows (in thousands): Successor Predecessor April 13 through December 31, 2017 January 1 through April 12, 2017 Year Ended Income tax expense (benefit) at statutory rate $ (9,010 ) $ 9,539 $ (38,135 ) Nondeductible expenses 111 33 5,293 Bankruptcy transaction costs 788 2,355 — Effect of tax attribute reduction 3,959 (18,667 ) — Change in U.S. tax rate 12,259 — — Change in deferred tax valuation allowance (8,409 ) 5,532 33,177 Foreign taxes 227 75 — State taxes 16 (48 ) — Stock based compensation — 1,042 — Other 302 166 (163 ) $ 243 $ 27 $ 172</t>
  </si>
  <si>
    <t>Tax effects of temporary differences that gave rise to significant portions of the deferred tax assets and deferred tax liabilities</t>
  </si>
  <si>
    <t>Significant components of our deferred tax assets and liabilities are as follows (in thousands): Successor Predecessor December 31, 2017 December 31, 2016 Deferred tax assets: Net operating loss carryforwards $ 10,916 $ 52,274 Foreign tax credits 796 796 Alternative minimum tax credit — 1,228 Share-based compensation 113 1,062 Bad debts 345 484 Accrued expenses 1,785 2,567 Tax over book depreciation 6,549 — Other 95 28 Total deferred tax assets 20,599 58,439 Less: valuation allowance (19,368 ) (36,762 ) Total deferred tax assets, net $ 1,231 $ 21,677 Deferred tax liabilities: Book over tax depreciation $ (325 ) $ (21,411 ) Intangible assets (1,285 ) (1,362 ) Total deferred tax liabilities $ (1,610 ) $ (22,773 ) Net deferred tax liability $ (379 ) $ (1,096 )</t>
  </si>
  <si>
    <t>Earnings (loss) per Share (Tables)</t>
  </si>
  <si>
    <t>Computation of basic and diluted earnings (loss) per share</t>
  </si>
  <si>
    <t>The following table sets forth the computation of basic and diluted loss per share: Successor Predecessor April 13 through December 31, 2017 January 1 through April 12, 2017 Year ended December 31, 2016 (in thousands, except per share amounts) Basic and diluted: Net income (loss) $ (25,985 ) $ 27,228 $ (109,129 ) Preferred stock dividends and accretion — (46 ) (776 ) Net income (loss) attributable to common stockholders $ (25,985 ) $ 27,182 $ (109,905 ) Weighted-average common shares 5,288 27,508 22,214 Basic and diluted net income (loss) per share $ (4.91 ) $ 0.99 $ (4.95 )</t>
  </si>
  <si>
    <t>Business Segment Information (Tables)</t>
  </si>
  <si>
    <t>Condensed Financial Statements</t>
  </si>
  <si>
    <t>The following table sets forth certain financial information from continuing operations with respect to the Company’s reportable segments (in thousands): Well Servicing Fluid Logistics Consolidated Successor April 13 through December 31, 2017 Revenues $ 63,916 $ 32,565 $ 96,481 Direct operating costs 49,152 31,083 80,235 Segment profits $ 14,764 $ 1,482 $ 16,246 Depreciation and amortization $ 10,251 $ 9,800 $ 20,051 Capital expenditures (1) $ 12,489 $ 3,031 $ 15,520 Well Servicing Fluid Logistics Consolidated Total assets $ 128,623 $ 86,511 $ 215,134 Long lived assets $ 71,545 $ 57,498 $ 129,043 Predecessor January 1 through April 13, 2017 Revenues $ 19,554 $ 11,211 $ 30,765 Direct operating costs 15,952 11,207 27,159 Segment profits $ 3,602 $ 4 $ 3,606 Depreciation and amortization $ 6,927 $ 6,674 $ 13,601 Capital expenditures (1) $ 286 $ 114 $ 400 Year ended December 31, 2016 Revenues $ 70,921 $ 45,284 $ 116,205 Direct operating costs 61,279 42,744 104,023 Segment operating profits $ 9,642 $ 2,540 $ 12,182 Depreciation and amortization $ 26,246 $ 26,128 $ 52,374 Loss on impairment of assets $ 25 $ 14,512 $ 14,537 Restructuring costs $ 7,548 $ — $ 7,548 Capital expenditures (1) $ 4,293 $ 4,408 $ 8,701 Total assets $ 611,090 $ 434,663 $ 1,045,753 Long lived assets $ 142,509 $ 90,853 $ 233,362 (1) Capital expenditures listed above include all cash and non-cash additions to property and equipment, including capital leases and fixed assets recorded in accounts payable at year-end. Successor Predecessor April 13 through December 31, 2017 January 1 through Year Ended Reconciliation of Operating Loss As Reported: Segment profits $ 16,246 $ 3,606 $ 12,182 Less: General and administrative expense 14,229 5,012 18,832 Depreciation and amortization 20,051 13,601 52,374 Loss on impairment of assets — — 14,537 Restructuring costs — — 7,548 Operating loss (18,034 ) (15,007 ) (81,109 ) Other income (expenses), net (7,708 ) 42,262 (27,848 ) Pre-tax income (loss) $ (25,742 ) $ 27,255 $ (108,957 )</t>
  </si>
  <si>
    <t>Financial Information with Respect to Reportable Segments</t>
  </si>
  <si>
    <t>The following table sets forth certain financial information from continuing operations with respect to the Company’s reportable segments (in thousands): Well Servicing Fluid Logistics Consolidated Successor April 13 through December 31, 2017 Revenues $ 63,916 $ 32,565 $ 96,481 Direct operating costs 49,152 31,083 80,235 Segment profits $ 14,764 $ 1,482 $ 16,246 Depreciation and amortization $ 10,251 $ 9,800 $ 20,051 Capital expenditures (1) $ 12,489 $ 3,031 $ 15,520 Well Servicing Fluid Logistics Consolidated Total assets $ 128,623 $ 86,511 $ 215,134 Long lived assets $ 71,545 $ 57,498 $ 129,043 Predecessor January 1 through April 13, 2017 Revenues $ 19,554 $ 11,211 $ 30,765 Direct operating costs 15,952 11,207 27,159 Segment profits $ 3,602 $ 4 $ 3,606 Depreciation and amortization $ 6,927 $ 6,674 $ 13,601 Capital expenditures (1) $ 286 $ 114 $ 400 Year ended December 31, 2016 Revenues $ 70,921 $ 45,284 $ 116,205 Direct operating costs 61,279 42,744 104,023 Segment operating profits $ 9,642 $ 2,540 $ 12,182 Depreciation and amortization $ 26,246 $ 26,128 $ 52,374 Loss on impairment of assets $ 25 $ 14,512 $ 14,537 Restructuring costs $ 7,548 $ — $ 7,548 Capital expenditures (1) $ 4,293 $ 4,408 $ 8,701 Total assets $ 611,090 $ 434,663 $ 1,045,753 Long lived assets $ 142,509 $ 90,853 $ 233,362 (1) Capital expenditures listed above include all cash and non-cash additions to property and equipment, including capital leases and fixed assets recorded in accounts payable at year-end. Successor Predecessor April 13 through December 31, 2017 January 1 through Year Ended Reconciliation of Operating Loss As Reported: Segment profits $ 16,246 $ 3,606 $ 12,182 Less: General and administrative expense 14,229 5,012 18,832 Depreciation and amortization 20,051 13,601 52,374 Loss on impairment of assets — — 14,537 Restructuring costs — — 7,548 Operating loss (18,034 ) (15,007 ) (81,109 ) Other income (expenses), net (7,708 ) 42,262 (27,848 ) Pre-tax income (loss) $ (25,742 ) $ 27,255 $ (108,957 ) Successor Predecessor December 31, 2017 December 31, 2016 Reconciliation of Total Assets As Reported: Total reportable segments $ 215,134 $ 1,045,753 Elimination of intercompany transactions (311,147 ) (1,935,640 ) Parent 297,770 1,202,768 Total assets $ 201,757 $ 312,881</t>
  </si>
  <si>
    <t>Chapter 11 Proceedings - Narrative (Details)</t>
  </si>
  <si>
    <t>Apr. 13, 2017USD ($)$ / sharesshares</t>
  </si>
  <si>
    <t>Dec. 31, 2017USD ($)$ / shares</t>
  </si>
  <si>
    <t>Dec. 31, 2016USD ($)$ / shares</t>
  </si>
  <si>
    <t>Jun. 07, 2011USD ($)</t>
  </si>
  <si>
    <t>Debt Instrument [Line Items]</t>
  </si>
  <si>
    <t>Accrued interest</t>
  </si>
  <si>
    <t>Enterprise value</t>
  </si>
  <si>
    <t>Tax rate</t>
  </si>
  <si>
    <t>35.00%</t>
  </si>
  <si>
    <t>Discount rate</t>
  </si>
  <si>
    <t>Management Incentive Plan</t>
  </si>
  <si>
    <t>Common stock reserved for issuance (in shares) | shares</t>
  </si>
  <si>
    <t>Line of Credit | New First Lien Term Loan Facility (Exit Facility)</t>
  </si>
  <si>
    <t>Debt instrument, stated interest rate</t>
  </si>
  <si>
    <t>5.00%</t>
  </si>
  <si>
    <t>Cash payment for cancellation of debt</t>
  </si>
  <si>
    <t>Revolving Credit Facility | Prior Loan Agreement</t>
  </si>
  <si>
    <t>Repayments of debt</t>
  </si>
  <si>
    <t>Senior Notes | Prior Senior Notes</t>
  </si>
  <si>
    <t>Debt instrument, face amount</t>
  </si>
  <si>
    <t>9.00%</t>
  </si>
  <si>
    <t>Shares issued (price per share) | $ / shares</t>
  </si>
  <si>
    <t>Common Stock | Senior Notes | Prior Senior Notes</t>
  </si>
  <si>
    <t>Percent of common stock issued for debt cancellation</t>
  </si>
  <si>
    <t>100.00%</t>
  </si>
  <si>
    <t>Shares issued (in shares) | shares</t>
  </si>
  <si>
    <t>Collateral Pledged | Revolving Credit Facility | Prior Loan Agreement</t>
  </si>
  <si>
    <t>Cash pledged</t>
  </si>
  <si>
    <t>Reorganization Adjustments</t>
  </si>
  <si>
    <t>Professional fees</t>
  </si>
  <si>
    <t>Reorganization Adjustments | Line of Credit</t>
  </si>
  <si>
    <t>Reorganization Adjustments | Senior Notes</t>
  </si>
  <si>
    <t>Fresh Start Adjustments</t>
  </si>
  <si>
    <t>Minimum</t>
  </si>
  <si>
    <t>Maximum</t>
  </si>
  <si>
    <t>Midpoint</t>
  </si>
  <si>
    <t>Common stock, par value (in usd per share) | $ / shares</t>
  </si>
  <si>
    <t>Predecessor | Senior Notes | Prior Senior Notes</t>
  </si>
  <si>
    <t>Chapter 11 Proceedings - Reconciliation of the Enterprise Value (Details) $ in Millions</t>
  </si>
  <si>
    <t>Apr. 13, 2017USD ($)</t>
  </si>
  <si>
    <t>Plus: Cash and cash equivalents</t>
  </si>
  <si>
    <t>Plus: Fair value on non-debt liabilities, net</t>
  </si>
  <si>
    <t>Reorganization value of Successor assets</t>
  </si>
  <si>
    <t>Chapter 11 Proceedings - Balance Sheet Impact (Details) - USD ($) $ in Thousands</t>
  </si>
  <si>
    <t>Apr. 13, 2017</t>
  </si>
  <si>
    <t>Dec. 31, 2015</t>
  </si>
  <si>
    <t>Accounts receivable - trade</t>
  </si>
  <si>
    <t>Long-term debt, net of current portion</t>
  </si>
  <si>
    <t>Prepaid expenses and other</t>
  </si>
  <si>
    <t>Other current assets</t>
  </si>
  <si>
    <t>Liabilities subject to compromise</t>
  </si>
  <si>
    <t>Predecessor | Reorganization Adjustments</t>
  </si>
  <si>
    <t>Successor | Reorganization Adjustments</t>
  </si>
  <si>
    <t>Chapter 11 Proceedings - Net Sources of Cash (Details) - USD ($) $ in Thousands</t>
  </si>
  <si>
    <t>Uses:</t>
  </si>
  <si>
    <t>Payoff of Prior Loan Agreement accrued interest</t>
  </si>
  <si>
    <t>Debt issuance costs</t>
  </si>
  <si>
    <t>Sources:</t>
  </si>
  <si>
    <t>New Loan Agreement</t>
  </si>
  <si>
    <t>Restricted cash</t>
  </si>
  <si>
    <t>Total Uses</t>
  </si>
  <si>
    <t>Net Sources</t>
  </si>
  <si>
    <t>Chapter 11 Proceedings - Settlement of Liabilities (Details) - Reorganization Adjustments $ in Thousands</t>
  </si>
  <si>
    <t>Liabilities subject to compromise of the Predecessor Company:</t>
  </si>
  <si>
    <t>Prior Senior Notes and accrued interest</t>
  </si>
  <si>
    <t>Fair value of equity issued to Prior Senior Noteholders</t>
  </si>
  <si>
    <t>Cash payments to Prior Senior Noteholders</t>
  </si>
  <si>
    <t>Gain on settlement of liabilities subject to compromise</t>
  </si>
  <si>
    <t>Chapter 11 Proceedings - Cumulative Impact of the Reorganization Adjustments (Details) - Reorganization Adjustments $ in Thousands</t>
  </si>
  <si>
    <t>Fresh-Start Adjustment [Line Items]</t>
  </si>
  <si>
    <t>Cancellation of Predecessor temporary equity and permanent equity</t>
  </si>
  <si>
    <t>Net impact to retained earnings (deficit)</t>
  </si>
  <si>
    <t>Chapter 11 Proceedings - Components of Property and Equipment, Net (Details) - USD ($) $ in Thousands</t>
  </si>
  <si>
    <t>Fresh Start Adjustments | Well servicing equipment</t>
  </si>
  <si>
    <t>Fresh Start Adjustments | Autos and trucks</t>
  </si>
  <si>
    <t>Fresh Start Adjustments | Disposal wells</t>
  </si>
  <si>
    <t>Fresh Start Adjustments | Buildings and improvements</t>
  </si>
  <si>
    <t>Fresh Start Adjustments | Furniture and fixtures</t>
  </si>
  <si>
    <t>Fresh Start Adjustments | Land</t>
  </si>
  <si>
    <t>Predecessor | Well servicing equipment</t>
  </si>
  <si>
    <t>Predecessor | Autos and trucks</t>
  </si>
  <si>
    <t>Predecessor | Disposal wells</t>
  </si>
  <si>
    <t>Predecessor | Buildings and improvements</t>
  </si>
  <si>
    <t>Predecessor | Furniture and fixtures</t>
  </si>
  <si>
    <t>Predecessor | Land</t>
  </si>
  <si>
    <t>Successor | Well servicing equipment</t>
  </si>
  <si>
    <t>Successor | Autos and trucks</t>
  </si>
  <si>
    <t>Successor | Disposal wells</t>
  </si>
  <si>
    <t>Successor | Buildings and improvements</t>
  </si>
  <si>
    <t>Successor | Furniture and fixtures</t>
  </si>
  <si>
    <t>Successor | Land</t>
  </si>
  <si>
    <t>Chapter 11 Proceedings - Components of Intangibles, Net (Details) - USD ($) $ in Thousands</t>
  </si>
  <si>
    <t>Trade names</t>
  </si>
  <si>
    <t>Useful Life (years)</t>
  </si>
  <si>
    <t>15 years</t>
  </si>
  <si>
    <t>Covenants not to compete</t>
  </si>
  <si>
    <t>4 years</t>
  </si>
  <si>
    <t>Customer relationships</t>
  </si>
  <si>
    <t>Fresh Start Adjustments | Trade names</t>
  </si>
  <si>
    <t>Fresh Start Adjustments | Covenants not to compete</t>
  </si>
  <si>
    <t>Fresh Start Adjustments | Customer relationships</t>
  </si>
  <si>
    <t>Predecessor | Trade names</t>
  </si>
  <si>
    <t>Predecessor | Covenants not to compete</t>
  </si>
  <si>
    <t>Predecessor | Customer relationships</t>
  </si>
  <si>
    <t>Successor | Trade names</t>
  </si>
  <si>
    <t>Successor | Covenants not to compete</t>
  </si>
  <si>
    <t>Successor | Customer relationships</t>
  </si>
  <si>
    <t>Chapter 11 Proceedings - Cumulative Impact of Fresh-Start Adjustments (Details) - USD ($) $ in Thousands</t>
  </si>
  <si>
    <t>Asset retirement obligation adjustment</t>
  </si>
  <si>
    <t>Deferred tax liability adjustments</t>
  </si>
  <si>
    <t>Predecessor | Fresh Start Adjustments</t>
  </si>
  <si>
    <t>Chapter 11 Proceedings - Reorganization Items (Details) - USD ($) $ in Thousands</t>
  </si>
  <si>
    <t>Reorganization legal and professional fees</t>
  </si>
  <si>
    <t>Deferred loan costs expensed</t>
  </si>
  <si>
    <t>Fresh Start Adjustments | Successor</t>
  </si>
  <si>
    <t>Fresh Start Adjustments | Predecessor</t>
  </si>
  <si>
    <t>Summary of Significant Accounting Policies - Fair Value of Financial Instruments (Details) - USD ($) $ in Thousands</t>
  </si>
  <si>
    <t>Fair Value, Balance Sheet Grouping, Financial Statement Captions [Line Items]</t>
  </si>
  <si>
    <t>Senior Notes | 9% Senior Notes</t>
  </si>
  <si>
    <t>Stated interest rate</t>
  </si>
  <si>
    <t>Carrying Amount | Senior Notes | 9% Senior Notes</t>
  </si>
  <si>
    <t>Debt</t>
  </si>
  <si>
    <t>Fair Value | Senior Notes | 9% Senior Notes</t>
  </si>
  <si>
    <t>Line of Credit | Carrying Amount | New First Lien Term Loan Facility (Exit Facility)</t>
  </si>
  <si>
    <t>Line of Credit | Fair Value | New First Lien Term Loan Facility (Exit Facility)</t>
  </si>
  <si>
    <t>Summary of Significant Accounting Policies - Allowance for Doubtful Accounts Rollforward (Details) - USD ($) $ in Thousands</t>
  </si>
  <si>
    <t>Allowance for Doubtful Accounts Receivable [Roll Forward]</t>
  </si>
  <si>
    <t>Allowance for doubtful accounts, beginning balance</t>
  </si>
  <si>
    <t>Provision</t>
  </si>
  <si>
    <t>Bad debt write-off</t>
  </si>
  <si>
    <t>Reorganization adjustment</t>
  </si>
  <si>
    <t>Allowance for doubtful accounts, ending balance</t>
  </si>
  <si>
    <t>Summary of Significant Accounting Policies - Narrative (Details) - USD ($) $ in Thousands</t>
  </si>
  <si>
    <t>Impairment loss</t>
  </si>
  <si>
    <t>Deferred financing cost</t>
  </si>
  <si>
    <t>9% Senior Notes | Senior Notes</t>
  </si>
  <si>
    <t>Intangible Assets - Intangible Assets by Class (Details) - USD ($) $ in Thousands</t>
  </si>
  <si>
    <t>Gross Carrying Value</t>
  </si>
  <si>
    <t>Accumulated Amortization</t>
  </si>
  <si>
    <t>Impairment</t>
  </si>
  <si>
    <t>Net Book Value</t>
  </si>
  <si>
    <t>Other</t>
  </si>
  <si>
    <t>Minimum | Other</t>
  </si>
  <si>
    <t>10 years</t>
  </si>
  <si>
    <t>Maximum | Other</t>
  </si>
  <si>
    <t>Intangible Assets - Narrative (Details) - USD ($) $ in Millions</t>
  </si>
  <si>
    <t>Amortization expenses</t>
  </si>
  <si>
    <t>Intangible Assets - Schedule of Finite-Lived Intangible Assets, Future Amortization Expense (Details) - USD ($) $ in Thousands</t>
  </si>
  <si>
    <t>Thereafter</t>
  </si>
  <si>
    <t>Share-Based Compensation - Narrative (Details) - USD ($) $ in Millions</t>
  </si>
  <si>
    <t>Share-based Compensation Arrangement by Share-based Payment Award [Line Items]</t>
  </si>
  <si>
    <t>Benefit related to cancellation of awards</t>
  </si>
  <si>
    <t>Maximum shares for issuance (in shares)</t>
  </si>
  <si>
    <t>Share-based compensation expense</t>
  </si>
  <si>
    <t>Unrecognized compensation cost</t>
  </si>
  <si>
    <t>Compensation cost recognition period</t>
  </si>
  <si>
    <t>3 years 8 months 12 days</t>
  </si>
  <si>
    <t>Restricted Stock Units (RSUs)</t>
  </si>
  <si>
    <t>Unvested restricted stock units outstanding</t>
  </si>
  <si>
    <t>Share-Based Compensation - Restricted Stock and Restricted Stock Unit Grant Activity (Details) - Restricted Stock Units (RSUs) shares in Thousands</t>
  </si>
  <si>
    <t>Dec. 31, 2017$ / sharesshares</t>
  </si>
  <si>
    <t>Share-based Compensation Arrangement by Share-based Payment Award, Equity Instruments Other than Options, Nonvested, Number of Shares [Roll Forward]</t>
  </si>
  <si>
    <t>Outstanding beginning balance, number of units (in shares) | shares</t>
  </si>
  <si>
    <t>Granted, number of units (in shares) | shares</t>
  </si>
  <si>
    <t>Vested, number of units (in shares) | shares</t>
  </si>
  <si>
    <t>Forfeited, number of units (in shares) | shares</t>
  </si>
  <si>
    <t>Outstanding ending balance, number of units (in shares) | shares</t>
  </si>
  <si>
    <t>Share-based Compensation Arrangement by Share-based Payment Award, Equity Instruments Other than Options, Nonvested, Weighted Average Grant Date Fair Value [Roll Forward]</t>
  </si>
  <si>
    <t>Outstanding beginning balance, grant date average fair value per unit (in usd per share) | $ / shares</t>
  </si>
  <si>
    <t>Granted, grant date average fair value per unit (in usd per share) | $ / shares</t>
  </si>
  <si>
    <t>Vested, grant date average fair value per unit (in usd per share) | $ / shares</t>
  </si>
  <si>
    <t>Forfeited, grant date average fair value per unit (in usd per share) | $ / shares</t>
  </si>
  <si>
    <t>Outstanding ending balance, grant date average fair value per unit (in usd per share) | $ / shares</t>
  </si>
  <si>
    <t>Property and Equipment (Details) - USD ($) $ in Thousands</t>
  </si>
  <si>
    <t>Summary of Property and equipment</t>
  </si>
  <si>
    <t>Property and equipment, gross</t>
  </si>
  <si>
    <t>Accumulated depreciation</t>
  </si>
  <si>
    <t>Depreciation expense</t>
  </si>
  <si>
    <t>Capital lease expiration period</t>
  </si>
  <si>
    <t>Capital Leases, Balance Sheet, Assets by Major Class, Net [Abstract]</t>
  </si>
  <si>
    <t>Capital leased assets, gross</t>
  </si>
  <si>
    <t>Capital leases, balance sheet, assets by major class, net</t>
  </si>
  <si>
    <t>Depreciation of assets held under capital leases</t>
  </si>
  <si>
    <t>Well servicing equipment</t>
  </si>
  <si>
    <t>Well servicing equipment | Minimum</t>
  </si>
  <si>
    <t>Property and equipment, estimated life</t>
  </si>
  <si>
    <t>9 years</t>
  </si>
  <si>
    <t>Well servicing equipment | Maximum</t>
  </si>
  <si>
    <t>Autos and trucks</t>
  </si>
  <si>
    <t>Autos and trucks | Minimum</t>
  </si>
  <si>
    <t>5 years</t>
  </si>
  <si>
    <t>Autos and trucks | Maximum</t>
  </si>
  <si>
    <t>Disposal wells</t>
  </si>
  <si>
    <t>Disposal wells | Minimum</t>
  </si>
  <si>
    <t>Disposal wells | Maximum</t>
  </si>
  <si>
    <t>Building and improvements</t>
  </si>
  <si>
    <t>Building and improvements | Minimum</t>
  </si>
  <si>
    <t>Building and improvements | Maximum</t>
  </si>
  <si>
    <t>30 years</t>
  </si>
  <si>
    <t>Furniture and fixtures</t>
  </si>
  <si>
    <t>Furniture and fixtures | Minimum</t>
  </si>
  <si>
    <t>3 years</t>
  </si>
  <si>
    <t>Furniture and fixtures | Maximum</t>
  </si>
  <si>
    <t>Land</t>
  </si>
  <si>
    <t>Assets Held under Capital Leases</t>
  </si>
  <si>
    <t>Accrued Expenses (Details) - USD ($) $ in Thousands</t>
  </si>
  <si>
    <t>Accrued wages</t>
  </si>
  <si>
    <t>Accrued insurance</t>
  </si>
  <si>
    <t>Other accrued expenses</t>
  </si>
  <si>
    <t>Total accrued expenses</t>
  </si>
  <si>
    <t>Long-Term Debt - Schedule of Long-Term Debt (Details) - USD ($) $ in Thousands</t>
  </si>
  <si>
    <t>Accrued interest paid in kind</t>
  </si>
  <si>
    <t>Total debt</t>
  </si>
  <si>
    <t>Less: Current portion</t>
  </si>
  <si>
    <t>Total long-term debt</t>
  </si>
  <si>
    <t>New Loan Agreement of $50.0 million, plus $1.7 million of accrued interest paid in kind and net of debt discount of $4.5 million as of December 31, 2017 | Line of Credit</t>
  </si>
  <si>
    <t>Deferred financing costs</t>
  </si>
  <si>
    <t>Debt Instrument, Unamortized Discount</t>
  </si>
  <si>
    <t>Senior Notes | Prior Senior Notes, net of deferred financing costs of $2.3 million as of December 31, 2016</t>
  </si>
  <si>
    <t>Line of Credit | Revolving Credit Facility</t>
  </si>
  <si>
    <t>Third party equipment notes and capital leases</t>
  </si>
  <si>
    <t>Insurance notes</t>
  </si>
  <si>
    <t>Long-Term Debt - Narrative (Details)</t>
  </si>
  <si>
    <t>Apr. 12, 2017USD ($)</t>
  </si>
  <si>
    <t>Dec. 31, 2017USD ($)</t>
  </si>
  <si>
    <t>Dec. 31, 2017USD ($)installment</t>
  </si>
  <si>
    <t>Dec. 31, 2016USD ($)</t>
  </si>
  <si>
    <t>Apr. 13, 2018</t>
  </si>
  <si>
    <t>Debt and capital lease obligations</t>
  </si>
  <si>
    <t>Payments of debt</t>
  </si>
  <si>
    <t>Insurance notes | Insurance Notes</t>
  </si>
  <si>
    <t>3.27%</t>
  </si>
  <si>
    <t>2.87%</t>
  </si>
  <si>
    <t>Minimum | Third party equipment notes and capital leases</t>
  </si>
  <si>
    <t>Debt instrument, number of installments | installment</t>
  </si>
  <si>
    <t>Debt instrument, effective interest rate</t>
  </si>
  <si>
    <t>3.40%</t>
  </si>
  <si>
    <t>Maximum | Third party equipment notes and capital leases</t>
  </si>
  <si>
    <t>5.70%</t>
  </si>
  <si>
    <t>Maximum borrowing capacity</t>
  </si>
  <si>
    <t>Unrestricted cash and cash equivalents after giving pro forma effect to requested release (less than)</t>
  </si>
  <si>
    <t>Debt instrument, PIK interest rate</t>
  </si>
  <si>
    <t>7.00%</t>
  </si>
  <si>
    <t>Funding fee</t>
  </si>
  <si>
    <t>Backstop fee</t>
  </si>
  <si>
    <t>Cash in excess of threshold required to be used to repay loans</t>
  </si>
  <si>
    <t>Letter of Credit</t>
  </si>
  <si>
    <t>Letters of credit outstanding</t>
  </si>
  <si>
    <t>Letter of Credit | New Regions Letters of Credit Facility</t>
  </si>
  <si>
    <t>Percent of the sum of all amount owing</t>
  </si>
  <si>
    <t>105.00%</t>
  </si>
  <si>
    <t>Percent of aggregate line of credit for charge cards</t>
  </si>
  <si>
    <t>120.00%</t>
  </si>
  <si>
    <t>Effective date interest rate</t>
  </si>
  <si>
    <t>3.00%</t>
  </si>
  <si>
    <t>Predecessor | Third party equipment notes and capital leases</t>
  </si>
  <si>
    <t>Scenario, Forecast | Line of Credit | New First Lien Term Loan Facility (Exit Facility)</t>
  </si>
  <si>
    <t>2.00%</t>
  </si>
  <si>
    <t>Long-Term Debt - Capital Lease Payment Schedule (Details) $ in Thousands</t>
  </si>
  <si>
    <t>Capital lease principal payment</t>
  </si>
  <si>
    <t>Related Party Transactions (Details) - USD ($)</t>
  </si>
  <si>
    <t>Feb. 28, 2018</t>
  </si>
  <si>
    <t>Related Party Transaction [Line Items]</t>
  </si>
  <si>
    <t>Related parties payable:</t>
  </si>
  <si>
    <t>Related parties expense activity:</t>
  </si>
  <si>
    <t>Successor | Texas Champion Bank</t>
  </si>
  <si>
    <t>Related parties cash and cash equivalents balances:</t>
  </si>
  <si>
    <t>Successor | Dorsal Services, Inc.</t>
  </si>
  <si>
    <t>Successor | Tasco Tool Services</t>
  </si>
  <si>
    <t>Successor | Texas Quality Gate Guard Services</t>
  </si>
  <si>
    <t>Successor | Alice Environmental Holdings, LLC Alice Environmental Services, LLC</t>
  </si>
  <si>
    <t>Successor | Animas Holdings, LLC</t>
  </si>
  <si>
    <t>Successor | CJW Group, LLC</t>
  </si>
  <si>
    <t>Successor | SB Factoring LLC</t>
  </si>
  <si>
    <t>Other payments to related parties:</t>
  </si>
  <si>
    <t>Predecessor | Texas Champion Bank</t>
  </si>
  <si>
    <t>Predecessor | Dorsal Services, Inc.</t>
  </si>
  <si>
    <t>Predecessor | Tasco Tool Services</t>
  </si>
  <si>
    <t>Predecessor | Texas Quality Gate Guard Services</t>
  </si>
  <si>
    <t>Predecessor | Alice Environmental Holdings, LLC Alice Environmental Services, LLC</t>
  </si>
  <si>
    <t>Predecessor | Animas Holdings, LLC</t>
  </si>
  <si>
    <t>Predecessor | CJW Group, LLC</t>
  </si>
  <si>
    <t>Predecessor | SB Factoring LLC</t>
  </si>
  <si>
    <t>Capital Expenditures, Related Party | Successor</t>
  </si>
  <si>
    <t>Related party capital expenditures</t>
  </si>
  <si>
    <t>Subsequent Event | Ascribe and Solace</t>
  </si>
  <si>
    <t>Percent of common stock outstanding</t>
  </si>
  <si>
    <t>24.10%</t>
  </si>
  <si>
    <t>Subsequent Event | Ascribe and Solace | Line of Credit | New First Lien Term Loan Facility (Exit Facility)</t>
  </si>
  <si>
    <t>Debt due to related party</t>
  </si>
  <si>
    <t>Subsequent Event | Solace</t>
  </si>
  <si>
    <t>17.80%</t>
  </si>
  <si>
    <t>Subsequent Event | Solace | Line of Credit | New First Lien Term Loan Facility (Exit Facility)</t>
  </si>
  <si>
    <t>Commitments and Contingencies - Concentration of Risk (Details) - USD ($)</t>
  </si>
  <si>
    <t>Concentration Risk [Line Items]</t>
  </si>
  <si>
    <t>Insurance coverage</t>
  </si>
  <si>
    <t>Largest Customer | Consolidated Revenues | Customer Concentration Risk</t>
  </si>
  <si>
    <t>Risk percent</t>
  </si>
  <si>
    <t>17.20%</t>
  </si>
  <si>
    <t>16.20%</t>
  </si>
  <si>
    <t>Largest Customer | Accounts Receivable | Customer Concentration Risk</t>
  </si>
  <si>
    <t>21.80%</t>
  </si>
  <si>
    <t>22.90%</t>
  </si>
  <si>
    <t>Five Largest Customers | Consolidated Revenues | Customer Concentration Risk</t>
  </si>
  <si>
    <t>46.30%</t>
  </si>
  <si>
    <t>56.80%</t>
  </si>
  <si>
    <t>Five Largest Customers | Accounts Receivable | Customer Concentration Risk</t>
  </si>
  <si>
    <t>39.50%</t>
  </si>
  <si>
    <t>58.00%</t>
  </si>
  <si>
    <t>Ten Largest Customers | Consolidated Revenues | Customer Concentration Risk</t>
  </si>
  <si>
    <t>56.50%</t>
  </si>
  <si>
    <t>70.10%</t>
  </si>
  <si>
    <t>Ten Largest Customers | Accounts Receivable | Customer Concentration Risk</t>
  </si>
  <si>
    <t>46.00%</t>
  </si>
  <si>
    <t>69.80%</t>
  </si>
  <si>
    <t>Predecessor | Largest Customer | Consolidated Revenues | Customer Concentration Risk</t>
  </si>
  <si>
    <t>14.90%</t>
  </si>
  <si>
    <t>Predecessor | Five Largest Customers | Consolidated Revenues | Customer Concentration Risk</t>
  </si>
  <si>
    <t>47.80%</t>
  </si>
  <si>
    <t>Predecessor | Ten Largest Customers | Consolidated Revenues | Customer Concentration Risk</t>
  </si>
  <si>
    <t>63.10%</t>
  </si>
  <si>
    <t>Commitments and Contingencies - Narrative (Details) - USD ($)</t>
  </si>
  <si>
    <t>Gain Contingencies [Line Items]</t>
  </si>
  <si>
    <t>Limit excess policy</t>
  </si>
  <si>
    <t>Claims made in excess amount</t>
  </si>
  <si>
    <t>Percent of paid claims</t>
  </si>
  <si>
    <t>15.00%</t>
  </si>
  <si>
    <t>Rent expense</t>
  </si>
  <si>
    <t>Auto Liability and General Liability Insurances</t>
  </si>
  <si>
    <t>Self insurance reserve basic coverage</t>
  </si>
  <si>
    <t>Employee Group Medical Plan</t>
  </si>
  <si>
    <t>Self insurance reserve</t>
  </si>
  <si>
    <t>Commitments and Contingencies - Future Minimum Lease Payments (Details) $ in Thousands</t>
  </si>
  <si>
    <t>Operating Leased Assets [Line Items]</t>
  </si>
  <si>
    <t>Related Party</t>
  </si>
  <si>
    <t>Supplemental Cash Flow Information (Details) - USD ($) $ in Thousands</t>
  </si>
  <si>
    <t>Cash paid for</t>
  </si>
  <si>
    <t>Interest</t>
  </si>
  <si>
    <t>Income tax</t>
  </si>
  <si>
    <t>Supplemental schedule of non-cash investing and financing activities</t>
  </si>
  <si>
    <t>Change in accounts payable related to capital expenditures</t>
  </si>
  <si>
    <t>Capital leases on equipment</t>
  </si>
  <si>
    <t>Preferred stock dividends and accretion costs</t>
  </si>
  <si>
    <t>Income Taxes - Income Tax Expense (Benefit) (Details) - USD ($) $ in Thousands</t>
  </si>
  <si>
    <t>Current:</t>
  </si>
  <si>
    <t>Federal</t>
  </si>
  <si>
    <t>State</t>
  </si>
  <si>
    <t>Foreign</t>
  </si>
  <si>
    <t>Total current income tax expense (benefit)</t>
  </si>
  <si>
    <t>Deferred:</t>
  </si>
  <si>
    <t>Total deferred income tax expense (benefit)</t>
  </si>
  <si>
    <t>Total income tax expense</t>
  </si>
  <si>
    <t>Income Taxes - Income Tax Reconciliation (Details) - USD ($) $ in Thousands</t>
  </si>
  <si>
    <t>Income Tax Expense (Benefit), Continuing Operations, Income Tax Reconciliation [Abstract]</t>
  </si>
  <si>
    <t>Statutory rate</t>
  </si>
  <si>
    <t>Income tax expense (benefit) at statutory rate</t>
  </si>
  <si>
    <t>Nondeductible expenses</t>
  </si>
  <si>
    <t>Bankruptcy transaction costs</t>
  </si>
  <si>
    <t>Effect of tax attribute reduction</t>
  </si>
  <si>
    <t>Change in U.S. tax rate</t>
  </si>
  <si>
    <t>Change in deferred tax valuation allowance</t>
  </si>
  <si>
    <t>Foreign taxes</t>
  </si>
  <si>
    <t>State taxes</t>
  </si>
  <si>
    <t>Stock based compensation</t>
  </si>
  <si>
    <t>Income Taxes - Deferred Tax Assets and Liabilities (Details) - USD ($) $ in Thousands</t>
  </si>
  <si>
    <t>Deferred tax assets:</t>
  </si>
  <si>
    <t>Net operating loss carryforwards</t>
  </si>
  <si>
    <t>Foreign tax credits</t>
  </si>
  <si>
    <t>Alternative minimum tax credit</t>
  </si>
  <si>
    <t>Bad debts</t>
  </si>
  <si>
    <t>Tax over book depreciation</t>
  </si>
  <si>
    <t>Total deferred tax assets</t>
  </si>
  <si>
    <t>Less: valuation allowance</t>
  </si>
  <si>
    <t>Total deferred tax assets, net</t>
  </si>
  <si>
    <t>Deferred tax liabilities:</t>
  </si>
  <si>
    <t>Book over tax depreciation</t>
  </si>
  <si>
    <t>Intangible assets</t>
  </si>
  <si>
    <t>Total deferred tax liabilities</t>
  </si>
  <si>
    <t>Net deferred tax liability</t>
  </si>
  <si>
    <t>Income Taxes - Narrative (Details) - USD ($) $ in Thousands</t>
  </si>
  <si>
    <t>Federal operating loss carry forward</t>
  </si>
  <si>
    <t>Earnings (loss) per Share - Computation of Basic and Diluted Gain (Loss) (Details) - USD ($) $ / shares in Units, shares in Thousands, $ in Thousands</t>
  </si>
  <si>
    <t>Basic and diluted:</t>
  </si>
  <si>
    <t>Preferred stock dividends and accretion</t>
  </si>
  <si>
    <t>Weighted-average common shares (in shares)</t>
  </si>
  <si>
    <t>Basic and diluted net income (loss) per share (in dollars per share)</t>
  </si>
  <si>
    <t>Earnings (loss) per Share - Narrative (Details) - Predecessor - shares</t>
  </si>
  <si>
    <t>Common Stock, Shares, Equivalent of Series B Preferred Stock</t>
  </si>
  <si>
    <t>Class of Stock [Line Items]</t>
  </si>
  <si>
    <t>Antidilutive securities excluded from computation of earnings per share, amount (in shares)</t>
  </si>
  <si>
    <t>Employee Stock Option</t>
  </si>
  <si>
    <t>Restricted Stock</t>
  </si>
  <si>
    <t>Business Segment Information (Details) $ in Thousands</t>
  </si>
  <si>
    <t>Dec. 31, 2017USD ($)segment</t>
  </si>
  <si>
    <t>Segment Reporting Information [Line Items]</t>
  </si>
  <si>
    <t>Number of reportable segments | segment</t>
  </si>
  <si>
    <t>Segment Reporting Information, Operating Income (Loss) [Abstract]</t>
  </si>
  <si>
    <t>Reconciliation of the Company's Operating Income (Loss) As Reported:</t>
  </si>
  <si>
    <t>Segment profits</t>
  </si>
  <si>
    <t>General and administrative expense</t>
  </si>
  <si>
    <t>Reconciliation of Total Assets As Reported:</t>
  </si>
  <si>
    <t>Operating Segments</t>
  </si>
  <si>
    <t>Direct operating costs</t>
  </si>
  <si>
    <t>Capital expenditures</t>
  </si>
  <si>
    <t>Long lived assets</t>
  </si>
  <si>
    <t>Segment Reconciling Items</t>
  </si>
  <si>
    <t>Elimination of internal transactions</t>
  </si>
  <si>
    <t>Well Servicing | Operating Segments</t>
  </si>
  <si>
    <t>Well Servicing | Segment Reconciling Items</t>
  </si>
  <si>
    <t>Well Servicing | Elimination of internal transactions</t>
  </si>
  <si>
    <t>Fluid Logistics | Operating Segments</t>
  </si>
  <si>
    <t>Fluid Logistics | Segment Reconciling Items</t>
  </si>
  <si>
    <t>Fluid Logistics | Elimination of internal transactions</t>
  </si>
  <si>
    <t>Other income (expenses), net</t>
  </si>
  <si>
    <t>Successor | Operating Segments</t>
  </si>
  <si>
    <t>Successor | Elimination of internal transactions</t>
  </si>
  <si>
    <t>Successor | Parent</t>
  </si>
  <si>
    <t>Successor | Well Servicing</t>
  </si>
  <si>
    <t>Successor | Well Servicing | Operating Segments</t>
  </si>
  <si>
    <t>Successor | Well Servicing | Elimination of internal transactions</t>
  </si>
  <si>
    <t>Successor | Fluid Logistics</t>
  </si>
  <si>
    <t>Successor | Fluid Logistics | Operating Segments</t>
  </si>
  <si>
    <t>Successor | Fluid Logistics | Elimination of internal transactions</t>
  </si>
  <si>
    <t>Predecessor | Operating Segments</t>
  </si>
  <si>
    <t>Predecessor | Elimination of internal transactions</t>
  </si>
  <si>
    <t>Predecessor | Parent</t>
  </si>
  <si>
    <t>Equity Securities (Details) - USD ($) $ / shares in Units, $ in Thousands</t>
  </si>
  <si>
    <t>Conversion of stock, conversion ratio (in shares)</t>
  </si>
  <si>
    <t>900.00%</t>
  </si>
  <si>
    <t>Preferred shares dividends and accretion costs</t>
  </si>
  <si>
    <t>Series B Senior Convertible Preferred Shares</t>
  </si>
  <si>
    <t>Series B preferred shares, authorized (in shares)</t>
  </si>
  <si>
    <t>Series B preferred shares, par value (in usd per share)</t>
  </si>
  <si>
    <t>Number of shares outstanding</t>
  </si>
  <si>
    <t>Redemption amount if Series B preferred stock is redeemed</t>
  </si>
  <si>
    <t>Preferred stock dividend rate,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84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5336397</v>
      </c>
    </row>
    <row r="17" spans="1:4">
      <c r="A17" s="4" t="s">
        <v>28</v>
      </c>
      <c r="D17" s="6" t="n">
        <v>36246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65</v>
      </c>
      <c r="C3" s="6" t="n">
        <v>20437</v>
      </c>
    </row>
    <row r="4" spans="1:3">
      <c r="A4" s="4" t="s">
        <v>33</v>
      </c>
      <c r="B4" s="5" t="n">
        <v>30015</v>
      </c>
    </row>
    <row r="5" spans="1:3">
      <c r="A5" s="4" t="s">
        <v>34</v>
      </c>
      <c r="B5" s="5" t="n">
        <v>24341</v>
      </c>
    </row>
    <row r="6" spans="1:3">
      <c r="A6" s="4" t="s">
        <v>35</v>
      </c>
      <c r="B6" s="5" t="n">
        <v>496</v>
      </c>
    </row>
    <row r="7" spans="1:3">
      <c r="A7" s="4" t="s">
        <v>36</v>
      </c>
      <c r="B7" s="5" t="n">
        <v>11212</v>
      </c>
    </row>
    <row r="8" spans="1:3">
      <c r="A8" s="4" t="s">
        <v>37</v>
      </c>
      <c r="B8" s="5" t="n">
        <v>71529</v>
      </c>
    </row>
    <row r="9" spans="1:3">
      <c r="A9" s="4" t="s">
        <v>38</v>
      </c>
      <c r="B9" s="5" t="n">
        <v>117191</v>
      </c>
      <c r="C9" s="5" t="n">
        <v>233362</v>
      </c>
    </row>
    <row r="10" spans="1:3">
      <c r="A10" s="4" t="s">
        <v>39</v>
      </c>
      <c r="B10" s="5" t="n">
        <v>11852</v>
      </c>
    </row>
    <row r="11" spans="1:3">
      <c r="A11" s="4" t="s">
        <v>40</v>
      </c>
      <c r="B11" s="5" t="n">
        <v>1185</v>
      </c>
    </row>
    <row r="12" spans="1:3">
      <c r="A12" s="4" t="s">
        <v>41</v>
      </c>
      <c r="B12" s="5" t="n">
        <v>201757</v>
      </c>
    </row>
    <row r="13" spans="1:3">
      <c r="A13" s="3" t="s">
        <v>42</v>
      </c>
    </row>
    <row r="14" spans="1:3">
      <c r="A14" s="4" t="s">
        <v>43</v>
      </c>
      <c r="B14" s="5" t="n">
        <v>7497</v>
      </c>
    </row>
    <row r="15" spans="1:3">
      <c r="A15" s="4" t="s">
        <v>44</v>
      </c>
      <c r="B15" s="5" t="n">
        <v>11</v>
      </c>
    </row>
    <row r="16" spans="1:3">
      <c r="A16" s="4" t="s">
        <v>45</v>
      </c>
      <c r="B16" s="5" t="n">
        <v>998</v>
      </c>
    </row>
    <row r="17" spans="1:3">
      <c r="A17" s="4" t="s">
        <v>46</v>
      </c>
      <c r="B17" s="5" t="n">
        <v>11084</v>
      </c>
      <c r="C17" s="5" t="n">
        <v>8740</v>
      </c>
    </row>
    <row r="18" spans="1:3">
      <c r="A18" s="4" t="s">
        <v>47</v>
      </c>
      <c r="B18" s="5" t="n">
        <v>7566</v>
      </c>
    </row>
    <row r="19" spans="1:3">
      <c r="A19" s="4" t="s">
        <v>48</v>
      </c>
      <c r="B19" s="5" t="n">
        <v>27156</v>
      </c>
    </row>
    <row r="20" spans="1:3">
      <c r="A20" s="4" t="s">
        <v>49</v>
      </c>
      <c r="B20" s="5" t="n">
        <v>51288</v>
      </c>
    </row>
    <row r="21" spans="1:3">
      <c r="A21" s="4" t="s">
        <v>50</v>
      </c>
      <c r="B21" s="5" t="n">
        <v>379</v>
      </c>
    </row>
    <row r="22" spans="1:3">
      <c r="A22" s="4" t="s">
        <v>51</v>
      </c>
      <c r="B22" s="5" t="n">
        <v>78823</v>
      </c>
    </row>
    <row r="23" spans="1:3">
      <c r="A23" s="3" t="s">
        <v>52</v>
      </c>
    </row>
    <row r="24" spans="1:3">
      <c r="A24" s="4" t="s">
        <v>53</v>
      </c>
      <c r="B24" s="5" t="n">
        <v>53</v>
      </c>
    </row>
    <row r="25" spans="1:3">
      <c r="A25" s="4" t="s">
        <v>54</v>
      </c>
      <c r="B25" s="5" t="n">
        <v>148866</v>
      </c>
    </row>
    <row r="26" spans="1:3">
      <c r="A26" s="4" t="s">
        <v>55</v>
      </c>
      <c r="B26" s="5" t="n">
        <v>-25985</v>
      </c>
    </row>
    <row r="27" spans="1:3">
      <c r="A27" s="4" t="s">
        <v>56</v>
      </c>
      <c r="B27" s="5" t="n">
        <v>122934</v>
      </c>
    </row>
    <row r="28" spans="1:3">
      <c r="A28" s="4" t="s">
        <v>57</v>
      </c>
      <c r="B28" s="6" t="n">
        <v>201757</v>
      </c>
    </row>
    <row r="29" spans="1:3">
      <c r="A29" s="4" t="s">
        <v>58</v>
      </c>
    </row>
    <row r="30" spans="1:3">
      <c r="A30" s="3" t="s">
        <v>31</v>
      </c>
    </row>
    <row r="31" spans="1:3">
      <c r="A31" s="4" t="s">
        <v>32</v>
      </c>
      <c r="C31" s="5" t="n">
        <v>20437</v>
      </c>
    </row>
    <row r="32" spans="1:3">
      <c r="A32" s="4" t="s">
        <v>33</v>
      </c>
      <c r="C32" s="5" t="n">
        <v>27563</v>
      </c>
    </row>
    <row r="33" spans="1:3">
      <c r="A33" s="4" t="s">
        <v>34</v>
      </c>
      <c r="C33" s="5" t="n">
        <v>16962</v>
      </c>
    </row>
    <row r="34" spans="1:3">
      <c r="A34" s="4" t="s">
        <v>35</v>
      </c>
      <c r="C34" s="5" t="n">
        <v>290</v>
      </c>
    </row>
    <row r="35" spans="1:3">
      <c r="A35" s="4" t="s">
        <v>36</v>
      </c>
      <c r="C35" s="5" t="n">
        <v>8778</v>
      </c>
    </row>
    <row r="36" spans="1:3">
      <c r="A36" s="4" t="s">
        <v>37</v>
      </c>
      <c r="C36" s="5" t="n">
        <v>74030</v>
      </c>
    </row>
    <row r="37" spans="1:3">
      <c r="A37" s="4" t="s">
        <v>38</v>
      </c>
      <c r="C37" s="5" t="n">
        <v>233362</v>
      </c>
    </row>
    <row r="38" spans="1:3">
      <c r="A38" s="4" t="s">
        <v>39</v>
      </c>
      <c r="C38" s="5" t="n">
        <v>3220</v>
      </c>
    </row>
    <row r="39" spans="1:3">
      <c r="A39" s="4" t="s">
        <v>40</v>
      </c>
      <c r="C39" s="5" t="n">
        <v>2269</v>
      </c>
    </row>
    <row r="40" spans="1:3">
      <c r="A40" s="4" t="s">
        <v>41</v>
      </c>
      <c r="C40" s="5" t="n">
        <v>312881</v>
      </c>
    </row>
    <row r="41" spans="1:3">
      <c r="A41" s="3" t="s">
        <v>42</v>
      </c>
    </row>
    <row r="42" spans="1:3">
      <c r="A42" s="4" t="s">
        <v>43</v>
      </c>
      <c r="C42" s="5" t="n">
        <v>4505</v>
      </c>
    </row>
    <row r="43" spans="1:3">
      <c r="A43" s="4" t="s">
        <v>44</v>
      </c>
      <c r="C43" s="5" t="n">
        <v>18</v>
      </c>
    </row>
    <row r="44" spans="1:3">
      <c r="A44" s="4" t="s">
        <v>45</v>
      </c>
      <c r="C44" s="5" t="n">
        <v>26578</v>
      </c>
    </row>
    <row r="45" spans="1:3">
      <c r="A45" s="4" t="s">
        <v>46</v>
      </c>
      <c r="C45" s="5" t="n">
        <v>8740</v>
      </c>
    </row>
    <row r="46" spans="1:3">
      <c r="A46" s="4" t="s">
        <v>47</v>
      </c>
      <c r="C46" s="5" t="n">
        <v>298932</v>
      </c>
    </row>
    <row r="47" spans="1:3">
      <c r="A47" s="4" t="s">
        <v>48</v>
      </c>
      <c r="C47" s="5" t="n">
        <v>338773</v>
      </c>
    </row>
    <row r="48" spans="1:3">
      <c r="A48" s="4" t="s">
        <v>49</v>
      </c>
      <c r="C48" s="5" t="n">
        <v>240</v>
      </c>
    </row>
    <row r="49" spans="1:3">
      <c r="A49" s="4" t="s">
        <v>50</v>
      </c>
      <c r="C49" s="5" t="n">
        <v>1096</v>
      </c>
    </row>
    <row r="50" spans="1:3">
      <c r="A50" s="4" t="s">
        <v>51</v>
      </c>
      <c r="C50" s="5" t="n">
        <v>340109</v>
      </c>
    </row>
    <row r="51" spans="1:3">
      <c r="A51" s="3" t="s">
        <v>59</v>
      </c>
    </row>
    <row r="52" spans="1:3">
      <c r="A52" s="4" t="s">
        <v>60</v>
      </c>
      <c r="C52" s="5" t="n">
        <v>15298</v>
      </c>
    </row>
    <row r="53" spans="1:3">
      <c r="A53" s="3" t="s">
        <v>52</v>
      </c>
    </row>
    <row r="54" spans="1:3">
      <c r="A54" s="4" t="s">
        <v>53</v>
      </c>
      <c r="C54" s="5" t="n">
        <v>889</v>
      </c>
    </row>
    <row r="55" spans="1:3">
      <c r="A55" s="4" t="s">
        <v>54</v>
      </c>
      <c r="C55" s="5" t="n">
        <v>193477</v>
      </c>
    </row>
    <row r="56" spans="1:3">
      <c r="A56" s="4" t="s">
        <v>55</v>
      </c>
      <c r="C56" s="5" t="n">
        <v>-236892</v>
      </c>
    </row>
    <row r="57" spans="1:3">
      <c r="A57" s="4" t="s">
        <v>56</v>
      </c>
      <c r="C57" s="5" t="n">
        <v>-42526</v>
      </c>
    </row>
    <row r="58" spans="1:3">
      <c r="A58" s="4" t="s">
        <v>57</v>
      </c>
      <c r="C58" s="6" t="n">
        <v>312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179</v>
      </c>
      <c r="B11" s="4" t="s">
        <v>224</v>
      </c>
    </row>
    <row r="12" spans="1:2">
      <c r="A12" s="4" t="s">
        <v>173</v>
      </c>
      <c r="B12" s="4" t="s">
        <v>225</v>
      </c>
    </row>
    <row r="13" spans="1:2">
      <c r="A13" s="4" t="s">
        <v>226</v>
      </c>
      <c r="B13" s="4" t="s">
        <v>227</v>
      </c>
    </row>
    <row r="14" spans="1:2">
      <c r="A14" s="4" t="s">
        <v>228</v>
      </c>
      <c r="B14" s="4" t="s">
        <v>229</v>
      </c>
    </row>
    <row r="15" spans="1:2">
      <c r="A15" s="4" t="s">
        <v>176</v>
      </c>
      <c r="B15" s="4" t="s">
        <v>230</v>
      </c>
    </row>
    <row r="16" spans="1:2">
      <c r="A16" s="4" t="s">
        <v>197</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74</v>
      </c>
    </row>
    <row r="4" spans="1:2">
      <c r="A4" s="4" t="s">
        <v>173</v>
      </c>
      <c r="B4" s="4" t="s">
        <v>251</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3</v>
      </c>
    </row>
    <row r="4" spans="1:2">
      <c r="A4" s="4" t="s">
        <v>182</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58</v>
      </c>
    </row>
    <row r="3" spans="1:3">
      <c r="A3" s="4" t="s">
        <v>62</v>
      </c>
      <c r="C3" s="5" t="n">
        <v>588000</v>
      </c>
    </row>
    <row r="4" spans="1:3">
      <c r="A4" s="4" t="s">
        <v>63</v>
      </c>
      <c r="B4" s="7" t="n">
        <v>0.04</v>
      </c>
      <c r="C4" s="7" t="n">
        <v>0.04</v>
      </c>
    </row>
    <row r="5" spans="1:3">
      <c r="A5" s="4" t="s">
        <v>64</v>
      </c>
      <c r="C5" s="5" t="n">
        <v>112500000</v>
      </c>
    </row>
    <row r="6" spans="1:3">
      <c r="A6" s="4" t="s">
        <v>65</v>
      </c>
      <c r="C6" s="5" t="n">
        <v>22215000</v>
      </c>
    </row>
    <row r="7" spans="1:3">
      <c r="A7" s="4" t="s">
        <v>66</v>
      </c>
      <c r="C7" s="5" t="n">
        <v>22215000</v>
      </c>
    </row>
    <row r="8" spans="1:3">
      <c r="A8" s="4" t="s">
        <v>67</v>
      </c>
    </row>
    <row r="9" spans="1:3">
      <c r="A9" s="4" t="s">
        <v>63</v>
      </c>
      <c r="B9" s="7" t="n">
        <v>0.01</v>
      </c>
    </row>
    <row r="10" spans="1:3">
      <c r="A10" s="4" t="s">
        <v>64</v>
      </c>
      <c r="B10" s="5" t="n">
        <v>40000000</v>
      </c>
    </row>
    <row r="11" spans="1:3">
      <c r="A11" s="4" t="s">
        <v>65</v>
      </c>
      <c r="B11" s="5" t="n">
        <v>5336000</v>
      </c>
    </row>
    <row r="12" spans="1:3">
      <c r="A12" s="4" t="s">
        <v>66</v>
      </c>
      <c r="B12" s="5" t="n">
        <v>5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5</v>
      </c>
    </row>
    <row r="4" spans="1:2">
      <c r="A4" s="4" t="s">
        <v>274</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0"/>
    <col customWidth="1" max="2" min="2" width="37"/>
    <col customWidth="1" max="3" min="3" width="31"/>
    <col customWidth="1" max="4" min="4" width="31"/>
    <col customWidth="1" max="5" min="5" width="21"/>
  </cols>
  <sheetData>
    <row r="1" spans="1:5">
      <c r="A1" s="1" t="s">
        <v>290</v>
      </c>
      <c r="B1" s="2" t="s">
        <v>291</v>
      </c>
      <c r="C1" s="2" t="s">
        <v>292</v>
      </c>
      <c r="D1" s="2" t="s">
        <v>293</v>
      </c>
      <c r="E1" s="2" t="s">
        <v>294</v>
      </c>
    </row>
    <row r="2" spans="1:5">
      <c r="A2" s="3" t="s">
        <v>295</v>
      </c>
    </row>
    <row r="3" spans="1:5">
      <c r="A3" s="4" t="s">
        <v>296</v>
      </c>
      <c r="C3" s="6" t="n">
        <v>998000</v>
      </c>
    </row>
    <row r="4" spans="1:5">
      <c r="A4" s="4" t="s">
        <v>297</v>
      </c>
      <c r="B4" s="6" t="n">
        <v>176000000</v>
      </c>
    </row>
    <row r="5" spans="1:5">
      <c r="A5" s="4" t="s">
        <v>298</v>
      </c>
      <c r="C5" s="4" t="s">
        <v>299</v>
      </c>
    </row>
    <row r="6" spans="1:5">
      <c r="A6" s="4" t="s">
        <v>300</v>
      </c>
      <c r="C6" s="8" t="n">
        <v>0.169</v>
      </c>
    </row>
    <row r="7" spans="1:5">
      <c r="A7" s="4" t="s">
        <v>38</v>
      </c>
      <c r="C7" s="6" t="n">
        <v>-117191000</v>
      </c>
      <c r="D7" s="6" t="n">
        <v>-233362000</v>
      </c>
    </row>
    <row r="8" spans="1:5">
      <c r="A8" s="4" t="s">
        <v>39</v>
      </c>
      <c r="C8" s="6" t="n">
        <v>11852000</v>
      </c>
    </row>
    <row r="9" spans="1:5">
      <c r="A9" s="4" t="s">
        <v>301</v>
      </c>
    </row>
    <row r="10" spans="1:5">
      <c r="A10" s="3" t="s">
        <v>295</v>
      </c>
    </row>
    <row r="11" spans="1:5">
      <c r="A11" s="4" t="s">
        <v>302</v>
      </c>
      <c r="B11" s="5" t="n">
        <v>750000</v>
      </c>
    </row>
    <row r="12" spans="1:5">
      <c r="A12" s="4" t="s">
        <v>303</v>
      </c>
    </row>
    <row r="13" spans="1:5">
      <c r="A13" s="3" t="s">
        <v>295</v>
      </c>
    </row>
    <row r="14" spans="1:5">
      <c r="A14" s="4" t="s">
        <v>304</v>
      </c>
      <c r="B14" s="4" t="s">
        <v>305</v>
      </c>
    </row>
    <row r="15" spans="1:5">
      <c r="A15" s="4" t="s">
        <v>306</v>
      </c>
      <c r="B15" s="6" t="n">
        <v>20000000</v>
      </c>
    </row>
    <row r="16" spans="1:5">
      <c r="A16" s="4" t="s">
        <v>307</v>
      </c>
    </row>
    <row r="17" spans="1:5">
      <c r="A17" s="3" t="s">
        <v>295</v>
      </c>
    </row>
    <row r="18" spans="1:5">
      <c r="A18" s="4" t="s">
        <v>308</v>
      </c>
      <c r="B18" s="6" t="n">
        <v>15000000</v>
      </c>
    </row>
    <row r="19" spans="1:5">
      <c r="A19" s="4" t="s">
        <v>309</v>
      </c>
    </row>
    <row r="20" spans="1:5">
      <c r="A20" s="3" t="s">
        <v>295</v>
      </c>
    </row>
    <row r="21" spans="1:5">
      <c r="A21" s="4" t="s">
        <v>310</v>
      </c>
      <c r="E21" s="6" t="n">
        <v>280000000</v>
      </c>
    </row>
    <row r="22" spans="1:5">
      <c r="A22" s="4" t="s">
        <v>304</v>
      </c>
      <c r="C22" s="4" t="s">
        <v>311</v>
      </c>
    </row>
    <row r="23" spans="1:5">
      <c r="A23" s="4" t="s">
        <v>99</v>
      </c>
    </row>
    <row r="24" spans="1:5">
      <c r="A24" s="3" t="s">
        <v>295</v>
      </c>
    </row>
    <row r="25" spans="1:5">
      <c r="A25" s="4" t="s">
        <v>312</v>
      </c>
      <c r="B25" s="7" t="n">
        <v>28.12</v>
      </c>
    </row>
    <row r="26" spans="1:5">
      <c r="A26" s="4" t="s">
        <v>313</v>
      </c>
    </row>
    <row r="27" spans="1:5">
      <c r="A27" s="3" t="s">
        <v>295</v>
      </c>
    </row>
    <row r="28" spans="1:5">
      <c r="A28" s="4" t="s">
        <v>314</v>
      </c>
      <c r="B28" s="4" t="s">
        <v>315</v>
      </c>
    </row>
    <row r="29" spans="1:5">
      <c r="A29" s="4" t="s">
        <v>316</v>
      </c>
      <c r="B29" s="5" t="n">
        <v>5249997</v>
      </c>
    </row>
    <row r="30" spans="1:5">
      <c r="A30" s="4" t="s">
        <v>317</v>
      </c>
    </row>
    <row r="31" spans="1:5">
      <c r="A31" s="3" t="s">
        <v>295</v>
      </c>
    </row>
    <row r="32" spans="1:5">
      <c r="A32" s="4" t="s">
        <v>318</v>
      </c>
      <c r="C32" s="6" t="n">
        <v>9000000</v>
      </c>
    </row>
    <row r="33" spans="1:5">
      <c r="A33" s="4" t="s">
        <v>319</v>
      </c>
    </row>
    <row r="34" spans="1:5">
      <c r="A34" s="3" t="s">
        <v>295</v>
      </c>
    </row>
    <row r="35" spans="1:5">
      <c r="A35" s="4" t="s">
        <v>308</v>
      </c>
      <c r="B35" s="6" t="n">
        <v>20000000</v>
      </c>
    </row>
    <row r="36" spans="1:5">
      <c r="A36" s="4" t="s">
        <v>320</v>
      </c>
      <c r="B36" s="5" t="n">
        <v>1158000</v>
      </c>
    </row>
    <row r="37" spans="1:5">
      <c r="A37" s="4" t="s">
        <v>38</v>
      </c>
      <c r="B37" s="5" t="n">
        <v>0</v>
      </c>
    </row>
    <row r="38" spans="1:5">
      <c r="A38" s="4" t="s">
        <v>39</v>
      </c>
      <c r="B38" s="5" t="n">
        <v>0</v>
      </c>
    </row>
    <row r="39" spans="1:5">
      <c r="A39" s="4" t="s">
        <v>321</v>
      </c>
    </row>
    <row r="40" spans="1:5">
      <c r="A40" s="3" t="s">
        <v>295</v>
      </c>
    </row>
    <row r="41" spans="1:5">
      <c r="A41" s="4" t="s">
        <v>320</v>
      </c>
      <c r="B41" s="5" t="n">
        <v>1100000</v>
      </c>
    </row>
    <row r="42" spans="1:5">
      <c r="A42" s="4" t="s">
        <v>322</v>
      </c>
    </row>
    <row r="43" spans="1:5">
      <c r="A43" s="3" t="s">
        <v>295</v>
      </c>
    </row>
    <row r="44" spans="1:5">
      <c r="A44" s="4" t="s">
        <v>308</v>
      </c>
      <c r="B44" s="5" t="n">
        <v>20000000</v>
      </c>
    </row>
    <row r="45" spans="1:5">
      <c r="A45" s="4" t="s">
        <v>323</v>
      </c>
    </row>
    <row r="46" spans="1:5">
      <c r="A46" s="3" t="s">
        <v>295</v>
      </c>
    </row>
    <row r="47" spans="1:5">
      <c r="A47" s="4" t="s">
        <v>38</v>
      </c>
      <c r="B47" s="5" t="n">
        <v>97442000</v>
      </c>
    </row>
    <row r="48" spans="1:5">
      <c r="A48" s="4" t="s">
        <v>39</v>
      </c>
      <c r="B48" s="5" t="n">
        <v>9587000</v>
      </c>
    </row>
    <row r="49" spans="1:5">
      <c r="A49" s="4" t="s">
        <v>324</v>
      </c>
    </row>
    <row r="50" spans="1:5">
      <c r="A50" s="3" t="s">
        <v>295</v>
      </c>
    </row>
    <row r="51" spans="1:5">
      <c r="A51" s="4" t="s">
        <v>297</v>
      </c>
      <c r="B51" s="5" t="n">
        <v>176000000</v>
      </c>
    </row>
    <row r="52" spans="1:5">
      <c r="A52" s="4" t="s">
        <v>325</v>
      </c>
    </row>
    <row r="53" spans="1:5">
      <c r="A53" s="3" t="s">
        <v>295</v>
      </c>
    </row>
    <row r="54" spans="1:5">
      <c r="A54" s="4" t="s">
        <v>297</v>
      </c>
      <c r="B54" s="5" t="n">
        <v>210000000</v>
      </c>
    </row>
    <row r="55" spans="1:5">
      <c r="A55" s="4" t="s">
        <v>326</v>
      </c>
    </row>
    <row r="56" spans="1:5">
      <c r="A56" s="3" t="s">
        <v>295</v>
      </c>
    </row>
    <row r="57" spans="1:5">
      <c r="A57" s="4" t="s">
        <v>297</v>
      </c>
      <c r="B57" s="5" t="n">
        <v>193000000</v>
      </c>
    </row>
    <row r="58" spans="1:5">
      <c r="A58" s="4" t="s">
        <v>58</v>
      </c>
    </row>
    <row r="59" spans="1:5">
      <c r="A59" s="3" t="s">
        <v>295</v>
      </c>
    </row>
    <row r="60" spans="1:5">
      <c r="A60" s="4" t="s">
        <v>327</v>
      </c>
      <c r="C60" s="7" t="n">
        <v>0.04</v>
      </c>
      <c r="D60" s="7" t="n">
        <v>0.04</v>
      </c>
    </row>
    <row r="61" spans="1:5">
      <c r="A61" s="4" t="s">
        <v>296</v>
      </c>
      <c r="D61" s="6" t="n">
        <v>26578000</v>
      </c>
    </row>
    <row r="62" spans="1:5">
      <c r="A62" s="4" t="s">
        <v>38</v>
      </c>
      <c r="B62" s="5" t="n">
        <v>-220326000</v>
      </c>
      <c r="D62" s="5" t="n">
        <v>-233362000</v>
      </c>
    </row>
    <row r="63" spans="1:5">
      <c r="A63" s="4" t="s">
        <v>39</v>
      </c>
      <c r="B63" s="5" t="n">
        <v>3068000</v>
      </c>
      <c r="D63" s="6" t="n">
        <v>3220000</v>
      </c>
    </row>
    <row r="64" spans="1:5">
      <c r="A64" s="4" t="s">
        <v>328</v>
      </c>
    </row>
    <row r="65" spans="1:5">
      <c r="A65" s="3" t="s">
        <v>295</v>
      </c>
    </row>
    <row r="66" spans="1:5">
      <c r="A66" s="4" t="s">
        <v>310</v>
      </c>
      <c r="B66" s="6" t="n">
        <v>280000000</v>
      </c>
    </row>
    <row r="67" spans="1:5">
      <c r="A67" s="4" t="s">
        <v>304</v>
      </c>
      <c r="B67" s="4" t="s">
        <v>311</v>
      </c>
    </row>
    <row r="68" spans="1:5">
      <c r="A68" s="4" t="s">
        <v>296</v>
      </c>
      <c r="B68" s="6" t="n">
        <v>28100000</v>
      </c>
    </row>
    <row r="69" spans="1:5">
      <c r="A69" s="4" t="s">
        <v>67</v>
      </c>
    </row>
    <row r="70" spans="1:5">
      <c r="A70" s="3" t="s">
        <v>295</v>
      </c>
    </row>
    <row r="71" spans="1:5">
      <c r="A71" s="4" t="s">
        <v>327</v>
      </c>
      <c r="C71" s="7" t="n">
        <v>0.01</v>
      </c>
    </row>
    <row r="72" spans="1:5">
      <c r="A72" s="4" t="s">
        <v>38</v>
      </c>
      <c r="B72" s="5" t="n">
        <v>-122884000</v>
      </c>
    </row>
    <row r="73" spans="1:5">
      <c r="A73" s="4" t="s">
        <v>39</v>
      </c>
      <c r="B73" s="6" t="n">
        <v>126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63</v>
      </c>
    </row>
    <row r="3" spans="1:2">
      <c r="A3" s="4" t="s">
        <v>297</v>
      </c>
      <c r="B3" s="6" t="n">
        <v>176</v>
      </c>
    </row>
    <row r="4" spans="1:2">
      <c r="A4" s="4" t="s">
        <v>331</v>
      </c>
      <c r="B4" s="5" t="n">
        <v>20</v>
      </c>
    </row>
    <row r="5" spans="1:2">
      <c r="A5" s="4" t="s">
        <v>332</v>
      </c>
      <c r="B5" s="5" t="n">
        <v>20</v>
      </c>
    </row>
    <row r="6" spans="1:2">
      <c r="A6" s="4" t="s">
        <v>333</v>
      </c>
      <c r="B6" s="6" t="n">
        <v>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2</v>
      </c>
      <c r="C1" s="2" t="s">
        <v>335</v>
      </c>
      <c r="D1" s="2" t="s">
        <v>71</v>
      </c>
      <c r="E1" s="2" t="s">
        <v>30</v>
      </c>
      <c r="F1" s="2" t="s">
        <v>336</v>
      </c>
    </row>
    <row r="2" spans="1:6">
      <c r="A2" s="3" t="s">
        <v>31</v>
      </c>
    </row>
    <row r="3" spans="1:6">
      <c r="A3" s="4" t="s">
        <v>32</v>
      </c>
      <c r="B3" s="6" t="n">
        <v>5465</v>
      </c>
      <c r="D3" s="6" t="n">
        <v>19860</v>
      </c>
      <c r="E3" s="6" t="n">
        <v>20437</v>
      </c>
      <c r="F3" s="6" t="n">
        <v>74611</v>
      </c>
    </row>
    <row r="4" spans="1:6">
      <c r="A4" s="4" t="s">
        <v>33</v>
      </c>
      <c r="B4" s="5" t="n">
        <v>30015</v>
      </c>
    </row>
    <row r="5" spans="1:6">
      <c r="A5" s="4" t="s">
        <v>337</v>
      </c>
      <c r="B5" s="5" t="n">
        <v>24341</v>
      </c>
    </row>
    <row r="6" spans="1:6">
      <c r="A6" s="4" t="s">
        <v>35</v>
      </c>
      <c r="B6" s="5" t="n">
        <v>496</v>
      </c>
    </row>
    <row r="7" spans="1:6">
      <c r="A7" s="4" t="s">
        <v>37</v>
      </c>
      <c r="B7" s="5" t="n">
        <v>71529</v>
      </c>
    </row>
    <row r="8" spans="1:6">
      <c r="A8" s="4" t="s">
        <v>38</v>
      </c>
      <c r="B8" s="5" t="n">
        <v>117191</v>
      </c>
      <c r="E8" s="5" t="n">
        <v>233362</v>
      </c>
    </row>
    <row r="9" spans="1:6">
      <c r="A9" s="4" t="s">
        <v>39</v>
      </c>
      <c r="B9" s="5" t="n">
        <v>11852</v>
      </c>
    </row>
    <row r="10" spans="1:6">
      <c r="A10" s="4" t="s">
        <v>40</v>
      </c>
      <c r="B10" s="5" t="n">
        <v>1185</v>
      </c>
    </row>
    <row r="11" spans="1:6">
      <c r="A11" s="4" t="s">
        <v>41</v>
      </c>
      <c r="B11" s="5" t="n">
        <v>201757</v>
      </c>
    </row>
    <row r="12" spans="1:6">
      <c r="A12" s="3" t="s">
        <v>42</v>
      </c>
    </row>
    <row r="13" spans="1:6">
      <c r="A13" s="4" t="s">
        <v>47</v>
      </c>
      <c r="B13" s="5" t="n">
        <v>7566</v>
      </c>
    </row>
    <row r="14" spans="1:6">
      <c r="A14" s="4" t="s">
        <v>43</v>
      </c>
      <c r="B14" s="5" t="n">
        <v>7497</v>
      </c>
    </row>
    <row r="15" spans="1:6">
      <c r="A15" s="4" t="s">
        <v>44</v>
      </c>
      <c r="B15" s="5" t="n">
        <v>11</v>
      </c>
    </row>
    <row r="16" spans="1:6">
      <c r="A16" s="4" t="s">
        <v>46</v>
      </c>
      <c r="B16" s="5" t="n">
        <v>11084</v>
      </c>
      <c r="E16" s="5" t="n">
        <v>8740</v>
      </c>
    </row>
    <row r="17" spans="1:6">
      <c r="A17" s="4" t="s">
        <v>48</v>
      </c>
      <c r="B17" s="5" t="n">
        <v>27156</v>
      </c>
    </row>
    <row r="18" spans="1:6">
      <c r="A18" s="4" t="s">
        <v>338</v>
      </c>
      <c r="B18" s="5" t="n">
        <v>51288</v>
      </c>
    </row>
    <row r="19" spans="1:6">
      <c r="A19" s="4" t="s">
        <v>51</v>
      </c>
      <c r="B19" s="5" t="n">
        <v>78823</v>
      </c>
    </row>
    <row r="20" spans="1:6">
      <c r="A20" s="3" t="s">
        <v>52</v>
      </c>
    </row>
    <row r="21" spans="1:6">
      <c r="A21" s="4" t="s">
        <v>53</v>
      </c>
      <c r="B21" s="5" t="n">
        <v>53</v>
      </c>
    </row>
    <row r="22" spans="1:6">
      <c r="A22" s="4" t="s">
        <v>54</v>
      </c>
      <c r="B22" s="5" t="n">
        <v>148866</v>
      </c>
    </row>
    <row r="23" spans="1:6">
      <c r="A23" s="4" t="s">
        <v>55</v>
      </c>
      <c r="B23" s="5" t="n">
        <v>-25985</v>
      </c>
    </row>
    <row r="24" spans="1:6">
      <c r="A24" s="4" t="s">
        <v>56</v>
      </c>
      <c r="B24" s="5" t="n">
        <v>122934</v>
      </c>
    </row>
    <row r="25" spans="1:6">
      <c r="A25" s="4" t="s">
        <v>57</v>
      </c>
      <c r="B25" s="5" t="n">
        <v>201757</v>
      </c>
    </row>
    <row r="26" spans="1:6">
      <c r="A26" s="4" t="s">
        <v>319</v>
      </c>
    </row>
    <row r="27" spans="1:6">
      <c r="A27" s="3" t="s">
        <v>31</v>
      </c>
    </row>
    <row r="28" spans="1:6">
      <c r="A28" s="4" t="s">
        <v>32</v>
      </c>
      <c r="C28" s="6" t="n">
        <v>2360</v>
      </c>
    </row>
    <row r="29" spans="1:6">
      <c r="A29" s="4" t="s">
        <v>33</v>
      </c>
      <c r="C29" s="5" t="n">
        <v>6400</v>
      </c>
    </row>
    <row r="30" spans="1:6">
      <c r="A30" s="4" t="s">
        <v>337</v>
      </c>
      <c r="C30" s="5" t="n">
        <v>0</v>
      </c>
    </row>
    <row r="31" spans="1:6">
      <c r="A31" s="4" t="s">
        <v>35</v>
      </c>
      <c r="C31" s="5" t="n">
        <v>0</v>
      </c>
    </row>
    <row r="32" spans="1:6">
      <c r="A32" s="4" t="s">
        <v>339</v>
      </c>
      <c r="C32" s="5" t="n">
        <v>45</v>
      </c>
    </row>
    <row r="33" spans="1:6">
      <c r="A33" s="4" t="s">
        <v>340</v>
      </c>
      <c r="C33" s="5" t="n">
        <v>0</v>
      </c>
    </row>
    <row r="34" spans="1:6">
      <c r="A34" s="4" t="s">
        <v>37</v>
      </c>
      <c r="C34" s="5" t="n">
        <v>8805</v>
      </c>
    </row>
    <row r="35" spans="1:6">
      <c r="A35" s="4" t="s">
        <v>38</v>
      </c>
      <c r="C35" s="5" t="n">
        <v>0</v>
      </c>
    </row>
    <row r="36" spans="1:6">
      <c r="A36" s="4" t="s">
        <v>39</v>
      </c>
      <c r="C36" s="5" t="n">
        <v>0</v>
      </c>
    </row>
    <row r="37" spans="1:6">
      <c r="A37" s="4" t="s">
        <v>40</v>
      </c>
      <c r="C37" s="5" t="n">
        <v>-12</v>
      </c>
    </row>
    <row r="38" spans="1:6">
      <c r="A38" s="4" t="s">
        <v>41</v>
      </c>
      <c r="C38" s="5" t="n">
        <v>8793</v>
      </c>
    </row>
    <row r="39" spans="1:6">
      <c r="A39" s="3" t="s">
        <v>42</v>
      </c>
    </row>
    <row r="40" spans="1:6">
      <c r="A40" s="4" t="s">
        <v>47</v>
      </c>
      <c r="C40" s="5" t="n">
        <v>-15000</v>
      </c>
    </row>
    <row r="41" spans="1:6">
      <c r="A41" s="4" t="s">
        <v>43</v>
      </c>
      <c r="C41" s="5" t="n">
        <v>-1125</v>
      </c>
    </row>
    <row r="42" spans="1:6">
      <c r="A42" s="4" t="s">
        <v>44</v>
      </c>
      <c r="C42" s="5" t="n">
        <v>0</v>
      </c>
    </row>
    <row r="43" spans="1:6">
      <c r="A43" s="4" t="s">
        <v>46</v>
      </c>
      <c r="C43" s="5" t="n">
        <v>-82</v>
      </c>
    </row>
    <row r="44" spans="1:6">
      <c r="A44" s="4" t="s">
        <v>48</v>
      </c>
      <c r="C44" s="5" t="n">
        <v>-16207</v>
      </c>
    </row>
    <row r="45" spans="1:6">
      <c r="A45" s="4" t="s">
        <v>338</v>
      </c>
      <c r="C45" s="5" t="n">
        <v>45000</v>
      </c>
    </row>
    <row r="46" spans="1:6">
      <c r="A46" s="4" t="s">
        <v>50</v>
      </c>
      <c r="C46" s="5" t="n">
        <v>0</v>
      </c>
    </row>
    <row r="47" spans="1:6">
      <c r="A47" s="4" t="s">
        <v>341</v>
      </c>
      <c r="C47" s="5" t="n">
        <v>-308072</v>
      </c>
    </row>
    <row r="48" spans="1:6">
      <c r="A48" s="4" t="s">
        <v>51</v>
      </c>
      <c r="C48" s="5" t="n">
        <v>-279279</v>
      </c>
    </row>
    <row r="49" spans="1:6">
      <c r="A49" s="3" t="s">
        <v>52</v>
      </c>
    </row>
    <row r="50" spans="1:6">
      <c r="A50" s="4" t="s">
        <v>55</v>
      </c>
      <c r="C50" s="5" t="n">
        <v>350105</v>
      </c>
    </row>
    <row r="51" spans="1:6">
      <c r="A51" s="4" t="s">
        <v>56</v>
      </c>
      <c r="C51" s="5" t="n">
        <v>303416</v>
      </c>
    </row>
    <row r="52" spans="1:6">
      <c r="A52" s="4" t="s">
        <v>57</v>
      </c>
      <c r="C52" s="5" t="n">
        <v>8793</v>
      </c>
    </row>
    <row r="53" spans="1:6">
      <c r="A53" s="4" t="s">
        <v>323</v>
      </c>
    </row>
    <row r="54" spans="1:6">
      <c r="A54" s="3" t="s">
        <v>31</v>
      </c>
    </row>
    <row r="55" spans="1:6">
      <c r="A55" s="4" t="s">
        <v>32</v>
      </c>
      <c r="C55" s="5" t="n">
        <v>0</v>
      </c>
    </row>
    <row r="56" spans="1:6">
      <c r="A56" s="4" t="s">
        <v>33</v>
      </c>
      <c r="C56" s="5" t="n">
        <v>0</v>
      </c>
    </row>
    <row r="57" spans="1:6">
      <c r="A57" s="4" t="s">
        <v>337</v>
      </c>
      <c r="C57" s="5" t="n">
        <v>0</v>
      </c>
    </row>
    <row r="58" spans="1:6">
      <c r="A58" s="4" t="s">
        <v>35</v>
      </c>
      <c r="C58" s="5" t="n">
        <v>0</v>
      </c>
    </row>
    <row r="59" spans="1:6">
      <c r="A59" s="4" t="s">
        <v>339</v>
      </c>
      <c r="C59" s="5" t="n">
        <v>0</v>
      </c>
    </row>
    <row r="60" spans="1:6">
      <c r="A60" s="4" t="s">
        <v>340</v>
      </c>
      <c r="C60" s="5" t="n">
        <v>0</v>
      </c>
    </row>
    <row r="61" spans="1:6">
      <c r="A61" s="4" t="s">
        <v>37</v>
      </c>
      <c r="C61" s="5" t="n">
        <v>0</v>
      </c>
    </row>
    <row r="62" spans="1:6">
      <c r="A62" s="4" t="s">
        <v>38</v>
      </c>
      <c r="C62" s="5" t="n">
        <v>-97442</v>
      </c>
    </row>
    <row r="63" spans="1:6">
      <c r="A63" s="4" t="s">
        <v>39</v>
      </c>
      <c r="C63" s="5" t="n">
        <v>9587</v>
      </c>
    </row>
    <row r="64" spans="1:6">
      <c r="A64" s="4" t="s">
        <v>40</v>
      </c>
      <c r="C64" s="5" t="n">
        <v>0</v>
      </c>
    </row>
    <row r="65" spans="1:6">
      <c r="A65" s="4" t="s">
        <v>41</v>
      </c>
      <c r="C65" s="5" t="n">
        <v>-87855</v>
      </c>
    </row>
    <row r="66" spans="1:6">
      <c r="A66" s="3" t="s">
        <v>42</v>
      </c>
    </row>
    <row r="67" spans="1:6">
      <c r="A67" s="4" t="s">
        <v>47</v>
      </c>
      <c r="C67" s="5" t="n">
        <v>0</v>
      </c>
    </row>
    <row r="68" spans="1:6">
      <c r="A68" s="4" t="s">
        <v>43</v>
      </c>
      <c r="C68" s="5" t="n">
        <v>0</v>
      </c>
    </row>
    <row r="69" spans="1:6">
      <c r="A69" s="4" t="s">
        <v>44</v>
      </c>
      <c r="C69" s="5" t="n">
        <v>0</v>
      </c>
    </row>
    <row r="70" spans="1:6">
      <c r="A70" s="4" t="s">
        <v>46</v>
      </c>
      <c r="C70" s="5" t="n">
        <v>-65</v>
      </c>
    </row>
    <row r="71" spans="1:6">
      <c r="A71" s="4" t="s">
        <v>48</v>
      </c>
      <c r="C71" s="5" t="n">
        <v>-65</v>
      </c>
    </row>
    <row r="72" spans="1:6">
      <c r="A72" s="4" t="s">
        <v>338</v>
      </c>
      <c r="C72" s="5" t="n">
        <v>0</v>
      </c>
    </row>
    <row r="73" spans="1:6">
      <c r="A73" s="4" t="s">
        <v>50</v>
      </c>
      <c r="C73" s="5" t="n">
        <v>-685</v>
      </c>
    </row>
    <row r="74" spans="1:6">
      <c r="A74" s="4" t="s">
        <v>341</v>
      </c>
      <c r="C74" s="5" t="n">
        <v>0</v>
      </c>
    </row>
    <row r="75" spans="1:6">
      <c r="A75" s="4" t="s">
        <v>51</v>
      </c>
      <c r="C75" s="5" t="n">
        <v>-750</v>
      </c>
    </row>
    <row r="76" spans="1:6">
      <c r="A76" s="3" t="s">
        <v>52</v>
      </c>
    </row>
    <row r="77" spans="1:6">
      <c r="A77" s="4" t="s">
        <v>55</v>
      </c>
      <c r="C77" s="5" t="n">
        <v>-87105</v>
      </c>
    </row>
    <row r="78" spans="1:6">
      <c r="A78" s="4" t="s">
        <v>56</v>
      </c>
      <c r="C78" s="5" t="n">
        <v>-87105</v>
      </c>
    </row>
    <row r="79" spans="1:6">
      <c r="A79" s="4" t="s">
        <v>57</v>
      </c>
      <c r="C79" s="5" t="n">
        <v>-87855</v>
      </c>
    </row>
    <row r="80" spans="1:6">
      <c r="A80" s="4" t="s">
        <v>58</v>
      </c>
    </row>
    <row r="81" spans="1:6">
      <c r="A81" s="3" t="s">
        <v>31</v>
      </c>
    </row>
    <row r="82" spans="1:6">
      <c r="A82" s="4" t="s">
        <v>32</v>
      </c>
      <c r="C82" s="5" t="n">
        <v>17500</v>
      </c>
      <c r="E82" s="5" t="n">
        <v>20437</v>
      </c>
    </row>
    <row r="83" spans="1:6">
      <c r="A83" s="4" t="s">
        <v>33</v>
      </c>
      <c r="C83" s="5" t="n">
        <v>27579</v>
      </c>
      <c r="E83" s="5" t="n">
        <v>27563</v>
      </c>
    </row>
    <row r="84" spans="1:6">
      <c r="A84" s="4" t="s">
        <v>337</v>
      </c>
      <c r="C84" s="5" t="n">
        <v>17237</v>
      </c>
      <c r="E84" s="5" t="n">
        <v>16962</v>
      </c>
    </row>
    <row r="85" spans="1:6">
      <c r="A85" s="4" t="s">
        <v>35</v>
      </c>
      <c r="C85" s="5" t="n">
        <v>930</v>
      </c>
      <c r="E85" s="5" t="n">
        <v>290</v>
      </c>
    </row>
    <row r="86" spans="1:6">
      <c r="A86" s="4" t="s">
        <v>339</v>
      </c>
      <c r="C86" s="5" t="n">
        <v>6099</v>
      </c>
    </row>
    <row r="87" spans="1:6">
      <c r="A87" s="4" t="s">
        <v>340</v>
      </c>
      <c r="C87" s="5" t="n">
        <v>567</v>
      </c>
    </row>
    <row r="88" spans="1:6">
      <c r="A88" s="4" t="s">
        <v>37</v>
      </c>
      <c r="C88" s="5" t="n">
        <v>69912</v>
      </c>
      <c r="E88" s="5" t="n">
        <v>74030</v>
      </c>
    </row>
    <row r="89" spans="1:6">
      <c r="A89" s="4" t="s">
        <v>38</v>
      </c>
      <c r="C89" s="5" t="n">
        <v>220326</v>
      </c>
      <c r="E89" s="5" t="n">
        <v>233362</v>
      </c>
    </row>
    <row r="90" spans="1:6">
      <c r="A90" s="4" t="s">
        <v>39</v>
      </c>
      <c r="C90" s="5" t="n">
        <v>3068</v>
      </c>
      <c r="E90" s="5" t="n">
        <v>3220</v>
      </c>
    </row>
    <row r="91" spans="1:6">
      <c r="A91" s="4" t="s">
        <v>40</v>
      </c>
      <c r="C91" s="5" t="n">
        <v>2178</v>
      </c>
      <c r="E91" s="5" t="n">
        <v>2269</v>
      </c>
    </row>
    <row r="92" spans="1:6">
      <c r="A92" s="4" t="s">
        <v>41</v>
      </c>
      <c r="C92" s="5" t="n">
        <v>295484</v>
      </c>
      <c r="E92" s="5" t="n">
        <v>312881</v>
      </c>
    </row>
    <row r="93" spans="1:6">
      <c r="A93" s="3" t="s">
        <v>42</v>
      </c>
    </row>
    <row r="94" spans="1:6">
      <c r="A94" s="4" t="s">
        <v>47</v>
      </c>
      <c r="C94" s="5" t="n">
        <v>18064</v>
      </c>
      <c r="E94" s="5" t="n">
        <v>298932</v>
      </c>
    </row>
    <row r="95" spans="1:6">
      <c r="A95" s="4" t="s">
        <v>43</v>
      </c>
      <c r="C95" s="5" t="n">
        <v>12238</v>
      </c>
      <c r="E95" s="5" t="n">
        <v>4505</v>
      </c>
    </row>
    <row r="96" spans="1:6">
      <c r="A96" s="4" t="s">
        <v>44</v>
      </c>
      <c r="C96" s="5" t="n">
        <v>20</v>
      </c>
      <c r="E96" s="5" t="n">
        <v>18</v>
      </c>
    </row>
    <row r="97" spans="1:6">
      <c r="A97" s="4" t="s">
        <v>46</v>
      </c>
      <c r="C97" s="5" t="n">
        <v>9293</v>
      </c>
      <c r="E97" s="5" t="n">
        <v>8740</v>
      </c>
    </row>
    <row r="98" spans="1:6">
      <c r="A98" s="4" t="s">
        <v>48</v>
      </c>
      <c r="C98" s="5" t="n">
        <v>39615</v>
      </c>
      <c r="E98" s="5" t="n">
        <v>338773</v>
      </c>
    </row>
    <row r="99" spans="1:6">
      <c r="A99" s="4" t="s">
        <v>338</v>
      </c>
      <c r="C99" s="5" t="n">
        <v>84</v>
      </c>
      <c r="E99" s="5" t="n">
        <v>240</v>
      </c>
    </row>
    <row r="100" spans="1:6">
      <c r="A100" s="4" t="s">
        <v>50</v>
      </c>
      <c r="C100" s="5" t="n">
        <v>1049</v>
      </c>
    </row>
    <row r="101" spans="1:6">
      <c r="A101" s="4" t="s">
        <v>341</v>
      </c>
      <c r="C101" s="5" t="n">
        <v>308072</v>
      </c>
    </row>
    <row r="102" spans="1:6">
      <c r="A102" s="4" t="s">
        <v>51</v>
      </c>
      <c r="C102" s="5" t="n">
        <v>348820</v>
      </c>
      <c r="E102" s="5" t="n">
        <v>340109</v>
      </c>
    </row>
    <row r="103" spans="1:6">
      <c r="A103" s="3" t="s">
        <v>59</v>
      </c>
    </row>
    <row r="104" spans="1:6">
      <c r="A104" s="4" t="s">
        <v>60</v>
      </c>
      <c r="C104" s="5" t="n">
        <v>15344</v>
      </c>
      <c r="E104" s="5" t="n">
        <v>15298</v>
      </c>
    </row>
    <row r="105" spans="1:6">
      <c r="A105" s="3" t="s">
        <v>52</v>
      </c>
    </row>
    <row r="106" spans="1:6">
      <c r="A106" s="4" t="s">
        <v>53</v>
      </c>
      <c r="C106" s="5" t="n">
        <v>889</v>
      </c>
      <c r="E106" s="5" t="n">
        <v>889</v>
      </c>
    </row>
    <row r="107" spans="1:6">
      <c r="A107" s="4" t="s">
        <v>54</v>
      </c>
      <c r="C107" s="5" t="n">
        <v>193431</v>
      </c>
      <c r="E107" s="5" t="n">
        <v>193477</v>
      </c>
    </row>
    <row r="108" spans="1:6">
      <c r="A108" s="4" t="s">
        <v>55</v>
      </c>
      <c r="C108" s="5" t="n">
        <v>-263000</v>
      </c>
      <c r="E108" s="5" t="n">
        <v>-236892</v>
      </c>
    </row>
    <row r="109" spans="1:6">
      <c r="A109" s="4" t="s">
        <v>56</v>
      </c>
      <c r="C109" s="5" t="n">
        <v>-68680</v>
      </c>
      <c r="D109" s="5" t="n">
        <v>-15344</v>
      </c>
      <c r="E109" s="5" t="n">
        <v>-42526</v>
      </c>
      <c r="F109" s="6" t="n">
        <v>67379</v>
      </c>
    </row>
    <row r="110" spans="1:6">
      <c r="A110" s="4" t="s">
        <v>57</v>
      </c>
      <c r="C110" s="5" t="n">
        <v>295484</v>
      </c>
      <c r="E110" s="6" t="n">
        <v>312881</v>
      </c>
    </row>
    <row r="111" spans="1:6">
      <c r="A111" s="4" t="s">
        <v>342</v>
      </c>
    </row>
    <row r="112" spans="1:6">
      <c r="A112" s="3" t="s">
        <v>59</v>
      </c>
    </row>
    <row r="113" spans="1:6">
      <c r="A113" s="4" t="s">
        <v>60</v>
      </c>
      <c r="C113" s="5" t="n">
        <v>-15344</v>
      </c>
    </row>
    <row r="114" spans="1:6">
      <c r="A114" s="3" t="s">
        <v>52</v>
      </c>
    </row>
    <row r="115" spans="1:6">
      <c r="A115" s="4" t="s">
        <v>53</v>
      </c>
      <c r="C115" s="5" t="n">
        <v>-889</v>
      </c>
    </row>
    <row r="116" spans="1:6">
      <c r="A116" s="4" t="s">
        <v>54</v>
      </c>
      <c r="C116" s="5" t="n">
        <v>-193431</v>
      </c>
    </row>
    <row r="117" spans="1:6">
      <c r="A117" s="4" t="s">
        <v>67</v>
      </c>
    </row>
    <row r="118" spans="1:6">
      <c r="A118" s="3" t="s">
        <v>31</v>
      </c>
    </row>
    <row r="119" spans="1:6">
      <c r="A119" s="4" t="s">
        <v>32</v>
      </c>
      <c r="C119" s="5" t="n">
        <v>19860</v>
      </c>
    </row>
    <row r="120" spans="1:6">
      <c r="A120" s="4" t="s">
        <v>33</v>
      </c>
      <c r="C120" s="5" t="n">
        <v>33979</v>
      </c>
    </row>
    <row r="121" spans="1:6">
      <c r="A121" s="4" t="s">
        <v>337</v>
      </c>
      <c r="C121" s="5" t="n">
        <v>17237</v>
      </c>
    </row>
    <row r="122" spans="1:6">
      <c r="A122" s="4" t="s">
        <v>35</v>
      </c>
      <c r="C122" s="5" t="n">
        <v>930</v>
      </c>
    </row>
    <row r="123" spans="1:6">
      <c r="A123" s="4" t="s">
        <v>339</v>
      </c>
      <c r="C123" s="5" t="n">
        <v>6144</v>
      </c>
    </row>
    <row r="124" spans="1:6">
      <c r="A124" s="4" t="s">
        <v>340</v>
      </c>
      <c r="C124" s="5" t="n">
        <v>567</v>
      </c>
    </row>
    <row r="125" spans="1:6">
      <c r="A125" s="4" t="s">
        <v>37</v>
      </c>
      <c r="C125" s="5" t="n">
        <v>78717</v>
      </c>
    </row>
    <row r="126" spans="1:6">
      <c r="A126" s="4" t="s">
        <v>38</v>
      </c>
      <c r="C126" s="5" t="n">
        <v>122884</v>
      </c>
    </row>
    <row r="127" spans="1:6">
      <c r="A127" s="4" t="s">
        <v>39</v>
      </c>
      <c r="C127" s="5" t="n">
        <v>12655</v>
      </c>
    </row>
    <row r="128" spans="1:6">
      <c r="A128" s="4" t="s">
        <v>40</v>
      </c>
      <c r="C128" s="5" t="n">
        <v>2166</v>
      </c>
    </row>
    <row r="129" spans="1:6">
      <c r="A129" s="4" t="s">
        <v>41</v>
      </c>
      <c r="B129" s="5" t="n">
        <v>201757</v>
      </c>
      <c r="C129" s="5" t="n">
        <v>216422</v>
      </c>
    </row>
    <row r="130" spans="1:6">
      <c r="A130" s="3" t="s">
        <v>42</v>
      </c>
    </row>
    <row r="131" spans="1:6">
      <c r="A131" s="4" t="s">
        <v>47</v>
      </c>
      <c r="C131" s="5" t="n">
        <v>3064</v>
      </c>
    </row>
    <row r="132" spans="1:6">
      <c r="A132" s="4" t="s">
        <v>43</v>
      </c>
      <c r="C132" s="5" t="n">
        <v>11113</v>
      </c>
    </row>
    <row r="133" spans="1:6">
      <c r="A133" s="4" t="s">
        <v>44</v>
      </c>
      <c r="B133" s="6" t="n">
        <v>11</v>
      </c>
      <c r="C133" s="5" t="n">
        <v>20</v>
      </c>
    </row>
    <row r="134" spans="1:6">
      <c r="A134" s="4" t="s">
        <v>46</v>
      </c>
      <c r="C134" s="5" t="n">
        <v>9146</v>
      </c>
    </row>
    <row r="135" spans="1:6">
      <c r="A135" s="4" t="s">
        <v>48</v>
      </c>
      <c r="C135" s="5" t="n">
        <v>23343</v>
      </c>
    </row>
    <row r="136" spans="1:6">
      <c r="A136" s="4" t="s">
        <v>338</v>
      </c>
      <c r="C136" s="5" t="n">
        <v>45084</v>
      </c>
    </row>
    <row r="137" spans="1:6">
      <c r="A137" s="4" t="s">
        <v>50</v>
      </c>
      <c r="C137" s="5" t="n">
        <v>364</v>
      </c>
    </row>
    <row r="138" spans="1:6">
      <c r="A138" s="4" t="s">
        <v>341</v>
      </c>
      <c r="C138" s="5" t="n">
        <v>0</v>
      </c>
    </row>
    <row r="139" spans="1:6">
      <c r="A139" s="4" t="s">
        <v>51</v>
      </c>
      <c r="C139" s="5" t="n">
        <v>68791</v>
      </c>
    </row>
    <row r="140" spans="1:6">
      <c r="A140" s="3" t="s">
        <v>52</v>
      </c>
    </row>
    <row r="141" spans="1:6">
      <c r="A141" s="4" t="s">
        <v>53</v>
      </c>
      <c r="C141" s="5" t="n">
        <v>53</v>
      </c>
    </row>
    <row r="142" spans="1:6">
      <c r="A142" s="4" t="s">
        <v>54</v>
      </c>
      <c r="C142" s="5" t="n">
        <v>147578</v>
      </c>
    </row>
    <row r="143" spans="1:6">
      <c r="A143" s="4" t="s">
        <v>55</v>
      </c>
      <c r="C143" s="5" t="n">
        <v>0</v>
      </c>
    </row>
    <row r="144" spans="1:6">
      <c r="A144" s="4" t="s">
        <v>56</v>
      </c>
      <c r="C144" s="5" t="n">
        <v>147631</v>
      </c>
      <c r="D144" s="6" t="n">
        <v>0</v>
      </c>
    </row>
    <row r="145" spans="1:6">
      <c r="A145" s="4" t="s">
        <v>57</v>
      </c>
      <c r="C145" s="5" t="n">
        <v>216422</v>
      </c>
    </row>
    <row r="146" spans="1:6">
      <c r="A146" s="4" t="s">
        <v>343</v>
      </c>
    </row>
    <row r="147" spans="1:6">
      <c r="A147" s="3" t="s">
        <v>52</v>
      </c>
    </row>
    <row r="148" spans="1:6">
      <c r="A148" s="4" t="s">
        <v>53</v>
      </c>
      <c r="C148" s="5" t="n">
        <v>53</v>
      </c>
    </row>
    <row r="149" spans="1:6">
      <c r="A149" s="4" t="s">
        <v>54</v>
      </c>
      <c r="C149" s="6" t="n">
        <v>1475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v>
      </c>
      <c r="B1" s="2" t="s">
        <v>69</v>
      </c>
      <c r="C1" s="2" t="s">
        <v>70</v>
      </c>
      <c r="D1" s="2" t="s">
        <v>1</v>
      </c>
    </row>
    <row r="2" spans="1:4">
      <c r="B2" s="2" t="s">
        <v>71</v>
      </c>
      <c r="C2" s="2" t="s">
        <v>2</v>
      </c>
      <c r="D2" s="2" t="s">
        <v>30</v>
      </c>
    </row>
    <row r="3" spans="1:4">
      <c r="A3" s="3" t="s">
        <v>72</v>
      </c>
    </row>
    <row r="4" spans="1:4">
      <c r="A4" s="4" t="s">
        <v>73</v>
      </c>
      <c r="B4" s="6" t="n">
        <v>19554</v>
      </c>
      <c r="C4" s="6" t="n">
        <v>63916</v>
      </c>
      <c r="D4" s="6" t="n">
        <v>70921</v>
      </c>
    </row>
    <row r="5" spans="1:4">
      <c r="A5" s="4" t="s">
        <v>74</v>
      </c>
      <c r="B5" s="5" t="n">
        <v>11211</v>
      </c>
      <c r="C5" s="5" t="n">
        <v>32565</v>
      </c>
      <c r="D5" s="5" t="n">
        <v>45284</v>
      </c>
    </row>
    <row r="6" spans="1:4">
      <c r="A6" s="4" t="s">
        <v>75</v>
      </c>
      <c r="B6" s="5" t="n">
        <v>30765</v>
      </c>
      <c r="C6" s="5" t="n">
        <v>96481</v>
      </c>
      <c r="D6" s="5" t="n">
        <v>116205</v>
      </c>
    </row>
    <row r="7" spans="1:4">
      <c r="A7" s="3" t="s">
        <v>76</v>
      </c>
    </row>
    <row r="8" spans="1:4">
      <c r="A8" s="4" t="s">
        <v>73</v>
      </c>
      <c r="B8" s="5" t="n">
        <v>15952</v>
      </c>
      <c r="C8" s="5" t="n">
        <v>49152</v>
      </c>
      <c r="D8" s="5" t="n">
        <v>61279</v>
      </c>
    </row>
    <row r="9" spans="1:4">
      <c r="A9" s="4" t="s">
        <v>74</v>
      </c>
      <c r="B9" s="5" t="n">
        <v>11207</v>
      </c>
      <c r="C9" s="5" t="n">
        <v>31083</v>
      </c>
      <c r="D9" s="5" t="n">
        <v>42744</v>
      </c>
    </row>
    <row r="10" spans="1:4">
      <c r="A10" s="4" t="s">
        <v>77</v>
      </c>
      <c r="B10" s="5" t="n">
        <v>5012</v>
      </c>
      <c r="C10" s="5" t="n">
        <v>14229</v>
      </c>
      <c r="D10" s="5" t="n">
        <v>18832</v>
      </c>
    </row>
    <row r="11" spans="1:4">
      <c r="A11" s="4" t="s">
        <v>78</v>
      </c>
      <c r="B11" s="5" t="n">
        <v>13601</v>
      </c>
      <c r="C11" s="5" t="n">
        <v>20051</v>
      </c>
      <c r="D11" s="5" t="n">
        <v>52374</v>
      </c>
    </row>
    <row r="12" spans="1:4">
      <c r="A12" s="4" t="s">
        <v>79</v>
      </c>
      <c r="B12" s="5" t="n">
        <v>0</v>
      </c>
      <c r="C12" s="5" t="n">
        <v>0</v>
      </c>
      <c r="D12" s="5" t="n">
        <v>14537</v>
      </c>
    </row>
    <row r="13" spans="1:4">
      <c r="A13" s="4" t="s">
        <v>80</v>
      </c>
      <c r="B13" s="5" t="n">
        <v>0</v>
      </c>
      <c r="C13" s="5" t="n">
        <v>0</v>
      </c>
      <c r="D13" s="5" t="n">
        <v>7548</v>
      </c>
    </row>
    <row r="14" spans="1:4">
      <c r="A14" s="4" t="s">
        <v>81</v>
      </c>
      <c r="B14" s="5" t="n">
        <v>45772</v>
      </c>
      <c r="C14" s="5" t="n">
        <v>114515</v>
      </c>
      <c r="D14" s="5" t="n">
        <v>197314</v>
      </c>
    </row>
    <row r="15" spans="1:4">
      <c r="A15" s="4" t="s">
        <v>82</v>
      </c>
      <c r="B15" s="5" t="n">
        <v>-15007</v>
      </c>
      <c r="C15" s="5" t="n">
        <v>-18034</v>
      </c>
      <c r="D15" s="5" t="n">
        <v>-81109</v>
      </c>
    </row>
    <row r="16" spans="1:4">
      <c r="A16" s="3" t="s">
        <v>83</v>
      </c>
    </row>
    <row r="17" spans="1:4">
      <c r="A17" s="4" t="s">
        <v>84</v>
      </c>
      <c r="B17" s="5" t="n">
        <v>13</v>
      </c>
      <c r="C17" s="5" t="n">
        <v>11</v>
      </c>
      <c r="D17" s="5" t="n">
        <v>31</v>
      </c>
    </row>
    <row r="18" spans="1:4">
      <c r="A18" s="4" t="s">
        <v>85</v>
      </c>
      <c r="B18" s="5" t="n">
        <v>-2254</v>
      </c>
      <c r="C18" s="5" t="n">
        <v>-6420</v>
      </c>
      <c r="D18" s="5" t="n">
        <v>-27879</v>
      </c>
    </row>
    <row r="19" spans="1:4">
      <c r="A19" s="4" t="s">
        <v>86</v>
      </c>
      <c r="B19" s="5" t="n">
        <v>44503</v>
      </c>
      <c r="C19" s="5" t="n">
        <v>-1299</v>
      </c>
      <c r="D19" s="5" t="n">
        <v>0</v>
      </c>
    </row>
    <row r="20" spans="1:4">
      <c r="A20" s="4" t="s">
        <v>87</v>
      </c>
      <c r="B20" s="5" t="n">
        <v>27255</v>
      </c>
      <c r="C20" s="5" t="n">
        <v>-25742</v>
      </c>
      <c r="D20" s="5" t="n">
        <v>-108957</v>
      </c>
    </row>
    <row r="21" spans="1:4">
      <c r="A21" s="4" t="s">
        <v>88</v>
      </c>
      <c r="B21" s="5" t="n">
        <v>27</v>
      </c>
      <c r="C21" s="5" t="n">
        <v>243</v>
      </c>
      <c r="D21" s="5" t="n">
        <v>172</v>
      </c>
    </row>
    <row r="22" spans="1:4">
      <c r="A22" s="4" t="s">
        <v>89</v>
      </c>
      <c r="B22" s="5" t="n">
        <v>27228</v>
      </c>
      <c r="C22" s="5" t="n">
        <v>-25985</v>
      </c>
      <c r="D22" s="5" t="n">
        <v>-109129</v>
      </c>
    </row>
    <row r="23" spans="1:4">
      <c r="A23" s="4" t="s">
        <v>90</v>
      </c>
      <c r="B23" s="5" t="n">
        <v>-46</v>
      </c>
      <c r="C23" s="5" t="n">
        <v>0</v>
      </c>
      <c r="D23" s="5" t="n">
        <v>-776</v>
      </c>
    </row>
    <row r="24" spans="1:4">
      <c r="A24" s="4" t="s">
        <v>91</v>
      </c>
      <c r="B24" s="6" t="n">
        <v>27182</v>
      </c>
      <c r="C24" s="6" t="n">
        <v>-25985</v>
      </c>
      <c r="D24" s="6" t="n">
        <v>-109905</v>
      </c>
    </row>
    <row r="25" spans="1:4">
      <c r="A25" s="3" t="s">
        <v>92</v>
      </c>
    </row>
    <row r="26" spans="1:4">
      <c r="A26" s="4" t="s">
        <v>93</v>
      </c>
      <c r="B26" s="7" t="n">
        <v>0.99</v>
      </c>
      <c r="C26" s="7" t="n">
        <v>-4.91</v>
      </c>
      <c r="D26" s="7" t="n">
        <v>-4.95</v>
      </c>
    </row>
    <row r="27" spans="1:4">
      <c r="A27" s="3" t="s">
        <v>94</v>
      </c>
    </row>
    <row r="28" spans="1:4">
      <c r="A28" s="4" t="s">
        <v>95</v>
      </c>
      <c r="B28" s="5" t="n">
        <v>27508</v>
      </c>
      <c r="C28" s="5" t="n">
        <v>5288</v>
      </c>
      <c r="D28" s="5" t="n">
        <v>2221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35</v>
      </c>
      <c r="C1" s="2" t="s">
        <v>71</v>
      </c>
      <c r="D1" s="2" t="s">
        <v>2</v>
      </c>
      <c r="E1" s="2" t="s">
        <v>30</v>
      </c>
    </row>
    <row r="2" spans="1:5">
      <c r="A2" s="3" t="s">
        <v>345</v>
      </c>
    </row>
    <row r="3" spans="1:5">
      <c r="A3" s="4" t="s">
        <v>346</v>
      </c>
      <c r="C3" s="6" t="n">
        <v>-453</v>
      </c>
      <c r="D3" s="6" t="n">
        <v>-2272</v>
      </c>
      <c r="E3" s="6" t="n">
        <v>-432</v>
      </c>
    </row>
    <row r="4" spans="1:5">
      <c r="A4" s="4" t="s">
        <v>347</v>
      </c>
      <c r="C4" s="6" t="n">
        <v>-5000</v>
      </c>
      <c r="D4" s="6" t="n">
        <v>0</v>
      </c>
      <c r="E4" s="6" t="n">
        <v>0</v>
      </c>
    </row>
    <row r="5" spans="1:5">
      <c r="A5" s="4" t="s">
        <v>319</v>
      </c>
    </row>
    <row r="6" spans="1:5">
      <c r="A6" s="3" t="s">
        <v>348</v>
      </c>
    </row>
    <row r="7" spans="1:5">
      <c r="A7" s="4" t="s">
        <v>349</v>
      </c>
      <c r="B7" s="6" t="n">
        <v>50000</v>
      </c>
    </row>
    <row r="8" spans="1:5">
      <c r="A8" s="3" t="s">
        <v>345</v>
      </c>
    </row>
    <row r="9" spans="1:5">
      <c r="A9" s="4" t="s">
        <v>308</v>
      </c>
      <c r="B9" s="5" t="n">
        <v>-20000</v>
      </c>
    </row>
    <row r="10" spans="1:5">
      <c r="A10" s="4" t="s">
        <v>346</v>
      </c>
      <c r="B10" s="5" t="n">
        <v>-82</v>
      </c>
    </row>
    <row r="11" spans="1:5">
      <c r="A11" s="4" t="s">
        <v>350</v>
      </c>
      <c r="B11" s="5" t="n">
        <v>-6400</v>
      </c>
    </row>
    <row r="12" spans="1:5">
      <c r="A12" s="4" t="s">
        <v>347</v>
      </c>
      <c r="B12" s="5" t="n">
        <v>-5000</v>
      </c>
    </row>
    <row r="13" spans="1:5">
      <c r="A13" s="4" t="s">
        <v>320</v>
      </c>
      <c r="B13" s="5" t="n">
        <v>-1158</v>
      </c>
    </row>
    <row r="14" spans="1:5">
      <c r="A14" s="4" t="s">
        <v>351</v>
      </c>
      <c r="B14" s="5" t="n">
        <v>-47640</v>
      </c>
    </row>
    <row r="15" spans="1:5">
      <c r="A15" s="4" t="s">
        <v>352</v>
      </c>
      <c r="B15" s="5" t="n">
        <v>2360</v>
      </c>
    </row>
    <row r="16" spans="1:5">
      <c r="A16" s="4" t="s">
        <v>322</v>
      </c>
    </row>
    <row r="17" spans="1:5">
      <c r="A17" s="3" t="s">
        <v>345</v>
      </c>
    </row>
    <row r="18" spans="1:5">
      <c r="A18" s="4" t="s">
        <v>308</v>
      </c>
      <c r="B18" s="5" t="n">
        <v>-20000</v>
      </c>
    </row>
    <row r="19" spans="1:5">
      <c r="A19" s="4" t="s">
        <v>321</v>
      </c>
    </row>
    <row r="20" spans="1:5">
      <c r="A20" s="3" t="s">
        <v>345</v>
      </c>
    </row>
    <row r="21" spans="1:5">
      <c r="A21" s="4" t="s">
        <v>308</v>
      </c>
      <c r="B21" s="6"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30</v>
      </c>
    </row>
    <row r="2" spans="1:2">
      <c r="A2" s="3" t="s">
        <v>354</v>
      </c>
    </row>
    <row r="3" spans="1:2">
      <c r="A3" s="4" t="s">
        <v>355</v>
      </c>
      <c r="B3" s="6" t="n">
        <v>308072</v>
      </c>
    </row>
    <row r="4" spans="1:2">
      <c r="A4" s="4" t="s">
        <v>356</v>
      </c>
      <c r="B4" s="5" t="n">
        <v>-147631</v>
      </c>
    </row>
    <row r="5" spans="1:2">
      <c r="A5" s="4" t="s">
        <v>357</v>
      </c>
      <c r="B5" s="5" t="n">
        <v>-20000</v>
      </c>
    </row>
    <row r="6" spans="1:2">
      <c r="A6" s="4" t="s">
        <v>358</v>
      </c>
      <c r="B6" s="6" t="n">
        <v>140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30</v>
      </c>
    </row>
    <row r="2" spans="1:2">
      <c r="A2" s="3" t="s">
        <v>360</v>
      </c>
    </row>
    <row r="3" spans="1:2">
      <c r="A3" s="4" t="s">
        <v>358</v>
      </c>
      <c r="B3" s="6" t="n">
        <v>140441</v>
      </c>
    </row>
    <row r="4" spans="1:2">
      <c r="A4" s="4" t="s">
        <v>361</v>
      </c>
      <c r="B4" s="5" t="n">
        <v>209664</v>
      </c>
    </row>
    <row r="5" spans="1:2">
      <c r="A5" s="4" t="s">
        <v>362</v>
      </c>
      <c r="B5" s="6" t="n">
        <v>350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35</v>
      </c>
      <c r="D1" s="2" t="s">
        <v>30</v>
      </c>
    </row>
    <row r="2" spans="1:4">
      <c r="A2" s="3" t="s">
        <v>360</v>
      </c>
    </row>
    <row r="3" spans="1:4">
      <c r="A3" s="4" t="s">
        <v>38</v>
      </c>
      <c r="B3" s="6" t="n">
        <v>117191</v>
      </c>
      <c r="D3" s="6" t="n">
        <v>233362</v>
      </c>
    </row>
    <row r="4" spans="1:4">
      <c r="A4" s="4" t="s">
        <v>323</v>
      </c>
    </row>
    <row r="5" spans="1:4">
      <c r="A5" s="3" t="s">
        <v>360</v>
      </c>
    </row>
    <row r="6" spans="1:4">
      <c r="A6" s="4" t="s">
        <v>38</v>
      </c>
      <c r="C6" s="6" t="n">
        <v>-97442</v>
      </c>
    </row>
    <row r="7" spans="1:4">
      <c r="A7" s="4" t="s">
        <v>364</v>
      </c>
    </row>
    <row r="8" spans="1:4">
      <c r="A8" s="3" t="s">
        <v>360</v>
      </c>
    </row>
    <row r="9" spans="1:4">
      <c r="A9" s="4" t="s">
        <v>38</v>
      </c>
      <c r="C9" s="5" t="n">
        <v>-88033</v>
      </c>
    </row>
    <row r="10" spans="1:4">
      <c r="A10" s="4" t="s">
        <v>365</v>
      </c>
    </row>
    <row r="11" spans="1:4">
      <c r="A11" s="3" t="s">
        <v>360</v>
      </c>
    </row>
    <row r="12" spans="1:4">
      <c r="A12" s="4" t="s">
        <v>38</v>
      </c>
      <c r="C12" s="5" t="n">
        <v>7392</v>
      </c>
    </row>
    <row r="13" spans="1:4">
      <c r="A13" s="4" t="s">
        <v>366</v>
      </c>
    </row>
    <row r="14" spans="1:4">
      <c r="A14" s="3" t="s">
        <v>360</v>
      </c>
    </row>
    <row r="15" spans="1:4">
      <c r="A15" s="4" t="s">
        <v>38</v>
      </c>
      <c r="C15" s="5" t="n">
        <v>-12080</v>
      </c>
    </row>
    <row r="16" spans="1:4">
      <c r="A16" s="4" t="s">
        <v>367</v>
      </c>
    </row>
    <row r="17" spans="1:4">
      <c r="A17" s="3" t="s">
        <v>360</v>
      </c>
    </row>
    <row r="18" spans="1:4">
      <c r="A18" s="4" t="s">
        <v>38</v>
      </c>
      <c r="C18" s="5" t="n">
        <v>-4424</v>
      </c>
    </row>
    <row r="19" spans="1:4">
      <c r="A19" s="4" t="s">
        <v>368</v>
      </c>
    </row>
    <row r="20" spans="1:4">
      <c r="A20" s="3" t="s">
        <v>360</v>
      </c>
    </row>
    <row r="21" spans="1:4">
      <c r="A21" s="4" t="s">
        <v>38</v>
      </c>
      <c r="C21" s="5" t="n">
        <v>359</v>
      </c>
    </row>
    <row r="22" spans="1:4">
      <c r="A22" s="4" t="s">
        <v>369</v>
      </c>
    </row>
    <row r="23" spans="1:4">
      <c r="A23" s="3" t="s">
        <v>360</v>
      </c>
    </row>
    <row r="24" spans="1:4">
      <c r="A24" s="4" t="s">
        <v>38</v>
      </c>
      <c r="C24" s="5" t="n">
        <v>-656</v>
      </c>
    </row>
    <row r="25" spans="1:4">
      <c r="A25" s="4" t="s">
        <v>58</v>
      </c>
    </row>
    <row r="26" spans="1:4">
      <c r="A26" s="3" t="s">
        <v>360</v>
      </c>
    </row>
    <row r="27" spans="1:4">
      <c r="A27" s="4" t="s">
        <v>38</v>
      </c>
      <c r="C27" s="5" t="n">
        <v>220326</v>
      </c>
      <c r="D27" s="6" t="n">
        <v>233362</v>
      </c>
    </row>
    <row r="28" spans="1:4">
      <c r="A28" s="4" t="s">
        <v>370</v>
      </c>
    </row>
    <row r="29" spans="1:4">
      <c r="A29" s="3" t="s">
        <v>360</v>
      </c>
    </row>
    <row r="30" spans="1:4">
      <c r="A30" s="4" t="s">
        <v>38</v>
      </c>
      <c r="C30" s="5" t="n">
        <v>165585</v>
      </c>
    </row>
    <row r="31" spans="1:4">
      <c r="A31" s="4" t="s">
        <v>371</v>
      </c>
    </row>
    <row r="32" spans="1:4">
      <c r="A32" s="3" t="s">
        <v>360</v>
      </c>
    </row>
    <row r="33" spans="1:4">
      <c r="A33" s="4" t="s">
        <v>38</v>
      </c>
      <c r="C33" s="5" t="n">
        <v>26660</v>
      </c>
    </row>
    <row r="34" spans="1:4">
      <c r="A34" s="4" t="s">
        <v>372</v>
      </c>
    </row>
    <row r="35" spans="1:4">
      <c r="A35" s="3" t="s">
        <v>360</v>
      </c>
    </row>
    <row r="36" spans="1:4">
      <c r="A36" s="4" t="s">
        <v>38</v>
      </c>
      <c r="C36" s="5" t="n">
        <v>15890</v>
      </c>
    </row>
    <row r="37" spans="1:4">
      <c r="A37" s="4" t="s">
        <v>373</v>
      </c>
    </row>
    <row r="38" spans="1:4">
      <c r="A38" s="3" t="s">
        <v>360</v>
      </c>
    </row>
    <row r="39" spans="1:4">
      <c r="A39" s="4" t="s">
        <v>38</v>
      </c>
      <c r="C39" s="5" t="n">
        <v>9766</v>
      </c>
    </row>
    <row r="40" spans="1:4">
      <c r="A40" s="4" t="s">
        <v>374</v>
      </c>
    </row>
    <row r="41" spans="1:4">
      <c r="A41" s="3" t="s">
        <v>360</v>
      </c>
    </row>
    <row r="42" spans="1:4">
      <c r="A42" s="4" t="s">
        <v>38</v>
      </c>
      <c r="C42" s="5" t="n">
        <v>901</v>
      </c>
    </row>
    <row r="43" spans="1:4">
      <c r="A43" s="4" t="s">
        <v>375</v>
      </c>
    </row>
    <row r="44" spans="1:4">
      <c r="A44" s="3" t="s">
        <v>360</v>
      </c>
    </row>
    <row r="45" spans="1:4">
      <c r="A45" s="4" t="s">
        <v>38</v>
      </c>
      <c r="C45" s="5" t="n">
        <v>1524</v>
      </c>
    </row>
    <row r="46" spans="1:4">
      <c r="A46" s="4" t="s">
        <v>67</v>
      </c>
    </row>
    <row r="47" spans="1:4">
      <c r="A47" s="3" t="s">
        <v>360</v>
      </c>
    </row>
    <row r="48" spans="1:4">
      <c r="A48" s="4" t="s">
        <v>38</v>
      </c>
      <c r="C48" s="5" t="n">
        <v>122884</v>
      </c>
    </row>
    <row r="49" spans="1:4">
      <c r="A49" s="4" t="s">
        <v>376</v>
      </c>
    </row>
    <row r="50" spans="1:4">
      <c r="A50" s="3" t="s">
        <v>360</v>
      </c>
    </row>
    <row r="51" spans="1:4">
      <c r="A51" s="4" t="s">
        <v>38</v>
      </c>
      <c r="C51" s="5" t="n">
        <v>77552</v>
      </c>
    </row>
    <row r="52" spans="1:4">
      <c r="A52" s="4" t="s">
        <v>377</v>
      </c>
    </row>
    <row r="53" spans="1:4">
      <c r="A53" s="3" t="s">
        <v>360</v>
      </c>
    </row>
    <row r="54" spans="1:4">
      <c r="A54" s="4" t="s">
        <v>38</v>
      </c>
      <c r="C54" s="5" t="n">
        <v>34052</v>
      </c>
    </row>
    <row r="55" spans="1:4">
      <c r="A55" s="4" t="s">
        <v>378</v>
      </c>
    </row>
    <row r="56" spans="1:4">
      <c r="A56" s="3" t="s">
        <v>360</v>
      </c>
    </row>
    <row r="57" spans="1:4">
      <c r="A57" s="4" t="s">
        <v>38</v>
      </c>
      <c r="C57" s="5" t="n">
        <v>3810</v>
      </c>
    </row>
    <row r="58" spans="1:4">
      <c r="A58" s="4" t="s">
        <v>379</v>
      </c>
    </row>
    <row r="59" spans="1:4">
      <c r="A59" s="3" t="s">
        <v>360</v>
      </c>
    </row>
    <row r="60" spans="1:4">
      <c r="A60" s="4" t="s">
        <v>38</v>
      </c>
      <c r="C60" s="5" t="n">
        <v>5342</v>
      </c>
    </row>
    <row r="61" spans="1:4">
      <c r="A61" s="4" t="s">
        <v>380</v>
      </c>
    </row>
    <row r="62" spans="1:4">
      <c r="A62" s="3" t="s">
        <v>360</v>
      </c>
    </row>
    <row r="63" spans="1:4">
      <c r="A63" s="4" t="s">
        <v>38</v>
      </c>
      <c r="C63" s="5" t="n">
        <v>1260</v>
      </c>
    </row>
    <row r="64" spans="1:4">
      <c r="A64" s="4" t="s">
        <v>381</v>
      </c>
    </row>
    <row r="65" spans="1:4">
      <c r="A65" s="3" t="s">
        <v>360</v>
      </c>
    </row>
    <row r="66" spans="1:4">
      <c r="A66" s="4" t="s">
        <v>38</v>
      </c>
      <c r="C66" s="6" t="n">
        <v>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35</v>
      </c>
      <c r="C1" s="2" t="s">
        <v>2</v>
      </c>
      <c r="D1" s="2" t="s">
        <v>30</v>
      </c>
    </row>
    <row r="2" spans="1:4">
      <c r="A2" s="3" t="s">
        <v>360</v>
      </c>
    </row>
    <row r="3" spans="1:4">
      <c r="A3" s="4" t="s">
        <v>39</v>
      </c>
      <c r="C3" s="6" t="n">
        <v>11852</v>
      </c>
    </row>
    <row r="4" spans="1:4">
      <c r="A4" s="4" t="s">
        <v>383</v>
      </c>
    </row>
    <row r="5" spans="1:4">
      <c r="A5" s="3" t="s">
        <v>360</v>
      </c>
    </row>
    <row r="6" spans="1:4">
      <c r="A6" s="4" t="s">
        <v>384</v>
      </c>
      <c r="B6" s="4" t="s">
        <v>385</v>
      </c>
    </row>
    <row r="7" spans="1:4">
      <c r="A7" s="4" t="s">
        <v>386</v>
      </c>
    </row>
    <row r="8" spans="1:4">
      <c r="A8" s="3" t="s">
        <v>360</v>
      </c>
    </row>
    <row r="9" spans="1:4">
      <c r="A9" s="4" t="s">
        <v>384</v>
      </c>
      <c r="B9" s="4" t="s">
        <v>387</v>
      </c>
    </row>
    <row r="10" spans="1:4">
      <c r="A10" s="4" t="s">
        <v>388</v>
      </c>
    </row>
    <row r="11" spans="1:4">
      <c r="A11" s="3" t="s">
        <v>360</v>
      </c>
    </row>
    <row r="12" spans="1:4">
      <c r="A12" s="4" t="s">
        <v>384</v>
      </c>
      <c r="B12" s="4" t="s">
        <v>385</v>
      </c>
    </row>
    <row r="13" spans="1:4">
      <c r="A13" s="4" t="s">
        <v>323</v>
      </c>
    </row>
    <row r="14" spans="1:4">
      <c r="A14" s="3" t="s">
        <v>360</v>
      </c>
    </row>
    <row r="15" spans="1:4">
      <c r="A15" s="4" t="s">
        <v>39</v>
      </c>
      <c r="B15" s="6" t="n">
        <v>9587</v>
      </c>
    </row>
    <row r="16" spans="1:4">
      <c r="A16" s="4" t="s">
        <v>389</v>
      </c>
    </row>
    <row r="17" spans="1:4">
      <c r="A17" s="3" t="s">
        <v>360</v>
      </c>
    </row>
    <row r="18" spans="1:4">
      <c r="A18" s="4" t="s">
        <v>39</v>
      </c>
      <c r="B18" s="5" t="n">
        <v>-596</v>
      </c>
    </row>
    <row r="19" spans="1:4">
      <c r="A19" s="4" t="s">
        <v>390</v>
      </c>
    </row>
    <row r="20" spans="1:4">
      <c r="A20" s="3" t="s">
        <v>360</v>
      </c>
    </row>
    <row r="21" spans="1:4">
      <c r="A21" s="4" t="s">
        <v>39</v>
      </c>
      <c r="B21" s="5" t="n">
        <v>1505</v>
      </c>
    </row>
    <row r="22" spans="1:4">
      <c r="A22" s="4" t="s">
        <v>391</v>
      </c>
    </row>
    <row r="23" spans="1:4">
      <c r="A23" s="3" t="s">
        <v>360</v>
      </c>
    </row>
    <row r="24" spans="1:4">
      <c r="A24" s="4" t="s">
        <v>39</v>
      </c>
      <c r="B24" s="5" t="n">
        <v>8678</v>
      </c>
    </row>
    <row r="25" spans="1:4">
      <c r="A25" s="4" t="s">
        <v>58</v>
      </c>
    </row>
    <row r="26" spans="1:4">
      <c r="A26" s="3" t="s">
        <v>360</v>
      </c>
    </row>
    <row r="27" spans="1:4">
      <c r="A27" s="4" t="s">
        <v>39</v>
      </c>
      <c r="B27" s="5" t="n">
        <v>3068</v>
      </c>
      <c r="D27" s="6" t="n">
        <v>3220</v>
      </c>
    </row>
    <row r="28" spans="1:4">
      <c r="A28" s="4" t="s">
        <v>392</v>
      </c>
    </row>
    <row r="29" spans="1:4">
      <c r="A29" s="3" t="s">
        <v>360</v>
      </c>
    </row>
    <row r="30" spans="1:4">
      <c r="A30" s="4" t="s">
        <v>39</v>
      </c>
      <c r="B30" s="5" t="n">
        <v>3068</v>
      </c>
    </row>
    <row r="31" spans="1:4">
      <c r="A31" s="4" t="s">
        <v>393</v>
      </c>
    </row>
    <row r="32" spans="1:4">
      <c r="A32" s="3" t="s">
        <v>360</v>
      </c>
    </row>
    <row r="33" spans="1:4">
      <c r="A33" s="4" t="s">
        <v>39</v>
      </c>
      <c r="B33" s="5" t="n">
        <v>0</v>
      </c>
    </row>
    <row r="34" spans="1:4">
      <c r="A34" s="4" t="s">
        <v>394</v>
      </c>
    </row>
    <row r="35" spans="1:4">
      <c r="A35" s="3" t="s">
        <v>360</v>
      </c>
    </row>
    <row r="36" spans="1:4">
      <c r="A36" s="4" t="s">
        <v>39</v>
      </c>
      <c r="B36" s="5" t="n">
        <v>0</v>
      </c>
    </row>
    <row r="37" spans="1:4">
      <c r="A37" s="4" t="s">
        <v>67</v>
      </c>
    </row>
    <row r="38" spans="1:4">
      <c r="A38" s="3" t="s">
        <v>360</v>
      </c>
    </row>
    <row r="39" spans="1:4">
      <c r="A39" s="4" t="s">
        <v>39</v>
      </c>
      <c r="B39" s="5" t="n">
        <v>12655</v>
      </c>
    </row>
    <row r="40" spans="1:4">
      <c r="A40" s="4" t="s">
        <v>395</v>
      </c>
    </row>
    <row r="41" spans="1:4">
      <c r="A41" s="3" t="s">
        <v>360</v>
      </c>
    </row>
    <row r="42" spans="1:4">
      <c r="A42" s="4" t="s">
        <v>39</v>
      </c>
      <c r="B42" s="5" t="n">
        <v>2472</v>
      </c>
    </row>
    <row r="43" spans="1:4">
      <c r="A43" s="4" t="s">
        <v>396</v>
      </c>
    </row>
    <row r="44" spans="1:4">
      <c r="A44" s="3" t="s">
        <v>360</v>
      </c>
    </row>
    <row r="45" spans="1:4">
      <c r="A45" s="4" t="s">
        <v>39</v>
      </c>
      <c r="B45" s="5" t="n">
        <v>1505</v>
      </c>
    </row>
    <row r="46" spans="1:4">
      <c r="A46" s="4" t="s">
        <v>397</v>
      </c>
    </row>
    <row r="47" spans="1:4">
      <c r="A47" s="3" t="s">
        <v>360</v>
      </c>
    </row>
    <row r="48" spans="1:4">
      <c r="A48" s="4" t="s">
        <v>39</v>
      </c>
      <c r="B48" s="6" t="n">
        <v>8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35</v>
      </c>
      <c r="D1" s="2" t="s">
        <v>71</v>
      </c>
      <c r="E1" s="2" t="s">
        <v>30</v>
      </c>
    </row>
    <row r="2" spans="1:5">
      <c r="A2" s="3" t="s">
        <v>360</v>
      </c>
    </row>
    <row r="3" spans="1:5">
      <c r="A3" s="4" t="s">
        <v>39</v>
      </c>
      <c r="B3" s="6" t="n">
        <v>11852</v>
      </c>
    </row>
    <row r="4" spans="1:5">
      <c r="A4" s="4" t="s">
        <v>38</v>
      </c>
      <c r="B4" s="6" t="n">
        <v>117191</v>
      </c>
      <c r="E4" s="6" t="n">
        <v>233362</v>
      </c>
    </row>
    <row r="5" spans="1:5">
      <c r="A5" s="4" t="s">
        <v>323</v>
      </c>
    </row>
    <row r="6" spans="1:5">
      <c r="A6" s="3" t="s">
        <v>360</v>
      </c>
    </row>
    <row r="7" spans="1:5">
      <c r="A7" s="4" t="s">
        <v>39</v>
      </c>
      <c r="C7" s="6" t="n">
        <v>9587</v>
      </c>
    </row>
    <row r="8" spans="1:5">
      <c r="A8" s="4" t="s">
        <v>38</v>
      </c>
      <c r="C8" s="5" t="n">
        <v>-97442</v>
      </c>
    </row>
    <row r="9" spans="1:5">
      <c r="A9" s="4" t="s">
        <v>399</v>
      </c>
      <c r="C9" s="5" t="n">
        <v>65</v>
      </c>
    </row>
    <row r="10" spans="1:5">
      <c r="A10" s="4" t="s">
        <v>400</v>
      </c>
      <c r="C10" s="5" t="n">
        <v>685</v>
      </c>
    </row>
    <row r="11" spans="1:5">
      <c r="A11" s="4" t="s">
        <v>58</v>
      </c>
    </row>
    <row r="12" spans="1:5">
      <c r="A12" s="3" t="s">
        <v>360</v>
      </c>
    </row>
    <row r="13" spans="1:5">
      <c r="A13" s="4" t="s">
        <v>39</v>
      </c>
      <c r="C13" s="5" t="n">
        <v>3068</v>
      </c>
      <c r="E13" s="5" t="n">
        <v>3220</v>
      </c>
    </row>
    <row r="14" spans="1:5">
      <c r="A14" s="4" t="s">
        <v>38</v>
      </c>
      <c r="C14" s="5" t="n">
        <v>220326</v>
      </c>
      <c r="E14" s="6" t="n">
        <v>233362</v>
      </c>
    </row>
    <row r="15" spans="1:5">
      <c r="A15" s="4" t="s">
        <v>401</v>
      </c>
    </row>
    <row r="16" spans="1:5">
      <c r="A16" s="3" t="s">
        <v>360</v>
      </c>
    </row>
    <row r="17" spans="1:5">
      <c r="A17" s="4" t="s">
        <v>362</v>
      </c>
      <c r="C17" s="6" t="n">
        <v>-87105</v>
      </c>
      <c r="D17" s="6" t="n">
        <v>-87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2</v>
      </c>
      <c r="B1" s="2" t="s">
        <v>69</v>
      </c>
      <c r="C1" s="2" t="s">
        <v>70</v>
      </c>
    </row>
    <row r="2" spans="1:4">
      <c r="B2" s="2" t="s">
        <v>71</v>
      </c>
      <c r="C2" s="2" t="s">
        <v>2</v>
      </c>
      <c r="D2" s="2" t="s">
        <v>335</v>
      </c>
    </row>
    <row r="3" spans="1:4">
      <c r="A3" s="4" t="s">
        <v>67</v>
      </c>
    </row>
    <row r="4" spans="1:4">
      <c r="A4" s="3" t="s">
        <v>360</v>
      </c>
    </row>
    <row r="5" spans="1:4">
      <c r="A5" s="4" t="s">
        <v>403</v>
      </c>
      <c r="C5" s="6" t="n">
        <v>-1299</v>
      </c>
    </row>
    <row r="6" spans="1:4">
      <c r="A6" s="4" t="s">
        <v>404</v>
      </c>
      <c r="C6" s="5" t="n">
        <v>0</v>
      </c>
    </row>
    <row r="7" spans="1:4">
      <c r="A7" s="4" t="s">
        <v>358</v>
      </c>
      <c r="C7" s="5" t="n">
        <v>0</v>
      </c>
    </row>
    <row r="8" spans="1:4">
      <c r="A8" s="4" t="s">
        <v>86</v>
      </c>
      <c r="C8" s="5" t="n">
        <v>-1299</v>
      </c>
    </row>
    <row r="9" spans="1:4">
      <c r="A9" s="4" t="s">
        <v>58</v>
      </c>
    </row>
    <row r="10" spans="1:4">
      <c r="A10" s="3" t="s">
        <v>360</v>
      </c>
    </row>
    <row r="11" spans="1:4">
      <c r="A11" s="4" t="s">
        <v>403</v>
      </c>
      <c r="B11" s="6" t="n">
        <v>-6663</v>
      </c>
    </row>
    <row r="12" spans="1:4">
      <c r="A12" s="4" t="s">
        <v>404</v>
      </c>
      <c r="B12" s="5" t="n">
        <v>-2170</v>
      </c>
    </row>
    <row r="13" spans="1:4">
      <c r="A13" s="4" t="s">
        <v>358</v>
      </c>
      <c r="B13" s="5" t="n">
        <v>140441</v>
      </c>
    </row>
    <row r="14" spans="1:4">
      <c r="A14" s="4" t="s">
        <v>86</v>
      </c>
      <c r="B14" s="5" t="n">
        <v>44503</v>
      </c>
    </row>
    <row r="15" spans="1:4">
      <c r="A15" s="4" t="s">
        <v>405</v>
      </c>
    </row>
    <row r="16" spans="1:4">
      <c r="A16" s="3" t="s">
        <v>360</v>
      </c>
    </row>
    <row r="17" spans="1:4">
      <c r="A17" s="4" t="s">
        <v>362</v>
      </c>
      <c r="C17" s="6" t="n">
        <v>0</v>
      </c>
    </row>
    <row r="18" spans="1:4">
      <c r="A18" s="4" t="s">
        <v>406</v>
      </c>
    </row>
    <row r="19" spans="1:4">
      <c r="A19" s="3" t="s">
        <v>360</v>
      </c>
    </row>
    <row r="20" spans="1:4">
      <c r="A20" s="4" t="s">
        <v>362</v>
      </c>
      <c r="B20" s="6" t="n">
        <v>-87105</v>
      </c>
      <c r="D20" s="6" t="n">
        <v>-871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7</v>
      </c>
      <c r="B1" s="2" t="s">
        <v>69</v>
      </c>
      <c r="C1" s="2" t="s">
        <v>70</v>
      </c>
      <c r="D1" s="2" t="s">
        <v>1</v>
      </c>
    </row>
    <row r="2" spans="1:6">
      <c r="B2" s="2" t="s">
        <v>71</v>
      </c>
      <c r="C2" s="2" t="s">
        <v>2</v>
      </c>
      <c r="D2" s="2" t="s">
        <v>2</v>
      </c>
      <c r="E2" s="2" t="s">
        <v>30</v>
      </c>
      <c r="F2" s="2" t="s">
        <v>335</v>
      </c>
    </row>
    <row r="3" spans="1:6">
      <c r="A3" s="3" t="s">
        <v>408</v>
      </c>
    </row>
    <row r="4" spans="1:6">
      <c r="A4" s="4" t="s">
        <v>138</v>
      </c>
      <c r="B4" s="6" t="n">
        <v>0</v>
      </c>
      <c r="C4" s="6" t="n">
        <v>1677</v>
      </c>
      <c r="E4" s="6" t="n">
        <v>0</v>
      </c>
    </row>
    <row r="5" spans="1:6">
      <c r="A5" s="4" t="s">
        <v>409</v>
      </c>
    </row>
    <row r="6" spans="1:6">
      <c r="A6" s="3" t="s">
        <v>408</v>
      </c>
    </row>
    <row r="7" spans="1:6">
      <c r="A7" s="4" t="s">
        <v>410</v>
      </c>
      <c r="C7" s="4" t="s">
        <v>311</v>
      </c>
      <c r="D7" s="4" t="s">
        <v>311</v>
      </c>
    </row>
    <row r="8" spans="1:6">
      <c r="A8" s="4" t="s">
        <v>347</v>
      </c>
      <c r="E8" s="5" t="n">
        <v>2300</v>
      </c>
    </row>
    <row r="9" spans="1:6">
      <c r="A9" s="4" t="s">
        <v>411</v>
      </c>
    </row>
    <row r="10" spans="1:6">
      <c r="A10" s="3" t="s">
        <v>408</v>
      </c>
    </row>
    <row r="11" spans="1:6">
      <c r="A11" s="4" t="s">
        <v>412</v>
      </c>
      <c r="C11" s="6" t="n">
        <v>0</v>
      </c>
      <c r="D11" s="6" t="n">
        <v>0</v>
      </c>
      <c r="E11" s="5" t="n">
        <v>277662</v>
      </c>
    </row>
    <row r="12" spans="1:6">
      <c r="A12" s="4" t="s">
        <v>413</v>
      </c>
    </row>
    <row r="13" spans="1:6">
      <c r="A13" s="3" t="s">
        <v>408</v>
      </c>
    </row>
    <row r="14" spans="1:6">
      <c r="A14" s="4" t="s">
        <v>412</v>
      </c>
      <c r="C14" s="5" t="n">
        <v>0</v>
      </c>
      <c r="D14" s="5" t="n">
        <v>0</v>
      </c>
      <c r="E14" s="5" t="n">
        <v>98570</v>
      </c>
    </row>
    <row r="15" spans="1:6">
      <c r="A15" s="4" t="s">
        <v>303</v>
      </c>
    </row>
    <row r="16" spans="1:6">
      <c r="A16" s="3" t="s">
        <v>408</v>
      </c>
    </row>
    <row r="17" spans="1:6">
      <c r="A17" s="4" t="s">
        <v>410</v>
      </c>
      <c r="F17" s="4" t="s">
        <v>305</v>
      </c>
    </row>
    <row r="18" spans="1:6">
      <c r="A18" s="4" t="s">
        <v>138</v>
      </c>
      <c r="D18" s="5" t="n">
        <v>1700</v>
      </c>
    </row>
    <row r="19" spans="1:6">
      <c r="A19" s="4" t="s">
        <v>347</v>
      </c>
      <c r="C19" s="5" t="n">
        <v>4500</v>
      </c>
      <c r="D19" s="5" t="n">
        <v>4500</v>
      </c>
    </row>
    <row r="20" spans="1:6">
      <c r="A20" s="4" t="s">
        <v>414</v>
      </c>
    </row>
    <row r="21" spans="1:6">
      <c r="A21" s="3" t="s">
        <v>408</v>
      </c>
    </row>
    <row r="22" spans="1:6">
      <c r="A22" s="4" t="s">
        <v>412</v>
      </c>
      <c r="C22" s="5" t="n">
        <v>47150</v>
      </c>
      <c r="D22" s="5" t="n">
        <v>47150</v>
      </c>
      <c r="E22" s="5" t="n">
        <v>0</v>
      </c>
    </row>
    <row r="23" spans="1:6">
      <c r="A23" s="4" t="s">
        <v>415</v>
      </c>
    </row>
    <row r="24" spans="1:6">
      <c r="A24" s="3" t="s">
        <v>408</v>
      </c>
    </row>
    <row r="25" spans="1:6">
      <c r="A25" s="4" t="s">
        <v>412</v>
      </c>
      <c r="C25" s="6" t="n">
        <v>55550</v>
      </c>
      <c r="D25" s="6" t="n">
        <v>55550</v>
      </c>
      <c r="E25" s="6" t="n">
        <v>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6</v>
      </c>
      <c r="B1" s="2" t="s">
        <v>69</v>
      </c>
      <c r="C1" s="2" t="s">
        <v>70</v>
      </c>
      <c r="D1" s="2" t="s">
        <v>1</v>
      </c>
    </row>
    <row r="2" spans="1:4">
      <c r="B2" s="2" t="s">
        <v>71</v>
      </c>
      <c r="C2" s="2" t="s">
        <v>2</v>
      </c>
      <c r="D2" s="2" t="s">
        <v>30</v>
      </c>
    </row>
    <row r="3" spans="1:4">
      <c r="A3" s="3" t="s">
        <v>417</v>
      </c>
    </row>
    <row r="4" spans="1:4">
      <c r="A4" s="4" t="s">
        <v>418</v>
      </c>
      <c r="B4" s="6" t="n">
        <v>1357</v>
      </c>
      <c r="C4" s="6" t="n">
        <v>1535</v>
      </c>
      <c r="D4" s="6" t="n">
        <v>1804</v>
      </c>
    </row>
    <row r="5" spans="1:4">
      <c r="A5" s="4" t="s">
        <v>419</v>
      </c>
      <c r="B5" s="5" t="n">
        <v>1</v>
      </c>
      <c r="C5" s="5" t="n">
        <v>46</v>
      </c>
      <c r="D5" s="5" t="n">
        <v>2230</v>
      </c>
    </row>
    <row r="6" spans="1:4">
      <c r="A6" s="4" t="s">
        <v>420</v>
      </c>
      <c r="B6" s="5" t="n">
        <v>0</v>
      </c>
      <c r="C6" s="5" t="n">
        <v>0</v>
      </c>
      <c r="D6" s="5" t="n">
        <v>-2677</v>
      </c>
    </row>
    <row r="7" spans="1:4">
      <c r="A7" s="4" t="s">
        <v>421</v>
      </c>
      <c r="B7" s="5" t="n">
        <v>177</v>
      </c>
    </row>
    <row r="8" spans="1:4">
      <c r="A8" s="4" t="s">
        <v>422</v>
      </c>
      <c r="B8" s="6" t="n">
        <v>1535</v>
      </c>
      <c r="C8" s="6" t="n">
        <v>1581</v>
      </c>
      <c r="D8" s="6" t="n">
        <v>1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3</v>
      </c>
      <c r="B1" s="2" t="s">
        <v>69</v>
      </c>
      <c r="C1" s="2" t="s">
        <v>70</v>
      </c>
      <c r="D1" s="2" t="s">
        <v>1</v>
      </c>
    </row>
    <row r="2" spans="1:4">
      <c r="B2" s="2" t="s">
        <v>71</v>
      </c>
      <c r="C2" s="2" t="s">
        <v>2</v>
      </c>
      <c r="D2" s="2" t="s">
        <v>30</v>
      </c>
    </row>
    <row r="3" spans="1:4">
      <c r="A3" s="3" t="s">
        <v>295</v>
      </c>
    </row>
    <row r="4" spans="1:4">
      <c r="A4" s="4" t="s">
        <v>350</v>
      </c>
      <c r="C4" s="6" t="n">
        <v>30015</v>
      </c>
    </row>
    <row r="5" spans="1:4">
      <c r="A5" s="4" t="s">
        <v>424</v>
      </c>
      <c r="D5" s="6" t="n">
        <v>14500</v>
      </c>
    </row>
    <row r="6" spans="1:4">
      <c r="A6" s="4" t="s">
        <v>79</v>
      </c>
      <c r="B6" s="6" t="n">
        <v>0</v>
      </c>
      <c r="C6" s="5" t="n">
        <v>0</v>
      </c>
      <c r="D6" s="5" t="n">
        <v>14537</v>
      </c>
    </row>
    <row r="7" spans="1:4">
      <c r="A7" s="4" t="s">
        <v>425</v>
      </c>
      <c r="B7" s="6" t="n">
        <v>234</v>
      </c>
      <c r="C7" s="6" t="n">
        <v>473</v>
      </c>
      <c r="D7" s="6" t="n">
        <v>1260</v>
      </c>
    </row>
    <row r="8" spans="1:4">
      <c r="A8" s="4" t="s">
        <v>426</v>
      </c>
    </row>
    <row r="9" spans="1:4">
      <c r="A9" s="3" t="s">
        <v>295</v>
      </c>
    </row>
    <row r="10" spans="1:4">
      <c r="A10" s="4" t="s">
        <v>410</v>
      </c>
      <c r="C10"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96</v>
      </c>
      <c r="B1" s="2" t="s">
        <v>97</v>
      </c>
      <c r="C1" s="2" t="s">
        <v>98</v>
      </c>
      <c r="D1" s="2" t="s">
        <v>99</v>
      </c>
      <c r="E1" s="2" t="s">
        <v>100</v>
      </c>
      <c r="F1" s="2" t="s">
        <v>101</v>
      </c>
    </row>
    <row r="2" spans="1:6">
      <c r="A2" s="4" t="s">
        <v>102</v>
      </c>
      <c r="B2" s="6" t="n">
        <v>67379</v>
      </c>
      <c r="C2" s="6" t="n">
        <v>14644</v>
      </c>
      <c r="D2" s="6" t="n">
        <v>889</v>
      </c>
      <c r="E2" s="6" t="n">
        <v>194253</v>
      </c>
      <c r="F2" s="6" t="n">
        <v>-127763</v>
      </c>
    </row>
    <row r="3" spans="1:6">
      <c r="A3" s="4" t="s">
        <v>103</v>
      </c>
      <c r="C3" s="5" t="n">
        <v>588</v>
      </c>
      <c r="D3" s="5" t="n">
        <v>22210</v>
      </c>
    </row>
    <row r="4" spans="1:6">
      <c r="A4" s="3" t="s">
        <v>104</v>
      </c>
    </row>
    <row r="5" spans="1:6">
      <c r="A5" s="4" t="s">
        <v>105</v>
      </c>
      <c r="B5" s="5" t="n">
        <v>-109129</v>
      </c>
      <c r="F5" s="5" t="n">
        <v>-109129</v>
      </c>
    </row>
    <row r="6" spans="1:6">
      <c r="A6" s="4" t="s">
        <v>106</v>
      </c>
      <c r="B6" s="5" t="n">
        <v>-109129</v>
      </c>
    </row>
    <row r="7" spans="1:6">
      <c r="A7" s="4" t="s">
        <v>107</v>
      </c>
      <c r="D7" s="6" t="n">
        <v>5</v>
      </c>
    </row>
    <row r="8" spans="1:6">
      <c r="A8" s="4" t="s">
        <v>108</v>
      </c>
      <c r="B8" s="5" t="n">
        <v>-776</v>
      </c>
      <c r="C8" s="6" t="n">
        <v>654</v>
      </c>
      <c r="E8" s="5" t="n">
        <v>-776</v>
      </c>
    </row>
    <row r="9" spans="1:6">
      <c r="A9" s="4" t="s">
        <v>109</v>
      </c>
      <c r="B9" s="5" t="n">
        <v>-42526</v>
      </c>
      <c r="C9" s="6" t="n">
        <v>15298</v>
      </c>
      <c r="D9" s="6" t="n">
        <v>889</v>
      </c>
      <c r="E9" s="5" t="n">
        <v>193477</v>
      </c>
      <c r="F9" s="5" t="n">
        <v>-236892</v>
      </c>
    </row>
    <row r="10" spans="1:6">
      <c r="A10" s="4" t="s">
        <v>110</v>
      </c>
      <c r="C10" s="5" t="n">
        <v>588</v>
      </c>
      <c r="D10" s="5" t="n">
        <v>22215</v>
      </c>
    </row>
    <row r="11" spans="1:6">
      <c r="A11" s="3" t="s">
        <v>104</v>
      </c>
    </row>
    <row r="12" spans="1:6">
      <c r="A12" s="4" t="s">
        <v>105</v>
      </c>
      <c r="B12" s="5" t="n">
        <v>27228</v>
      </c>
      <c r="F12" s="5" t="n">
        <v>27228</v>
      </c>
    </row>
    <row r="13" spans="1:6">
      <c r="A13" s="4" t="s">
        <v>106</v>
      </c>
      <c r="B13" s="5" t="n">
        <v>27228</v>
      </c>
    </row>
    <row r="14" spans="1:6">
      <c r="A14" s="4" t="s">
        <v>108</v>
      </c>
      <c r="B14" s="5" t="n">
        <v>46</v>
      </c>
      <c r="C14" s="6" t="n">
        <v>46</v>
      </c>
      <c r="E14" s="5" t="n">
        <v>-46</v>
      </c>
    </row>
    <row r="15" spans="1:6">
      <c r="A15" s="4" t="s">
        <v>111</v>
      </c>
      <c r="B15" s="5" t="n">
        <v>-15344</v>
      </c>
      <c r="C15" s="5" t="n">
        <v>15344</v>
      </c>
      <c r="D15" s="6" t="n">
        <v>889</v>
      </c>
      <c r="E15" s="5" t="n">
        <v>193431</v>
      </c>
      <c r="F15" s="5" t="n">
        <v>-209664</v>
      </c>
    </row>
    <row r="16" spans="1:6">
      <c r="A16" s="4" t="s">
        <v>112</v>
      </c>
      <c r="B16" s="5" t="n">
        <v>0</v>
      </c>
      <c r="C16" s="6" t="n">
        <v>0</v>
      </c>
      <c r="D16" s="6" t="n">
        <v>0</v>
      </c>
      <c r="E16" s="5" t="n">
        <v>0</v>
      </c>
      <c r="F16" s="5" t="n">
        <v>0</v>
      </c>
    </row>
    <row r="17" spans="1:6">
      <c r="A17" s="4" t="s">
        <v>113</v>
      </c>
      <c r="C17" s="5" t="n">
        <v>588</v>
      </c>
      <c r="D17" s="5" t="n">
        <v>22215</v>
      </c>
    </row>
    <row r="18" spans="1:6">
      <c r="A18" s="4" t="s">
        <v>114</v>
      </c>
      <c r="C18" s="5" t="n">
        <v>0</v>
      </c>
      <c r="D18" s="5" t="n">
        <v>0</v>
      </c>
    </row>
    <row r="19" spans="1:6">
      <c r="A19" s="4" t="s">
        <v>115</v>
      </c>
      <c r="B19" s="5" t="n">
        <v>-68680</v>
      </c>
    </row>
    <row r="20" spans="1:6">
      <c r="A20" s="4" t="s">
        <v>116</v>
      </c>
      <c r="B20" s="5" t="n">
        <v>147631</v>
      </c>
    </row>
    <row r="21" spans="1:6">
      <c r="A21" s="3" t="s">
        <v>104</v>
      </c>
    </row>
    <row r="22" spans="1:6">
      <c r="A22" s="4" t="s">
        <v>117</v>
      </c>
      <c r="B22" s="5" t="n">
        <v>15344</v>
      </c>
      <c r="C22" s="6" t="n">
        <v>-15344</v>
      </c>
      <c r="D22" s="6" t="n">
        <v>-889</v>
      </c>
      <c r="E22" s="5" t="n">
        <v>-193431</v>
      </c>
      <c r="F22" s="5" t="n">
        <v>-209664</v>
      </c>
    </row>
    <row r="23" spans="1:6">
      <c r="A23" s="4" t="s">
        <v>118</v>
      </c>
      <c r="C23" s="5" t="n">
        <v>-588</v>
      </c>
      <c r="D23" s="5" t="n">
        <v>-22215</v>
      </c>
    </row>
    <row r="24" spans="1:6">
      <c r="A24" s="4" t="s">
        <v>119</v>
      </c>
      <c r="B24" s="5" t="n">
        <v>-15344</v>
      </c>
      <c r="C24" s="6" t="n">
        <v>15344</v>
      </c>
      <c r="D24" s="6" t="n">
        <v>889</v>
      </c>
      <c r="E24" s="5" t="n">
        <v>193431</v>
      </c>
      <c r="F24" s="5" t="n">
        <v>-209664</v>
      </c>
    </row>
    <row r="25" spans="1:6">
      <c r="A25" s="4" t="s">
        <v>120</v>
      </c>
      <c r="B25" s="5" t="n">
        <v>0</v>
      </c>
      <c r="C25" s="6" t="n">
        <v>0</v>
      </c>
      <c r="D25" s="6" t="n">
        <v>0</v>
      </c>
      <c r="E25" s="5" t="n">
        <v>0</v>
      </c>
      <c r="F25" s="5" t="n">
        <v>0</v>
      </c>
    </row>
    <row r="26" spans="1:6">
      <c r="A26" s="4" t="s">
        <v>121</v>
      </c>
      <c r="C26" s="5" t="n">
        <v>588</v>
      </c>
      <c r="D26" s="5" t="n">
        <v>22215</v>
      </c>
    </row>
    <row r="27" spans="1:6">
      <c r="A27" s="4" t="s">
        <v>122</v>
      </c>
      <c r="C27" s="5" t="n">
        <v>0</v>
      </c>
      <c r="D27" s="5" t="n">
        <v>0</v>
      </c>
    </row>
    <row r="28" spans="1:6">
      <c r="A28" s="3" t="s">
        <v>104</v>
      </c>
    </row>
    <row r="29" spans="1:6">
      <c r="A29" s="4" t="s">
        <v>123</v>
      </c>
      <c r="B29" s="5" t="n">
        <v>147631</v>
      </c>
      <c r="D29" s="6" t="n">
        <v>53</v>
      </c>
      <c r="E29" s="5" t="n">
        <v>147578</v>
      </c>
    </row>
    <row r="30" spans="1:6">
      <c r="A30" s="4" t="s">
        <v>124</v>
      </c>
      <c r="D30" s="5" t="n">
        <v>5250</v>
      </c>
    </row>
    <row r="31" spans="1:6">
      <c r="A31" s="4" t="s">
        <v>125</v>
      </c>
      <c r="B31" s="5" t="n">
        <v>1288</v>
      </c>
      <c r="E31" s="5" t="n">
        <v>1288</v>
      </c>
    </row>
    <row r="32" spans="1:6">
      <c r="A32" s="4" t="s">
        <v>126</v>
      </c>
      <c r="D32" s="5" t="n">
        <v>86</v>
      </c>
    </row>
    <row r="33" spans="1:6">
      <c r="A33" s="4" t="s">
        <v>106</v>
      </c>
      <c r="B33" s="5" t="n">
        <v>-25985</v>
      </c>
      <c r="F33" s="5" t="n">
        <v>-25985</v>
      </c>
    </row>
    <row r="34" spans="1:6">
      <c r="A34" s="4" t="s">
        <v>127</v>
      </c>
      <c r="B34" s="6" t="n">
        <v>122934</v>
      </c>
      <c r="D34" s="6" t="n">
        <v>53</v>
      </c>
      <c r="E34" s="6" t="n">
        <v>148866</v>
      </c>
      <c r="F34" s="6" t="n">
        <v>-25985</v>
      </c>
    </row>
    <row r="35" spans="1:6">
      <c r="A35" s="4" t="s">
        <v>128</v>
      </c>
      <c r="D35" s="5" t="n">
        <v>5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0</v>
      </c>
    </row>
    <row r="3" spans="1:3">
      <c r="A3" s="3" t="s">
        <v>173</v>
      </c>
    </row>
    <row r="4" spans="1:3">
      <c r="A4" s="4" t="s">
        <v>428</v>
      </c>
      <c r="B4" s="6" t="n">
        <v>12655</v>
      </c>
      <c r="C4" s="6" t="n">
        <v>42321</v>
      </c>
    </row>
    <row r="5" spans="1:3">
      <c r="A5" s="4" t="s">
        <v>429</v>
      </c>
      <c r="B5" s="5" t="n">
        <v>-803</v>
      </c>
      <c r="C5" s="5" t="n">
        <v>-24589</v>
      </c>
    </row>
    <row r="6" spans="1:3">
      <c r="A6" s="4" t="s">
        <v>430</v>
      </c>
      <c r="B6" s="5" t="n">
        <v>0</v>
      </c>
      <c r="C6" s="5" t="n">
        <v>-14512</v>
      </c>
    </row>
    <row r="7" spans="1:3">
      <c r="A7" s="4" t="s">
        <v>431</v>
      </c>
      <c r="B7" s="6" t="n">
        <v>11852</v>
      </c>
      <c r="C7" s="6" t="n">
        <v>3220</v>
      </c>
    </row>
    <row r="8" spans="1:3">
      <c r="A8" s="4" t="s">
        <v>388</v>
      </c>
    </row>
    <row r="9" spans="1:3">
      <c r="A9" s="3" t="s">
        <v>173</v>
      </c>
    </row>
    <row r="10" spans="1:3">
      <c r="A10" s="4" t="s">
        <v>384</v>
      </c>
      <c r="B10" s="4" t="s">
        <v>385</v>
      </c>
      <c r="C10" s="4" t="s">
        <v>385</v>
      </c>
    </row>
    <row r="11" spans="1:3">
      <c r="A11" s="4" t="s">
        <v>428</v>
      </c>
      <c r="B11" s="6" t="n">
        <v>8678</v>
      </c>
      <c r="C11" s="6" t="n">
        <v>31896</v>
      </c>
    </row>
    <row r="12" spans="1:3">
      <c r="A12" s="4" t="s">
        <v>429</v>
      </c>
      <c r="B12" s="5" t="n">
        <v>-415</v>
      </c>
      <c r="C12" s="5" t="n">
        <v>-18073</v>
      </c>
    </row>
    <row r="13" spans="1:3">
      <c r="A13" s="4" t="s">
        <v>430</v>
      </c>
      <c r="B13" s="5" t="n">
        <v>0</v>
      </c>
      <c r="C13" s="5" t="n">
        <v>-13823</v>
      </c>
    </row>
    <row r="14" spans="1:3">
      <c r="A14" s="4" t="s">
        <v>431</v>
      </c>
      <c r="B14" s="6" t="n">
        <v>8263</v>
      </c>
      <c r="C14" s="6" t="n">
        <v>0</v>
      </c>
    </row>
    <row r="15" spans="1:3">
      <c r="A15" s="4" t="s">
        <v>383</v>
      </c>
    </row>
    <row r="16" spans="1:3">
      <c r="A16" s="3" t="s">
        <v>173</v>
      </c>
    </row>
    <row r="17" spans="1:3">
      <c r="A17" s="4" t="s">
        <v>384</v>
      </c>
      <c r="B17" s="4" t="s">
        <v>385</v>
      </c>
      <c r="C17" s="4" t="s">
        <v>385</v>
      </c>
    </row>
    <row r="18" spans="1:3">
      <c r="A18" s="4" t="s">
        <v>428</v>
      </c>
      <c r="B18" s="6" t="n">
        <v>2472</v>
      </c>
      <c r="C18" s="6" t="n">
        <v>8050</v>
      </c>
    </row>
    <row r="19" spans="1:3">
      <c r="A19" s="4" t="s">
        <v>429</v>
      </c>
      <c r="B19" s="5" t="n">
        <v>-118</v>
      </c>
      <c r="C19" s="5" t="n">
        <v>-4830</v>
      </c>
    </row>
    <row r="20" spans="1:3">
      <c r="A20" s="4" t="s">
        <v>430</v>
      </c>
      <c r="B20" s="5" t="n">
        <v>0</v>
      </c>
      <c r="C20" s="5" t="n">
        <v>0</v>
      </c>
    </row>
    <row r="21" spans="1:3">
      <c r="A21" s="4" t="s">
        <v>431</v>
      </c>
      <c r="B21" s="6" t="n">
        <v>2354</v>
      </c>
      <c r="C21" s="5" t="n">
        <v>3220</v>
      </c>
    </row>
    <row r="22" spans="1:3">
      <c r="A22" s="4" t="s">
        <v>386</v>
      </c>
    </row>
    <row r="23" spans="1:3">
      <c r="A23" s="3" t="s">
        <v>173</v>
      </c>
    </row>
    <row r="24" spans="1:3">
      <c r="A24" s="4" t="s">
        <v>384</v>
      </c>
      <c r="B24" s="4" t="s">
        <v>387</v>
      </c>
    </row>
    <row r="25" spans="1:3">
      <c r="A25" s="4" t="s">
        <v>428</v>
      </c>
      <c r="B25" s="6" t="n">
        <v>1505</v>
      </c>
    </row>
    <row r="26" spans="1:3">
      <c r="A26" s="4" t="s">
        <v>429</v>
      </c>
      <c r="B26" s="5" t="n">
        <v>-270</v>
      </c>
    </row>
    <row r="27" spans="1:3">
      <c r="A27" s="4" t="s">
        <v>430</v>
      </c>
      <c r="B27" s="5" t="n">
        <v>0</v>
      </c>
    </row>
    <row r="28" spans="1:3">
      <c r="A28" s="4" t="s">
        <v>431</v>
      </c>
      <c r="B28" s="6" t="n">
        <v>1235</v>
      </c>
    </row>
    <row r="29" spans="1:3">
      <c r="A29" s="4" t="s">
        <v>432</v>
      </c>
    </row>
    <row r="30" spans="1:3">
      <c r="A30" s="3" t="s">
        <v>173</v>
      </c>
    </row>
    <row r="31" spans="1:3">
      <c r="A31" s="4" t="s">
        <v>428</v>
      </c>
      <c r="C31" s="5" t="n">
        <v>2375</v>
      </c>
    </row>
    <row r="32" spans="1:3">
      <c r="A32" s="4" t="s">
        <v>429</v>
      </c>
      <c r="C32" s="5" t="n">
        <v>-1686</v>
      </c>
    </row>
    <row r="33" spans="1:3">
      <c r="A33" s="4" t="s">
        <v>430</v>
      </c>
      <c r="C33" s="5" t="n">
        <v>-689</v>
      </c>
    </row>
    <row r="34" spans="1:3">
      <c r="A34" s="4" t="s">
        <v>431</v>
      </c>
      <c r="C34" s="6" t="n">
        <v>0</v>
      </c>
    </row>
    <row r="35" spans="1:3">
      <c r="A35" s="4" t="s">
        <v>433</v>
      </c>
    </row>
    <row r="36" spans="1:3">
      <c r="A36" s="3" t="s">
        <v>173</v>
      </c>
    </row>
    <row r="37" spans="1:3">
      <c r="A37" s="4" t="s">
        <v>384</v>
      </c>
      <c r="C37" s="4" t="s">
        <v>434</v>
      </c>
    </row>
    <row r="38" spans="1:3">
      <c r="A38" s="4" t="s">
        <v>435</v>
      </c>
    </row>
    <row r="39" spans="1:3">
      <c r="A39" s="3" t="s">
        <v>173</v>
      </c>
    </row>
    <row r="40" spans="1:3">
      <c r="A40" s="4" t="s">
        <v>384</v>
      </c>
      <c r="C40" s="4" t="s">
        <v>3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436</v>
      </c>
      <c r="B1" s="2" t="s">
        <v>69</v>
      </c>
      <c r="C1" s="2" t="s">
        <v>70</v>
      </c>
      <c r="D1" s="2" t="s">
        <v>1</v>
      </c>
    </row>
    <row r="2" spans="1:4">
      <c r="B2" s="2" t="s">
        <v>71</v>
      </c>
      <c r="C2" s="2" t="s">
        <v>2</v>
      </c>
      <c r="D2" s="2" t="s">
        <v>30</v>
      </c>
    </row>
    <row r="3" spans="1:4">
      <c r="A3" s="3" t="s">
        <v>174</v>
      </c>
    </row>
    <row r="4" spans="1:4">
      <c r="A4" s="4" t="s">
        <v>437</v>
      </c>
      <c r="B4" s="9" t="n">
        <v>0.2</v>
      </c>
      <c r="C4" s="9" t="n">
        <v>0.8</v>
      </c>
      <c r="D4" s="9" t="n">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174</v>
      </c>
    </row>
    <row r="3" spans="1:3">
      <c r="A3" s="5" t="n">
        <v>2018</v>
      </c>
      <c r="B3" s="6" t="n">
        <v>1120</v>
      </c>
    </row>
    <row r="4" spans="1:3">
      <c r="A4" s="5" t="n">
        <v>2019</v>
      </c>
      <c r="B4" s="5" t="n">
        <v>1120</v>
      </c>
    </row>
    <row r="5" spans="1:3">
      <c r="A5" s="5" t="n">
        <v>2020</v>
      </c>
      <c r="B5" s="5" t="n">
        <v>1120</v>
      </c>
    </row>
    <row r="6" spans="1:3">
      <c r="A6" s="5" t="n">
        <v>2021</v>
      </c>
      <c r="B6" s="5" t="n">
        <v>850</v>
      </c>
    </row>
    <row r="7" spans="1:3">
      <c r="A7" s="5" t="n">
        <v>2022</v>
      </c>
      <c r="B7" s="5" t="n">
        <v>743</v>
      </c>
    </row>
    <row r="8" spans="1:3">
      <c r="A8" s="4" t="s">
        <v>439</v>
      </c>
      <c r="B8" s="5" t="n">
        <v>6899</v>
      </c>
    </row>
    <row r="9" spans="1:3">
      <c r="A9" s="4" t="s">
        <v>431</v>
      </c>
      <c r="B9" s="6" t="n">
        <v>11852</v>
      </c>
      <c r="C9" s="6" t="n">
        <v>3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 customWidth="1" max="6" min="6" width="14"/>
  </cols>
  <sheetData>
    <row r="1" spans="1:6">
      <c r="A1" s="1" t="s">
        <v>440</v>
      </c>
      <c r="B1" s="2" t="s">
        <v>70</v>
      </c>
      <c r="C1" s="2" t="s">
        <v>1</v>
      </c>
    </row>
    <row r="2" spans="1:6">
      <c r="B2" s="2" t="s">
        <v>2</v>
      </c>
      <c r="C2" s="2" t="s">
        <v>2</v>
      </c>
      <c r="D2" s="2" t="s">
        <v>30</v>
      </c>
      <c r="E2" s="2" t="s">
        <v>335</v>
      </c>
      <c r="F2" s="2" t="s">
        <v>71</v>
      </c>
    </row>
    <row r="3" spans="1:6">
      <c r="A3" s="3" t="s">
        <v>441</v>
      </c>
    </row>
    <row r="4" spans="1:6">
      <c r="A4" s="4" t="s">
        <v>442</v>
      </c>
      <c r="D4" s="9" t="n">
        <v>0.3</v>
      </c>
    </row>
    <row r="5" spans="1:6">
      <c r="A5" s="4" t="s">
        <v>443</v>
      </c>
      <c r="E5" s="5" t="n">
        <v>750000</v>
      </c>
    </row>
    <row r="6" spans="1:6">
      <c r="A6" s="4" t="s">
        <v>444</v>
      </c>
      <c r="B6" s="9" t="n">
        <v>1.3</v>
      </c>
    </row>
    <row r="7" spans="1:6">
      <c r="A7" s="4" t="s">
        <v>445</v>
      </c>
      <c r="B7" s="9" t="n">
        <v>3.7</v>
      </c>
      <c r="C7" s="9" t="n">
        <v>3.7</v>
      </c>
    </row>
    <row r="8" spans="1:6">
      <c r="A8" s="4" t="s">
        <v>446</v>
      </c>
      <c r="C8" s="4" t="s">
        <v>447</v>
      </c>
    </row>
    <row r="9" spans="1:6">
      <c r="A9" s="4" t="s">
        <v>448</v>
      </c>
    </row>
    <row r="10" spans="1:6">
      <c r="A10" s="3" t="s">
        <v>441</v>
      </c>
    </row>
    <row r="11" spans="1:6">
      <c r="A11" s="4" t="s">
        <v>449</v>
      </c>
      <c r="B11" s="5" t="n">
        <v>363600000</v>
      </c>
      <c r="C11" s="5" t="n">
        <v>363600000</v>
      </c>
      <c r="D11" s="5" t="n">
        <v>715679</v>
      </c>
      <c r="F11" s="5"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70</v>
      </c>
    </row>
    <row r="2" spans="1:2">
      <c r="B2" s="2" t="s">
        <v>451</v>
      </c>
    </row>
    <row r="3" spans="1:2">
      <c r="A3" s="3" t="s">
        <v>452</v>
      </c>
    </row>
    <row r="4" spans="1:2">
      <c r="A4" s="4" t="s">
        <v>453</v>
      </c>
      <c r="B4" s="5" t="n">
        <v>0</v>
      </c>
    </row>
    <row r="5" spans="1:2">
      <c r="A5" s="4" t="s">
        <v>454</v>
      </c>
      <c r="B5" s="5" t="n">
        <v>450000</v>
      </c>
    </row>
    <row r="6" spans="1:2">
      <c r="A6" s="4" t="s">
        <v>455</v>
      </c>
      <c r="B6" s="5" t="n">
        <v>-86400</v>
      </c>
    </row>
    <row r="7" spans="1:2">
      <c r="A7" s="4" t="s">
        <v>456</v>
      </c>
      <c r="B7" s="5" t="n">
        <v>0</v>
      </c>
    </row>
    <row r="8" spans="1:2">
      <c r="A8" s="4" t="s">
        <v>457</v>
      </c>
      <c r="B8" s="5" t="n">
        <v>363600</v>
      </c>
    </row>
    <row r="9" spans="1:2">
      <c r="A9" s="3" t="s">
        <v>458</v>
      </c>
    </row>
    <row r="10" spans="1:2">
      <c r="A10" s="4" t="s">
        <v>459</v>
      </c>
      <c r="B10" s="6" t="n">
        <v>0</v>
      </c>
    </row>
    <row r="11" spans="1:2">
      <c r="A11" s="4" t="s">
        <v>460</v>
      </c>
      <c r="B11" s="5" t="n">
        <v>11</v>
      </c>
    </row>
    <row r="12" spans="1:2">
      <c r="A12" s="4" t="s">
        <v>461</v>
      </c>
      <c r="B12" s="5" t="n">
        <v>11</v>
      </c>
    </row>
    <row r="13" spans="1:2">
      <c r="A13" s="4" t="s">
        <v>462</v>
      </c>
      <c r="B13" s="5" t="n">
        <v>0</v>
      </c>
    </row>
    <row r="14" spans="1:2">
      <c r="A14" s="4" t="s">
        <v>463</v>
      </c>
      <c r="B14" s="6"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464</v>
      </c>
      <c r="B1" s="2" t="s">
        <v>69</v>
      </c>
      <c r="C1" s="2" t="s">
        <v>70</v>
      </c>
      <c r="D1" s="2" t="s">
        <v>1</v>
      </c>
    </row>
    <row r="2" spans="1:5">
      <c r="B2" s="2" t="s">
        <v>71</v>
      </c>
      <c r="C2" s="2" t="s">
        <v>2</v>
      </c>
      <c r="D2" s="2" t="s">
        <v>2</v>
      </c>
      <c r="E2" s="2" t="s">
        <v>30</v>
      </c>
    </row>
    <row r="3" spans="1:5">
      <c r="A3" s="3" t="s">
        <v>465</v>
      </c>
    </row>
    <row r="4" spans="1:5">
      <c r="A4" s="4" t="s">
        <v>466</v>
      </c>
      <c r="C4" s="6" t="n">
        <v>135999</v>
      </c>
      <c r="D4" s="6" t="n">
        <v>135999</v>
      </c>
      <c r="E4" s="6" t="n">
        <v>597959</v>
      </c>
    </row>
    <row r="5" spans="1:5">
      <c r="A5" s="4" t="s">
        <v>467</v>
      </c>
      <c r="C5" s="5" t="n">
        <v>-18808</v>
      </c>
      <c r="D5" s="5" t="n">
        <v>-18808</v>
      </c>
      <c r="E5" s="5" t="n">
        <v>-364597</v>
      </c>
    </row>
    <row r="6" spans="1:5">
      <c r="A6" s="4" t="s">
        <v>38</v>
      </c>
      <c r="C6" s="5" t="n">
        <v>117191</v>
      </c>
      <c r="D6" s="6" t="n">
        <v>117191</v>
      </c>
      <c r="E6" s="5" t="n">
        <v>233362</v>
      </c>
    </row>
    <row r="7" spans="1:5">
      <c r="A7" s="4" t="s">
        <v>468</v>
      </c>
      <c r="B7" s="6" t="n">
        <v>13400</v>
      </c>
      <c r="C7" s="5" t="n">
        <v>19200</v>
      </c>
      <c r="E7" s="5" t="n">
        <v>50700</v>
      </c>
    </row>
    <row r="8" spans="1:5">
      <c r="A8" s="4" t="s">
        <v>469</v>
      </c>
      <c r="D8" s="4" t="s">
        <v>387</v>
      </c>
    </row>
    <row r="9" spans="1:5">
      <c r="A9" s="3" t="s">
        <v>470</v>
      </c>
    </row>
    <row r="10" spans="1:5">
      <c r="A10" s="4" t="s">
        <v>471</v>
      </c>
      <c r="C10" s="5" t="n">
        <v>9104</v>
      </c>
      <c r="D10" s="6" t="n">
        <v>9104</v>
      </c>
      <c r="E10" s="5" t="n">
        <v>26402</v>
      </c>
    </row>
    <row r="11" spans="1:5">
      <c r="A11" s="4" t="s">
        <v>467</v>
      </c>
      <c r="C11" s="5" t="n">
        <v>-916</v>
      </c>
      <c r="D11" s="5" t="n">
        <v>-916</v>
      </c>
      <c r="E11" s="5" t="n">
        <v>-15146</v>
      </c>
    </row>
    <row r="12" spans="1:5">
      <c r="A12" s="4" t="s">
        <v>472</v>
      </c>
      <c r="C12" s="5" t="n">
        <v>8188</v>
      </c>
      <c r="D12" s="5" t="n">
        <v>8188</v>
      </c>
      <c r="E12" s="5" t="n">
        <v>11256</v>
      </c>
    </row>
    <row r="13" spans="1:5">
      <c r="A13" s="4" t="s">
        <v>473</v>
      </c>
      <c r="B13" s="5" t="n">
        <v>13601</v>
      </c>
      <c r="C13" s="5" t="n">
        <v>20051</v>
      </c>
      <c r="E13" s="5" t="n">
        <v>52374</v>
      </c>
    </row>
    <row r="14" spans="1:5">
      <c r="A14" s="4" t="s">
        <v>474</v>
      </c>
    </row>
    <row r="15" spans="1:5">
      <c r="A15" s="3" t="s">
        <v>465</v>
      </c>
    </row>
    <row r="16" spans="1:5">
      <c r="A16" s="4" t="s">
        <v>466</v>
      </c>
      <c r="C16" s="5" t="n">
        <v>80899</v>
      </c>
      <c r="D16" s="5" t="n">
        <v>80899</v>
      </c>
      <c r="E16" s="5" t="n">
        <v>411199</v>
      </c>
    </row>
    <row r="17" spans="1:5">
      <c r="A17" s="3" t="s">
        <v>470</v>
      </c>
    </row>
    <row r="18" spans="1:5">
      <c r="A18" s="4" t="s">
        <v>471</v>
      </c>
      <c r="C18" s="5" t="n">
        <v>0</v>
      </c>
      <c r="D18" s="6" t="n">
        <v>0</v>
      </c>
      <c r="E18" s="5" t="n">
        <v>13696</v>
      </c>
    </row>
    <row r="19" spans="1:5">
      <c r="A19" s="4" t="s">
        <v>475</v>
      </c>
    </row>
    <row r="20" spans="1:5">
      <c r="A20" s="3" t="s">
        <v>465</v>
      </c>
    </row>
    <row r="21" spans="1:5">
      <c r="A21" s="4" t="s">
        <v>476</v>
      </c>
      <c r="D21" s="4" t="s">
        <v>477</v>
      </c>
    </row>
    <row r="22" spans="1:5">
      <c r="A22" s="4" t="s">
        <v>478</v>
      </c>
    </row>
    <row r="23" spans="1:5">
      <c r="A23" s="3" t="s">
        <v>465</v>
      </c>
    </row>
    <row r="24" spans="1:5">
      <c r="A24" s="4" t="s">
        <v>476</v>
      </c>
      <c r="D24" s="4" t="s">
        <v>385</v>
      </c>
    </row>
    <row r="25" spans="1:5">
      <c r="A25" s="4" t="s">
        <v>479</v>
      </c>
    </row>
    <row r="26" spans="1:5">
      <c r="A26" s="3" t="s">
        <v>465</v>
      </c>
    </row>
    <row r="27" spans="1:5">
      <c r="A27" s="4" t="s">
        <v>466</v>
      </c>
      <c r="C27" s="5" t="n">
        <v>42831</v>
      </c>
      <c r="D27" s="6" t="n">
        <v>42831</v>
      </c>
      <c r="E27" s="5" t="n">
        <v>126580</v>
      </c>
    </row>
    <row r="28" spans="1:5">
      <c r="A28" s="3" t="s">
        <v>470</v>
      </c>
    </row>
    <row r="29" spans="1:5">
      <c r="A29" s="4" t="s">
        <v>471</v>
      </c>
      <c r="C29" s="5" t="n">
        <v>9104</v>
      </c>
      <c r="D29" s="6" t="n">
        <v>9104</v>
      </c>
      <c r="E29" s="5" t="n">
        <v>12706</v>
      </c>
    </row>
    <row r="30" spans="1:5">
      <c r="A30" s="4" t="s">
        <v>480</v>
      </c>
    </row>
    <row r="31" spans="1:5">
      <c r="A31" s="3" t="s">
        <v>465</v>
      </c>
    </row>
    <row r="32" spans="1:5">
      <c r="A32" s="4" t="s">
        <v>476</v>
      </c>
      <c r="D32" s="4" t="s">
        <v>481</v>
      </c>
    </row>
    <row r="33" spans="1:5">
      <c r="A33" s="4" t="s">
        <v>482</v>
      </c>
    </row>
    <row r="34" spans="1:5">
      <c r="A34" s="3" t="s">
        <v>465</v>
      </c>
    </row>
    <row r="35" spans="1:5">
      <c r="A35" s="4" t="s">
        <v>476</v>
      </c>
      <c r="D35" s="4" t="s">
        <v>434</v>
      </c>
    </row>
    <row r="36" spans="1:5">
      <c r="A36" s="4" t="s">
        <v>483</v>
      </c>
    </row>
    <row r="37" spans="1:5">
      <c r="A37" s="3" t="s">
        <v>465</v>
      </c>
    </row>
    <row r="38" spans="1:5">
      <c r="A38" s="4" t="s">
        <v>466</v>
      </c>
      <c r="C38" s="5" t="n">
        <v>3977</v>
      </c>
      <c r="D38" s="6" t="n">
        <v>3977</v>
      </c>
      <c r="E38" s="5" t="n">
        <v>37752</v>
      </c>
    </row>
    <row r="39" spans="1:5">
      <c r="A39" s="4" t="s">
        <v>484</v>
      </c>
    </row>
    <row r="40" spans="1:5">
      <c r="A40" s="3" t="s">
        <v>465</v>
      </c>
    </row>
    <row r="41" spans="1:5">
      <c r="A41" s="4" t="s">
        <v>476</v>
      </c>
      <c r="D41" s="4" t="s">
        <v>481</v>
      </c>
    </row>
    <row r="42" spans="1:5">
      <c r="A42" s="4" t="s">
        <v>485</v>
      </c>
    </row>
    <row r="43" spans="1:5">
      <c r="A43" s="3" t="s">
        <v>465</v>
      </c>
    </row>
    <row r="44" spans="1:5">
      <c r="A44" s="4" t="s">
        <v>476</v>
      </c>
      <c r="D44" s="4" t="s">
        <v>385</v>
      </c>
    </row>
    <row r="45" spans="1:5">
      <c r="A45" s="4" t="s">
        <v>486</v>
      </c>
    </row>
    <row r="46" spans="1:5">
      <c r="A46" s="3" t="s">
        <v>465</v>
      </c>
    </row>
    <row r="47" spans="1:5">
      <c r="A47" s="4" t="s">
        <v>466</v>
      </c>
      <c r="C47" s="5" t="n">
        <v>5474</v>
      </c>
      <c r="D47" s="6" t="n">
        <v>5474</v>
      </c>
      <c r="E47" s="5" t="n">
        <v>14125</v>
      </c>
    </row>
    <row r="48" spans="1:5">
      <c r="A48" s="4" t="s">
        <v>487</v>
      </c>
    </row>
    <row r="49" spans="1:5">
      <c r="A49" s="3" t="s">
        <v>465</v>
      </c>
    </row>
    <row r="50" spans="1:5">
      <c r="A50" s="4" t="s">
        <v>476</v>
      </c>
      <c r="D50" s="4" t="s">
        <v>481</v>
      </c>
    </row>
    <row r="51" spans="1:5">
      <c r="A51" s="4" t="s">
        <v>488</v>
      </c>
    </row>
    <row r="52" spans="1:5">
      <c r="A52" s="3" t="s">
        <v>465</v>
      </c>
    </row>
    <row r="53" spans="1:5">
      <c r="A53" s="4" t="s">
        <v>476</v>
      </c>
      <c r="D53" s="4" t="s">
        <v>489</v>
      </c>
    </row>
    <row r="54" spans="1:5">
      <c r="A54" s="4" t="s">
        <v>490</v>
      </c>
    </row>
    <row r="55" spans="1:5">
      <c r="A55" s="3" t="s">
        <v>465</v>
      </c>
    </row>
    <row r="56" spans="1:5">
      <c r="A56" s="4" t="s">
        <v>466</v>
      </c>
      <c r="C56" s="5" t="n">
        <v>1950</v>
      </c>
      <c r="D56" s="6" t="n">
        <v>1950</v>
      </c>
      <c r="E56" s="5" t="n">
        <v>6779</v>
      </c>
    </row>
    <row r="57" spans="1:5">
      <c r="A57" s="4" t="s">
        <v>491</v>
      </c>
    </row>
    <row r="58" spans="1:5">
      <c r="A58" s="3" t="s">
        <v>465</v>
      </c>
    </row>
    <row r="59" spans="1:5">
      <c r="A59" s="4" t="s">
        <v>476</v>
      </c>
      <c r="D59" s="4" t="s">
        <v>492</v>
      </c>
    </row>
    <row r="60" spans="1:5">
      <c r="A60" s="4" t="s">
        <v>493</v>
      </c>
    </row>
    <row r="61" spans="1:5">
      <c r="A61" s="3" t="s">
        <v>465</v>
      </c>
    </row>
    <row r="62" spans="1:5">
      <c r="A62" s="4" t="s">
        <v>476</v>
      </c>
      <c r="D62" s="4" t="s">
        <v>385</v>
      </c>
    </row>
    <row r="63" spans="1:5">
      <c r="A63" s="4" t="s">
        <v>494</v>
      </c>
    </row>
    <row r="64" spans="1:5">
      <c r="A64" s="3" t="s">
        <v>465</v>
      </c>
    </row>
    <row r="65" spans="1:5">
      <c r="A65" s="4" t="s">
        <v>466</v>
      </c>
      <c r="C65" s="5" t="n">
        <v>868</v>
      </c>
      <c r="D65" s="6" t="n">
        <v>868</v>
      </c>
      <c r="E65" s="5" t="n">
        <v>1524</v>
      </c>
    </row>
    <row r="66" spans="1:5">
      <c r="A66" s="4" t="s">
        <v>495</v>
      </c>
    </row>
    <row r="67" spans="1:5">
      <c r="A67" s="3" t="s">
        <v>470</v>
      </c>
    </row>
    <row r="68" spans="1:5">
      <c r="A68" s="4" t="s">
        <v>473</v>
      </c>
      <c r="B68" s="6" t="n">
        <v>300</v>
      </c>
      <c r="C68" s="6" t="n">
        <v>1000</v>
      </c>
      <c r="E68" s="6" t="n">
        <v>9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6</v>
      </c>
      <c r="B1" s="2" t="s">
        <v>2</v>
      </c>
      <c r="C1" s="2" t="s">
        <v>30</v>
      </c>
    </row>
    <row r="2" spans="1:3">
      <c r="A2" s="3" t="s">
        <v>183</v>
      </c>
    </row>
    <row r="3" spans="1:3">
      <c r="A3" s="4" t="s">
        <v>497</v>
      </c>
      <c r="B3" s="6" t="n">
        <v>1030</v>
      </c>
      <c r="C3" s="6" t="n">
        <v>601</v>
      </c>
    </row>
    <row r="4" spans="1:3">
      <c r="A4" s="4" t="s">
        <v>498</v>
      </c>
      <c r="B4" s="5" t="n">
        <v>7204</v>
      </c>
      <c r="C4" s="5" t="n">
        <v>7193</v>
      </c>
    </row>
    <row r="5" spans="1:3">
      <c r="A5" s="4" t="s">
        <v>499</v>
      </c>
      <c r="B5" s="5" t="n">
        <v>2850</v>
      </c>
      <c r="C5" s="5" t="n">
        <v>946</v>
      </c>
    </row>
    <row r="6" spans="1:3">
      <c r="A6" s="4" t="s">
        <v>500</v>
      </c>
      <c r="B6" s="6" t="n">
        <v>11084</v>
      </c>
      <c r="C6" s="6" t="n">
        <v>87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01</v>
      </c>
      <c r="B1" s="2" t="s">
        <v>69</v>
      </c>
      <c r="C1" s="2" t="s">
        <v>70</v>
      </c>
      <c r="D1" s="2" t="s">
        <v>1</v>
      </c>
    </row>
    <row r="2" spans="1:5">
      <c r="B2" s="2" t="s">
        <v>71</v>
      </c>
      <c r="C2" s="2" t="s">
        <v>2</v>
      </c>
      <c r="D2" s="2" t="s">
        <v>2</v>
      </c>
      <c r="E2" s="2" t="s">
        <v>30</v>
      </c>
    </row>
    <row r="3" spans="1:5">
      <c r="A3" s="3" t="s">
        <v>295</v>
      </c>
    </row>
    <row r="4" spans="1:5">
      <c r="A4" s="4" t="s">
        <v>502</v>
      </c>
      <c r="B4" s="6" t="n">
        <v>0</v>
      </c>
      <c r="C4" s="6" t="n">
        <v>1677</v>
      </c>
      <c r="E4" s="6" t="n">
        <v>0</v>
      </c>
    </row>
    <row r="5" spans="1:5">
      <c r="A5" s="4" t="s">
        <v>503</v>
      </c>
      <c r="C5" s="5" t="n">
        <v>58854</v>
      </c>
      <c r="D5" s="6" t="n">
        <v>58854</v>
      </c>
      <c r="E5" s="5" t="n">
        <v>299172</v>
      </c>
    </row>
    <row r="6" spans="1:5">
      <c r="A6" s="4" t="s">
        <v>504</v>
      </c>
      <c r="C6" s="5" t="n">
        <v>-7566</v>
      </c>
      <c r="D6" s="5" t="n">
        <v>-7566</v>
      </c>
      <c r="E6" s="5" t="n">
        <v>-298932</v>
      </c>
    </row>
    <row r="7" spans="1:5">
      <c r="A7" s="4" t="s">
        <v>505</v>
      </c>
      <c r="C7" s="5" t="n">
        <v>51288</v>
      </c>
      <c r="D7" s="5" t="n">
        <v>51288</v>
      </c>
      <c r="E7" s="5" t="n">
        <v>240</v>
      </c>
    </row>
    <row r="8" spans="1:5">
      <c r="A8" s="4" t="s">
        <v>506</v>
      </c>
    </row>
    <row r="9" spans="1:5">
      <c r="A9" s="3" t="s">
        <v>295</v>
      </c>
    </row>
    <row r="10" spans="1:5">
      <c r="A10" s="4" t="s">
        <v>507</v>
      </c>
      <c r="C10" s="5" t="n">
        <v>4500</v>
      </c>
      <c r="D10" s="5" t="n">
        <v>4500</v>
      </c>
    </row>
    <row r="11" spans="1:5">
      <c r="A11" s="4" t="s">
        <v>502</v>
      </c>
      <c r="D11" s="5" t="n">
        <v>1700</v>
      </c>
    </row>
    <row r="12" spans="1:5">
      <c r="A12" s="4" t="s">
        <v>503</v>
      </c>
      <c r="C12" s="5" t="n">
        <v>47150</v>
      </c>
      <c r="D12" s="5" t="n">
        <v>47150</v>
      </c>
      <c r="E12" s="5" t="n">
        <v>0</v>
      </c>
    </row>
    <row r="13" spans="1:5">
      <c r="A13" s="4" t="s">
        <v>508</v>
      </c>
      <c r="C13" s="5" t="n">
        <v>4500</v>
      </c>
      <c r="D13" s="5" t="n">
        <v>4500</v>
      </c>
    </row>
    <row r="14" spans="1:5">
      <c r="A14" s="4" t="s">
        <v>509</v>
      </c>
    </row>
    <row r="15" spans="1:5">
      <c r="A15" s="3" t="s">
        <v>295</v>
      </c>
    </row>
    <row r="16" spans="1:5">
      <c r="A16" s="4" t="s">
        <v>507</v>
      </c>
      <c r="E16" s="5" t="n">
        <v>2300</v>
      </c>
    </row>
    <row r="17" spans="1:5">
      <c r="A17" s="4" t="s">
        <v>503</v>
      </c>
      <c r="C17" s="5" t="n">
        <v>0</v>
      </c>
      <c r="D17" s="5" t="n">
        <v>0</v>
      </c>
      <c r="E17" s="5" t="n">
        <v>277662</v>
      </c>
    </row>
    <row r="18" spans="1:5">
      <c r="A18" s="4" t="s">
        <v>510</v>
      </c>
    </row>
    <row r="19" spans="1:5">
      <c r="A19" s="3" t="s">
        <v>295</v>
      </c>
    </row>
    <row r="20" spans="1:5">
      <c r="A20" s="4" t="s">
        <v>503</v>
      </c>
      <c r="C20" s="5" t="n">
        <v>0</v>
      </c>
      <c r="D20" s="5" t="n">
        <v>0</v>
      </c>
      <c r="E20" s="5" t="n">
        <v>15000</v>
      </c>
    </row>
    <row r="21" spans="1:5">
      <c r="A21" s="4" t="s">
        <v>511</v>
      </c>
    </row>
    <row r="22" spans="1:5">
      <c r="A22" s="3" t="s">
        <v>295</v>
      </c>
    </row>
    <row r="23" spans="1:5">
      <c r="A23" s="4" t="s">
        <v>503</v>
      </c>
      <c r="C23" s="5" t="n">
        <v>5822</v>
      </c>
      <c r="D23" s="5" t="n">
        <v>5822</v>
      </c>
      <c r="E23" s="5" t="n">
        <v>1386</v>
      </c>
    </row>
    <row r="24" spans="1:5">
      <c r="A24" s="4" t="s">
        <v>512</v>
      </c>
    </row>
    <row r="25" spans="1:5">
      <c r="A25" s="3" t="s">
        <v>295</v>
      </c>
    </row>
    <row r="26" spans="1:5">
      <c r="A26" s="4" t="s">
        <v>503</v>
      </c>
      <c r="C26" s="6" t="n">
        <v>5882</v>
      </c>
      <c r="D26" s="6" t="n">
        <v>5882</v>
      </c>
      <c r="E26" s="6" t="n">
        <v>5124</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14"/>
    <col customWidth="1" max="8" min="8" width="21"/>
  </cols>
  <sheetData>
    <row r="1" spans="1:8">
      <c r="A1" s="1" t="s">
        <v>513</v>
      </c>
      <c r="B1" s="2" t="s">
        <v>330</v>
      </c>
      <c r="C1" s="2" t="s">
        <v>514</v>
      </c>
      <c r="D1" s="2" t="s">
        <v>515</v>
      </c>
      <c r="E1" s="2" t="s">
        <v>516</v>
      </c>
      <c r="F1" s="2" t="s">
        <v>517</v>
      </c>
      <c r="G1" s="2" t="s">
        <v>518</v>
      </c>
      <c r="H1" s="2" t="s">
        <v>294</v>
      </c>
    </row>
    <row r="2" spans="1:8">
      <c r="A2" s="3" t="s">
        <v>295</v>
      </c>
    </row>
    <row r="3" spans="1:8">
      <c r="A3" s="4" t="s">
        <v>138</v>
      </c>
      <c r="C3" s="6" t="n">
        <v>0</v>
      </c>
      <c r="D3" s="6" t="n">
        <v>1677000</v>
      </c>
      <c r="F3" s="6" t="n">
        <v>0</v>
      </c>
    </row>
    <row r="4" spans="1:8">
      <c r="A4" s="4" t="s">
        <v>519</v>
      </c>
      <c r="D4" s="5" t="n">
        <v>58854000</v>
      </c>
      <c r="E4" s="6" t="n">
        <v>58854000</v>
      </c>
      <c r="F4" s="5" t="n">
        <v>299172000</v>
      </c>
    </row>
    <row r="5" spans="1:8">
      <c r="A5" s="4" t="s">
        <v>520</v>
      </c>
      <c r="C5" s="5" t="n">
        <v>-444000</v>
      </c>
      <c r="D5" s="6" t="n">
        <v>-1190000</v>
      </c>
      <c r="F5" s="5" t="n">
        <v>-5722000</v>
      </c>
    </row>
    <row r="6" spans="1:8">
      <c r="A6" s="4" t="s">
        <v>309</v>
      </c>
    </row>
    <row r="7" spans="1:8">
      <c r="A7" s="3" t="s">
        <v>295</v>
      </c>
    </row>
    <row r="8" spans="1:8">
      <c r="A8" s="4" t="s">
        <v>310</v>
      </c>
      <c r="H8" s="6" t="n">
        <v>280000000</v>
      </c>
    </row>
    <row r="9" spans="1:8">
      <c r="A9" s="4" t="s">
        <v>304</v>
      </c>
      <c r="D9" s="4" t="s">
        <v>311</v>
      </c>
      <c r="E9" s="4" t="s">
        <v>311</v>
      </c>
    </row>
    <row r="10" spans="1:8">
      <c r="A10" s="4" t="s">
        <v>519</v>
      </c>
      <c r="D10" s="6" t="n">
        <v>0</v>
      </c>
      <c r="E10" s="6" t="n">
        <v>0</v>
      </c>
      <c r="F10" s="5" t="n">
        <v>277662000</v>
      </c>
    </row>
    <row r="11" spans="1:8">
      <c r="A11" s="4" t="s">
        <v>511</v>
      </c>
    </row>
    <row r="12" spans="1:8">
      <c r="A12" s="3" t="s">
        <v>295</v>
      </c>
    </row>
    <row r="13" spans="1:8">
      <c r="A13" s="4" t="s">
        <v>519</v>
      </c>
      <c r="D13" s="5" t="n">
        <v>5822000</v>
      </c>
      <c r="E13" s="5" t="n">
        <v>5822000</v>
      </c>
      <c r="F13" s="5" t="n">
        <v>1386000</v>
      </c>
    </row>
    <row r="14" spans="1:8">
      <c r="A14" s="4" t="s">
        <v>512</v>
      </c>
    </row>
    <row r="15" spans="1:8">
      <c r="A15" s="3" t="s">
        <v>295</v>
      </c>
    </row>
    <row r="16" spans="1:8">
      <c r="A16" s="4" t="s">
        <v>519</v>
      </c>
      <c r="D16" s="6" t="n">
        <v>5882000</v>
      </c>
      <c r="E16" s="6" t="n">
        <v>5882000</v>
      </c>
      <c r="F16" s="6" t="n">
        <v>5124000</v>
      </c>
    </row>
    <row r="17" spans="1:8">
      <c r="A17" s="4" t="s">
        <v>521</v>
      </c>
    </row>
    <row r="18" spans="1:8">
      <c r="A18" s="3" t="s">
        <v>295</v>
      </c>
    </row>
    <row r="19" spans="1:8">
      <c r="A19" s="4" t="s">
        <v>304</v>
      </c>
      <c r="D19" s="4" t="s">
        <v>522</v>
      </c>
      <c r="E19" s="4" t="s">
        <v>522</v>
      </c>
      <c r="F19" s="4" t="s">
        <v>523</v>
      </c>
    </row>
    <row r="20" spans="1:8">
      <c r="A20" s="4" t="s">
        <v>524</v>
      </c>
    </row>
    <row r="21" spans="1:8">
      <c r="A21" s="3" t="s">
        <v>295</v>
      </c>
    </row>
    <row r="22" spans="1:8">
      <c r="A22" s="4" t="s">
        <v>525</v>
      </c>
      <c r="E22" s="5" t="n">
        <v>42</v>
      </c>
    </row>
    <row r="23" spans="1:8">
      <c r="A23" s="4" t="s">
        <v>526</v>
      </c>
      <c r="D23" s="4" t="s">
        <v>527</v>
      </c>
      <c r="E23" s="4" t="s">
        <v>527</v>
      </c>
    </row>
    <row r="24" spans="1:8">
      <c r="A24" s="4" t="s">
        <v>528</v>
      </c>
    </row>
    <row r="25" spans="1:8">
      <c r="A25" s="3" t="s">
        <v>295</v>
      </c>
    </row>
    <row r="26" spans="1:8">
      <c r="A26" s="4" t="s">
        <v>525</v>
      </c>
      <c r="E26" s="5" t="n">
        <v>48</v>
      </c>
    </row>
    <row r="27" spans="1:8">
      <c r="A27" s="4" t="s">
        <v>526</v>
      </c>
      <c r="D27" s="4" t="s">
        <v>529</v>
      </c>
      <c r="E27" s="4" t="s">
        <v>529</v>
      </c>
    </row>
    <row r="28" spans="1:8">
      <c r="A28" s="4" t="s">
        <v>303</v>
      </c>
    </row>
    <row r="29" spans="1:8">
      <c r="A29" s="3" t="s">
        <v>295</v>
      </c>
    </row>
    <row r="30" spans="1:8">
      <c r="A30" s="4" t="s">
        <v>306</v>
      </c>
      <c r="B30" s="6" t="n">
        <v>20000000</v>
      </c>
    </row>
    <row r="31" spans="1:8">
      <c r="A31" s="4" t="s">
        <v>530</v>
      </c>
      <c r="B31" s="6" t="n">
        <v>50000000</v>
      </c>
      <c r="D31" s="6" t="n">
        <v>50000000</v>
      </c>
      <c r="E31" s="6" t="n">
        <v>50000000</v>
      </c>
    </row>
    <row r="32" spans="1:8">
      <c r="A32" s="4" t="s">
        <v>531</v>
      </c>
      <c r="E32" s="5" t="n">
        <v>7000000</v>
      </c>
    </row>
    <row r="33" spans="1:8">
      <c r="A33" s="4" t="s">
        <v>350</v>
      </c>
      <c r="D33" s="5" t="n">
        <v>20900000</v>
      </c>
      <c r="E33" s="5" t="n">
        <v>20900000</v>
      </c>
    </row>
    <row r="34" spans="1:8">
      <c r="A34" s="4" t="s">
        <v>304</v>
      </c>
      <c r="B34" s="4" t="s">
        <v>305</v>
      </c>
    </row>
    <row r="35" spans="1:8">
      <c r="A35" s="4" t="s">
        <v>532</v>
      </c>
      <c r="B35" s="4" t="s">
        <v>533</v>
      </c>
    </row>
    <row r="36" spans="1:8">
      <c r="A36" s="4" t="s">
        <v>138</v>
      </c>
      <c r="E36" s="5" t="n">
        <v>1700000</v>
      </c>
    </row>
    <row r="37" spans="1:8">
      <c r="A37" s="4" t="s">
        <v>534</v>
      </c>
      <c r="B37" s="6" t="n">
        <v>3000000</v>
      </c>
    </row>
    <row r="38" spans="1:8">
      <c r="A38" s="4" t="s">
        <v>535</v>
      </c>
      <c r="B38" s="5" t="n">
        <v>2000000</v>
      </c>
    </row>
    <row r="39" spans="1:8">
      <c r="A39" s="4" t="s">
        <v>536</v>
      </c>
      <c r="B39" s="5" t="n">
        <v>20000000</v>
      </c>
    </row>
    <row r="40" spans="1:8">
      <c r="A40" s="4" t="s">
        <v>519</v>
      </c>
      <c r="D40" s="5" t="n">
        <v>47150000</v>
      </c>
      <c r="E40" s="5" t="n">
        <v>47150000</v>
      </c>
      <c r="F40" s="6" t="n">
        <v>0</v>
      </c>
    </row>
    <row r="41" spans="1:8">
      <c r="A41" s="4" t="s">
        <v>307</v>
      </c>
    </row>
    <row r="42" spans="1:8">
      <c r="A42" s="3" t="s">
        <v>295</v>
      </c>
    </row>
    <row r="43" spans="1:8">
      <c r="A43" s="4" t="s">
        <v>308</v>
      </c>
      <c r="B43" s="6" t="n">
        <v>-15000000</v>
      </c>
    </row>
    <row r="44" spans="1:8">
      <c r="A44" s="4" t="s">
        <v>537</v>
      </c>
    </row>
    <row r="45" spans="1:8">
      <c r="A45" s="3" t="s">
        <v>295</v>
      </c>
    </row>
    <row r="46" spans="1:8">
      <c r="A46" s="4" t="s">
        <v>538</v>
      </c>
      <c r="D46" s="6" t="n">
        <v>9000000</v>
      </c>
      <c r="E46" s="6" t="n">
        <v>9000000</v>
      </c>
    </row>
    <row r="47" spans="1:8">
      <c r="A47" s="4" t="s">
        <v>539</v>
      </c>
    </row>
    <row r="48" spans="1:8">
      <c r="A48" s="3" t="s">
        <v>295</v>
      </c>
    </row>
    <row r="49" spans="1:8">
      <c r="A49" s="4" t="s">
        <v>540</v>
      </c>
      <c r="B49" s="4" t="s">
        <v>541</v>
      </c>
    </row>
    <row r="50" spans="1:8">
      <c r="A50" s="4" t="s">
        <v>542</v>
      </c>
      <c r="B50" s="4" t="s">
        <v>543</v>
      </c>
    </row>
    <row r="51" spans="1:8">
      <c r="A51" s="4" t="s">
        <v>544</v>
      </c>
      <c r="D51" s="4" t="s">
        <v>545</v>
      </c>
      <c r="E51" s="4" t="s">
        <v>545</v>
      </c>
    </row>
    <row r="52" spans="1:8">
      <c r="A52" s="4" t="s">
        <v>58</v>
      </c>
    </row>
    <row r="53" spans="1:8">
      <c r="A53" s="3" t="s">
        <v>295</v>
      </c>
    </row>
    <row r="54" spans="1:8">
      <c r="A54" s="4" t="s">
        <v>520</v>
      </c>
      <c r="C54" s="6" t="n">
        <v>-400000</v>
      </c>
    </row>
    <row r="55" spans="1:8">
      <c r="A55" s="4" t="s">
        <v>328</v>
      </c>
    </row>
    <row r="56" spans="1:8">
      <c r="A56" s="3" t="s">
        <v>295</v>
      </c>
    </row>
    <row r="57" spans="1:8">
      <c r="A57" s="4" t="s">
        <v>310</v>
      </c>
      <c r="B57" s="6" t="n">
        <v>280000000</v>
      </c>
    </row>
    <row r="58" spans="1:8">
      <c r="A58" s="4" t="s">
        <v>304</v>
      </c>
      <c r="B58" s="4" t="s">
        <v>311</v>
      </c>
    </row>
    <row r="59" spans="1:8">
      <c r="A59" s="4" t="s">
        <v>546</v>
      </c>
    </row>
    <row r="60" spans="1:8">
      <c r="A60" s="3" t="s">
        <v>295</v>
      </c>
    </row>
    <row r="61" spans="1:8">
      <c r="A61" s="4" t="s">
        <v>519</v>
      </c>
      <c r="F61" s="6" t="n">
        <v>1400000</v>
      </c>
    </row>
    <row r="62" spans="1:8">
      <c r="A62" s="4" t="s">
        <v>547</v>
      </c>
    </row>
    <row r="63" spans="1:8">
      <c r="A63" s="3" t="s">
        <v>295</v>
      </c>
    </row>
    <row r="64" spans="1:8">
      <c r="A64" s="4" t="s">
        <v>532</v>
      </c>
      <c r="G64" s="4" t="s">
        <v>548</v>
      </c>
    </row>
    <row r="65" spans="1:8">
      <c r="A65" s="4" t="s">
        <v>313</v>
      </c>
    </row>
    <row r="66" spans="1:8">
      <c r="A66" s="3" t="s">
        <v>295</v>
      </c>
    </row>
    <row r="67" spans="1:8">
      <c r="A67" s="4" t="s">
        <v>314</v>
      </c>
      <c r="B67" s="4" t="s">
        <v>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49</v>
      </c>
      <c r="B1" s="2" t="s">
        <v>515</v>
      </c>
    </row>
    <row r="2" spans="1:2">
      <c r="A2" s="3" t="s">
        <v>186</v>
      </c>
    </row>
    <row r="3" spans="1:2">
      <c r="A3" s="5" t="n">
        <v>2018</v>
      </c>
      <c r="B3" s="6" t="n">
        <v>1684</v>
      </c>
    </row>
    <row r="4" spans="1:2">
      <c r="A4" s="5" t="n">
        <v>2019</v>
      </c>
      <c r="B4" s="5" t="n">
        <v>1507</v>
      </c>
    </row>
    <row r="5" spans="1:2">
      <c r="A5" s="5" t="n">
        <v>2020</v>
      </c>
      <c r="B5" s="5" t="n">
        <v>1574</v>
      </c>
    </row>
    <row r="6" spans="1:2">
      <c r="A6" s="5" t="n">
        <v>2021</v>
      </c>
      <c r="B6" s="5" t="n">
        <v>1057</v>
      </c>
    </row>
    <row r="7" spans="1:2">
      <c r="A7" s="5" t="n">
        <v>2022</v>
      </c>
      <c r="B7" s="5" t="n">
        <v>0</v>
      </c>
    </row>
    <row r="8" spans="1:2">
      <c r="A8" s="4" t="s">
        <v>439</v>
      </c>
      <c r="B8" s="5" t="n">
        <v>0</v>
      </c>
    </row>
    <row r="9" spans="1:2">
      <c r="A9" s="4" t="s">
        <v>550</v>
      </c>
      <c r="B9" s="6" t="n">
        <v>5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9</v>
      </c>
      <c r="B1" s="2" t="s">
        <v>69</v>
      </c>
      <c r="C1" s="2" t="s">
        <v>70</v>
      </c>
      <c r="D1" s="2" t="s">
        <v>1</v>
      </c>
    </row>
    <row r="2" spans="1:4">
      <c r="B2" s="2" t="s">
        <v>71</v>
      </c>
      <c r="C2" s="2" t="s">
        <v>2</v>
      </c>
      <c r="D2" s="2" t="s">
        <v>30</v>
      </c>
    </row>
    <row r="3" spans="1:4">
      <c r="A3" s="3" t="s">
        <v>130</v>
      </c>
    </row>
    <row r="4" spans="1:4">
      <c r="A4" s="4" t="s">
        <v>89</v>
      </c>
      <c r="B4" s="6" t="n">
        <v>27228</v>
      </c>
      <c r="C4" s="6" t="n">
        <v>-25985</v>
      </c>
      <c r="D4" s="6" t="n">
        <v>-109129</v>
      </c>
    </row>
    <row r="5" spans="1:4">
      <c r="A5" s="3" t="s">
        <v>131</v>
      </c>
    </row>
    <row r="6" spans="1:4">
      <c r="A6" s="4" t="s">
        <v>78</v>
      </c>
      <c r="B6" s="5" t="n">
        <v>13601</v>
      </c>
      <c r="C6" s="5" t="n">
        <v>20051</v>
      </c>
      <c r="D6" s="5" t="n">
        <v>52374</v>
      </c>
    </row>
    <row r="7" spans="1:4">
      <c r="A7" s="4" t="s">
        <v>125</v>
      </c>
      <c r="B7" s="5" t="n">
        <v>0</v>
      </c>
      <c r="C7" s="5" t="n">
        <v>1288</v>
      </c>
      <c r="D7" s="5" t="n">
        <v>-298</v>
      </c>
    </row>
    <row r="8" spans="1:4">
      <c r="A8" s="4" t="s">
        <v>132</v>
      </c>
      <c r="B8" s="5" t="n">
        <v>-51166</v>
      </c>
      <c r="C8" s="5" t="n">
        <v>0</v>
      </c>
      <c r="D8" s="5" t="n">
        <v>0</v>
      </c>
    </row>
    <row r="9" spans="1:4">
      <c r="A9" s="4" t="s">
        <v>133</v>
      </c>
      <c r="B9" s="5" t="n">
        <v>-47</v>
      </c>
      <c r="C9" s="5" t="n">
        <v>15</v>
      </c>
      <c r="D9" s="5" t="n">
        <v>197</v>
      </c>
    </row>
    <row r="10" spans="1:4">
      <c r="A10" s="4" t="s">
        <v>134</v>
      </c>
      <c r="B10" s="5" t="n">
        <v>-950</v>
      </c>
      <c r="C10" s="5" t="n">
        <v>-187</v>
      </c>
      <c r="D10" s="5" t="n">
        <v>-449</v>
      </c>
    </row>
    <row r="11" spans="1:4">
      <c r="A11" s="4" t="s">
        <v>135</v>
      </c>
      <c r="B11" s="5" t="n">
        <v>0</v>
      </c>
      <c r="C11" s="5" t="n">
        <v>0</v>
      </c>
      <c r="D11" s="5" t="n">
        <v>14537</v>
      </c>
    </row>
    <row r="12" spans="1:4">
      <c r="A12" s="4" t="s">
        <v>136</v>
      </c>
      <c r="B12" s="5" t="n">
        <v>1</v>
      </c>
      <c r="C12" s="5" t="n">
        <v>46</v>
      </c>
      <c r="D12" s="5" t="n">
        <v>2230</v>
      </c>
    </row>
    <row r="13" spans="1:4">
      <c r="A13" s="4" t="s">
        <v>137</v>
      </c>
      <c r="B13" s="5" t="n">
        <v>234</v>
      </c>
      <c r="C13" s="5" t="n">
        <v>473</v>
      </c>
      <c r="D13" s="5" t="n">
        <v>1260</v>
      </c>
    </row>
    <row r="14" spans="1:4">
      <c r="A14" s="4" t="s">
        <v>138</v>
      </c>
      <c r="B14" s="5" t="n">
        <v>0</v>
      </c>
      <c r="C14" s="5" t="n">
        <v>1677</v>
      </c>
      <c r="D14" s="5" t="n">
        <v>0</v>
      </c>
    </row>
    <row r="15" spans="1:4">
      <c r="A15" s="3" t="s">
        <v>139</v>
      </c>
    </row>
    <row r="16" spans="1:4">
      <c r="A16" s="4" t="s">
        <v>140</v>
      </c>
      <c r="B16" s="5" t="n">
        <v>-916</v>
      </c>
      <c r="C16" s="5" t="n">
        <v>-6716</v>
      </c>
      <c r="D16" s="5" t="n">
        <v>8220</v>
      </c>
    </row>
    <row r="17" spans="1:4">
      <c r="A17" s="4" t="s">
        <v>141</v>
      </c>
      <c r="B17" s="5" t="n">
        <v>-748</v>
      </c>
      <c r="C17" s="5" t="n">
        <v>157</v>
      </c>
      <c r="D17" s="5" t="n">
        <v>-2099</v>
      </c>
    </row>
    <row r="18" spans="1:4">
      <c r="A18" s="4" t="s">
        <v>43</v>
      </c>
      <c r="B18" s="5" t="n">
        <v>6608</v>
      </c>
      <c r="C18" s="5" t="n">
        <v>-4566</v>
      </c>
      <c r="D18" s="5" t="n">
        <v>-4274</v>
      </c>
    </row>
    <row r="19" spans="1:4">
      <c r="A19" s="4" t="s">
        <v>44</v>
      </c>
      <c r="B19" s="5" t="n">
        <v>2</v>
      </c>
      <c r="C19" s="5" t="n">
        <v>-9</v>
      </c>
      <c r="D19" s="5" t="n">
        <v>10</v>
      </c>
    </row>
    <row r="20" spans="1:4">
      <c r="A20" s="4" t="s">
        <v>142</v>
      </c>
      <c r="B20" s="5" t="n">
        <v>0</v>
      </c>
      <c r="C20" s="5" t="n">
        <v>0</v>
      </c>
      <c r="D20" s="5" t="n">
        <v>-61</v>
      </c>
    </row>
    <row r="21" spans="1:4">
      <c r="A21" s="4" t="s">
        <v>46</v>
      </c>
      <c r="B21" s="5" t="n">
        <v>324</v>
      </c>
      <c r="C21" s="5" t="n">
        <v>1902</v>
      </c>
      <c r="D21" s="5" t="n">
        <v>-1613</v>
      </c>
    </row>
    <row r="22" spans="1:4">
      <c r="A22" s="4" t="s">
        <v>78</v>
      </c>
      <c r="B22" s="5" t="n">
        <v>1575</v>
      </c>
      <c r="C22" s="5" t="n">
        <v>998</v>
      </c>
      <c r="D22" s="5" t="n">
        <v>25177</v>
      </c>
    </row>
    <row r="23" spans="1:4">
      <c r="A23" s="4" t="s">
        <v>143</v>
      </c>
      <c r="B23" s="5" t="n">
        <v>-4254</v>
      </c>
      <c r="C23" s="5" t="n">
        <v>-10856</v>
      </c>
      <c r="D23" s="5" t="n">
        <v>-13918</v>
      </c>
    </row>
    <row r="24" spans="1:4">
      <c r="A24" s="3" t="s">
        <v>144</v>
      </c>
    </row>
    <row r="25" spans="1:4">
      <c r="A25" s="4" t="s">
        <v>145</v>
      </c>
      <c r="B25" s="5" t="n">
        <v>-400</v>
      </c>
      <c r="C25" s="5" t="n">
        <v>-8521</v>
      </c>
      <c r="D25" s="5" t="n">
        <v>-8917</v>
      </c>
    </row>
    <row r="26" spans="1:4">
      <c r="A26" s="4" t="s">
        <v>146</v>
      </c>
      <c r="B26" s="5" t="n">
        <v>937</v>
      </c>
      <c r="C26" s="5" t="n">
        <v>2208</v>
      </c>
      <c r="D26" s="5" t="n">
        <v>2142</v>
      </c>
    </row>
    <row r="27" spans="1:4">
      <c r="A27" s="4" t="s">
        <v>147</v>
      </c>
      <c r="B27" s="5" t="n">
        <v>537</v>
      </c>
      <c r="C27" s="5" t="n">
        <v>-6313</v>
      </c>
      <c r="D27" s="5" t="n">
        <v>-6775</v>
      </c>
    </row>
    <row r="28" spans="1:4">
      <c r="A28" s="3" t="s">
        <v>148</v>
      </c>
    </row>
    <row r="29" spans="1:4">
      <c r="A29" s="4" t="s">
        <v>149</v>
      </c>
      <c r="B29" s="5" t="n">
        <v>-6416</v>
      </c>
      <c r="C29" s="5" t="n">
        <v>3964</v>
      </c>
      <c r="D29" s="5" t="n">
        <v>-27512</v>
      </c>
    </row>
    <row r="30" spans="1:4">
      <c r="A30" s="4" t="s">
        <v>150</v>
      </c>
      <c r="B30" s="5" t="n">
        <v>-444</v>
      </c>
      <c r="C30" s="5" t="n">
        <v>-1190</v>
      </c>
      <c r="D30" s="5" t="n">
        <v>-5722</v>
      </c>
    </row>
    <row r="31" spans="1:4">
      <c r="A31" s="4" t="s">
        <v>151</v>
      </c>
      <c r="B31" s="5" t="n">
        <v>-5000</v>
      </c>
      <c r="C31" s="5" t="n">
        <v>0</v>
      </c>
      <c r="D31" s="5" t="n">
        <v>0</v>
      </c>
    </row>
    <row r="32" spans="1:4">
      <c r="A32" s="4" t="s">
        <v>152</v>
      </c>
      <c r="B32" s="5" t="n">
        <v>-20000</v>
      </c>
      <c r="C32" s="5" t="n">
        <v>0</v>
      </c>
      <c r="D32" s="5" t="n">
        <v>0</v>
      </c>
    </row>
    <row r="33" spans="1:4">
      <c r="A33" s="4" t="s">
        <v>153</v>
      </c>
      <c r="B33" s="5" t="n">
        <v>-15000</v>
      </c>
      <c r="C33" s="5" t="n">
        <v>0</v>
      </c>
      <c r="D33" s="5" t="n">
        <v>0</v>
      </c>
    </row>
    <row r="34" spans="1:4">
      <c r="A34" s="4" t="s">
        <v>154</v>
      </c>
      <c r="B34" s="5" t="n">
        <v>50000</v>
      </c>
      <c r="C34" s="5" t="n">
        <v>0</v>
      </c>
      <c r="D34" s="5" t="n">
        <v>0</v>
      </c>
    </row>
    <row r="35" spans="1:4">
      <c r="A35" s="4" t="s">
        <v>155</v>
      </c>
      <c r="B35" s="5" t="n">
        <v>0</v>
      </c>
      <c r="C35" s="5" t="n">
        <v>0</v>
      </c>
      <c r="D35" s="5" t="n">
        <v>-124</v>
      </c>
    </row>
    <row r="36" spans="1:4">
      <c r="A36" s="4" t="s">
        <v>156</v>
      </c>
      <c r="B36" s="5" t="n">
        <v>0</v>
      </c>
      <c r="C36" s="5" t="n">
        <v>0</v>
      </c>
      <c r="D36" s="5" t="n">
        <v>-123</v>
      </c>
    </row>
    <row r="37" spans="1:4">
      <c r="A37" s="4" t="s">
        <v>157</v>
      </c>
      <c r="B37" s="5" t="n">
        <v>3140</v>
      </c>
      <c r="C37" s="5" t="n">
        <v>2774</v>
      </c>
      <c r="D37" s="5" t="n">
        <v>-33481</v>
      </c>
    </row>
    <row r="38" spans="1:4">
      <c r="A38" s="4" t="s">
        <v>158</v>
      </c>
      <c r="B38" s="5" t="n">
        <v>-577</v>
      </c>
      <c r="C38" s="5" t="n">
        <v>-14395</v>
      </c>
      <c r="D38" s="5" t="n">
        <v>-54174</v>
      </c>
    </row>
    <row r="39" spans="1:4">
      <c r="A39" s="3" t="s">
        <v>159</v>
      </c>
    </row>
    <row r="40" spans="1:4">
      <c r="A40" s="4" t="s">
        <v>160</v>
      </c>
      <c r="B40" s="5" t="n">
        <v>20437</v>
      </c>
      <c r="C40" s="5" t="n">
        <v>19860</v>
      </c>
      <c r="D40" s="5" t="n">
        <v>74611</v>
      </c>
    </row>
    <row r="41" spans="1:4">
      <c r="A41" s="4" t="s">
        <v>161</v>
      </c>
      <c r="B41" s="6" t="n">
        <v>19860</v>
      </c>
      <c r="C41" s="6" t="n">
        <v>5465</v>
      </c>
      <c r="D41" s="6" t="n">
        <v>204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1</v>
      </c>
      <c r="B1" s="2" t="s">
        <v>69</v>
      </c>
      <c r="C1" s="2" t="s">
        <v>70</v>
      </c>
      <c r="D1" s="2" t="s">
        <v>1</v>
      </c>
    </row>
    <row r="2" spans="1:6">
      <c r="B2" s="2" t="s">
        <v>71</v>
      </c>
      <c r="C2" s="2" t="s">
        <v>2</v>
      </c>
      <c r="D2" s="2" t="s">
        <v>30</v>
      </c>
      <c r="E2" s="2" t="s">
        <v>552</v>
      </c>
      <c r="F2" s="2" t="s">
        <v>335</v>
      </c>
    </row>
    <row r="3" spans="1:6">
      <c r="A3" s="3" t="s">
        <v>553</v>
      </c>
    </row>
    <row r="4" spans="1:6">
      <c r="A4" s="4" t="s">
        <v>554</v>
      </c>
      <c r="C4" s="6" t="n">
        <v>11000</v>
      </c>
    </row>
    <row r="5" spans="1:6">
      <c r="A5" s="4" t="s">
        <v>67</v>
      </c>
    </row>
    <row r="6" spans="1:6">
      <c r="A6" s="3" t="s">
        <v>553</v>
      </c>
    </row>
    <row r="7" spans="1:6">
      <c r="A7" s="4" t="s">
        <v>554</v>
      </c>
      <c r="C7" s="5" t="n">
        <v>11000</v>
      </c>
      <c r="F7" s="6" t="n">
        <v>20000</v>
      </c>
    </row>
    <row r="8" spans="1:6">
      <c r="A8" s="4" t="s">
        <v>555</v>
      </c>
      <c r="C8" s="5" t="n">
        <v>776000</v>
      </c>
    </row>
    <row r="9" spans="1:6">
      <c r="A9" s="4" t="s">
        <v>556</v>
      </c>
    </row>
    <row r="10" spans="1:6">
      <c r="A10" s="3" t="s">
        <v>553</v>
      </c>
    </row>
    <row r="11" spans="1:6">
      <c r="A11" s="4" t="s">
        <v>557</v>
      </c>
      <c r="C11" s="5" t="n">
        <v>0</v>
      </c>
    </row>
    <row r="12" spans="1:6">
      <c r="A12" s="4" t="s">
        <v>558</v>
      </c>
    </row>
    <row r="13" spans="1:6">
      <c r="A13" s="3" t="s">
        <v>553</v>
      </c>
    </row>
    <row r="14" spans="1:6">
      <c r="A14" s="4" t="s">
        <v>554</v>
      </c>
      <c r="C14" s="5" t="n">
        <v>8000</v>
      </c>
    </row>
    <row r="15" spans="1:6">
      <c r="A15" s="4" t="s">
        <v>555</v>
      </c>
      <c r="C15" s="5" t="n">
        <v>35000</v>
      </c>
    </row>
    <row r="16" spans="1:6">
      <c r="A16" s="4" t="s">
        <v>559</v>
      </c>
    </row>
    <row r="17" spans="1:6">
      <c r="A17" s="3" t="s">
        <v>553</v>
      </c>
    </row>
    <row r="18" spans="1:6">
      <c r="A18" s="4" t="s">
        <v>554</v>
      </c>
      <c r="C18" s="5" t="n">
        <v>3000</v>
      </c>
    </row>
    <row r="19" spans="1:6">
      <c r="A19" s="4" t="s">
        <v>555</v>
      </c>
      <c r="C19" s="5" t="n">
        <v>0</v>
      </c>
    </row>
    <row r="20" spans="1:6">
      <c r="A20" s="4" t="s">
        <v>560</v>
      </c>
    </row>
    <row r="21" spans="1:6">
      <c r="A21" s="3" t="s">
        <v>553</v>
      </c>
    </row>
    <row r="22" spans="1:6">
      <c r="A22" s="4" t="s">
        <v>554</v>
      </c>
      <c r="C22" s="5" t="n">
        <v>0</v>
      </c>
    </row>
    <row r="23" spans="1:6">
      <c r="A23" s="4" t="s">
        <v>555</v>
      </c>
      <c r="C23" s="5" t="n">
        <v>0</v>
      </c>
    </row>
    <row r="24" spans="1:6">
      <c r="A24" s="4" t="s">
        <v>561</v>
      </c>
    </row>
    <row r="25" spans="1:6">
      <c r="A25" s="3" t="s">
        <v>553</v>
      </c>
    </row>
    <row r="26" spans="1:6">
      <c r="A26" s="4" t="s">
        <v>555</v>
      </c>
      <c r="C26" s="5" t="n">
        <v>591000</v>
      </c>
    </row>
    <row r="27" spans="1:6">
      <c r="A27" s="4" t="s">
        <v>562</v>
      </c>
    </row>
    <row r="28" spans="1:6">
      <c r="A28" s="3" t="s">
        <v>553</v>
      </c>
    </row>
    <row r="29" spans="1:6">
      <c r="A29" s="4" t="s">
        <v>555</v>
      </c>
      <c r="C29" s="5" t="n">
        <v>125000</v>
      </c>
    </row>
    <row r="30" spans="1:6">
      <c r="A30" s="4" t="s">
        <v>563</v>
      </c>
    </row>
    <row r="31" spans="1:6">
      <c r="A31" s="3" t="s">
        <v>553</v>
      </c>
    </row>
    <row r="32" spans="1:6">
      <c r="A32" s="4" t="s">
        <v>555</v>
      </c>
      <c r="C32" s="5" t="n">
        <v>25000</v>
      </c>
    </row>
    <row r="33" spans="1:6">
      <c r="A33" s="4" t="s">
        <v>564</v>
      </c>
    </row>
    <row r="34" spans="1:6">
      <c r="A34" s="3" t="s">
        <v>553</v>
      </c>
    </row>
    <row r="35" spans="1:6">
      <c r="A35" s="4" t="s">
        <v>565</v>
      </c>
      <c r="C35" s="5" t="n">
        <v>27000</v>
      </c>
    </row>
    <row r="36" spans="1:6">
      <c r="A36" s="4" t="s">
        <v>58</v>
      </c>
    </row>
    <row r="37" spans="1:6">
      <c r="A37" s="3" t="s">
        <v>553</v>
      </c>
    </row>
    <row r="38" spans="1:6">
      <c r="A38" s="4" t="s">
        <v>554</v>
      </c>
      <c r="D38" s="6" t="n">
        <v>18000</v>
      </c>
      <c r="F38" s="6" t="n">
        <v>20000</v>
      </c>
    </row>
    <row r="39" spans="1:6">
      <c r="A39" s="4" t="s">
        <v>555</v>
      </c>
      <c r="B39" s="6" t="n">
        <v>439000</v>
      </c>
      <c r="D39" s="5" t="n">
        <v>1471000</v>
      </c>
    </row>
    <row r="40" spans="1:6">
      <c r="A40" s="4" t="s">
        <v>566</v>
      </c>
    </row>
    <row r="41" spans="1:6">
      <c r="A41" s="3" t="s">
        <v>553</v>
      </c>
    </row>
    <row r="42" spans="1:6">
      <c r="A42" s="4" t="s">
        <v>557</v>
      </c>
      <c r="D42" s="5" t="n">
        <v>295000</v>
      </c>
    </row>
    <row r="43" spans="1:6">
      <c r="A43" s="4" t="s">
        <v>567</v>
      </c>
    </row>
    <row r="44" spans="1:6">
      <c r="A44" s="3" t="s">
        <v>553</v>
      </c>
    </row>
    <row r="45" spans="1:6">
      <c r="A45" s="4" t="s">
        <v>554</v>
      </c>
      <c r="D45" s="5" t="n">
        <v>0</v>
      </c>
    </row>
    <row r="46" spans="1:6">
      <c r="A46" s="4" t="s">
        <v>555</v>
      </c>
      <c r="B46" s="5" t="n">
        <v>0</v>
      </c>
      <c r="D46" s="5" t="n">
        <v>13000</v>
      </c>
    </row>
    <row r="47" spans="1:6">
      <c r="A47" s="4" t="s">
        <v>568</v>
      </c>
    </row>
    <row r="48" spans="1:6">
      <c r="A48" s="3" t="s">
        <v>553</v>
      </c>
    </row>
    <row r="49" spans="1:6">
      <c r="A49" s="4" t="s">
        <v>554</v>
      </c>
      <c r="D49" s="5" t="n">
        <v>0</v>
      </c>
    </row>
    <row r="50" spans="1:6">
      <c r="A50" s="4" t="s">
        <v>555</v>
      </c>
      <c r="B50" s="5" t="n">
        <v>11000</v>
      </c>
      <c r="D50" s="5" t="n">
        <v>36000</v>
      </c>
    </row>
    <row r="51" spans="1:6">
      <c r="A51" s="4" t="s">
        <v>569</v>
      </c>
    </row>
    <row r="52" spans="1:6">
      <c r="A52" s="3" t="s">
        <v>553</v>
      </c>
    </row>
    <row r="53" spans="1:6">
      <c r="A53" s="4" t="s">
        <v>554</v>
      </c>
      <c r="D53" s="5" t="n">
        <v>18000</v>
      </c>
    </row>
    <row r="54" spans="1:6">
      <c r="A54" s="4" t="s">
        <v>555</v>
      </c>
      <c r="B54" s="5" t="n">
        <v>58000</v>
      </c>
      <c r="D54" s="5" t="n">
        <v>200000</v>
      </c>
    </row>
    <row r="55" spans="1:6">
      <c r="A55" s="4" t="s">
        <v>570</v>
      </c>
    </row>
    <row r="56" spans="1:6">
      <c r="A56" s="3" t="s">
        <v>553</v>
      </c>
    </row>
    <row r="57" spans="1:6">
      <c r="A57" s="4" t="s">
        <v>555</v>
      </c>
      <c r="B57" s="5" t="n">
        <v>296000</v>
      </c>
      <c r="D57" s="5" t="n">
        <v>1012000</v>
      </c>
    </row>
    <row r="58" spans="1:6">
      <c r="A58" s="4" t="s">
        <v>571</v>
      </c>
    </row>
    <row r="59" spans="1:6">
      <c r="A59" s="3" t="s">
        <v>553</v>
      </c>
    </row>
    <row r="60" spans="1:6">
      <c r="A60" s="4" t="s">
        <v>555</v>
      </c>
      <c r="B60" s="5" t="n">
        <v>61000</v>
      </c>
      <c r="D60" s="5" t="n">
        <v>172000</v>
      </c>
    </row>
    <row r="61" spans="1:6">
      <c r="A61" s="4" t="s">
        <v>572</v>
      </c>
    </row>
    <row r="62" spans="1:6">
      <c r="A62" s="3" t="s">
        <v>553</v>
      </c>
    </row>
    <row r="63" spans="1:6">
      <c r="A63" s="4" t="s">
        <v>555</v>
      </c>
      <c r="B63" s="5" t="n">
        <v>13000</v>
      </c>
      <c r="D63" s="5" t="n">
        <v>38000</v>
      </c>
    </row>
    <row r="64" spans="1:6">
      <c r="A64" s="4" t="s">
        <v>573</v>
      </c>
    </row>
    <row r="65" spans="1:6">
      <c r="A65" s="3" t="s">
        <v>553</v>
      </c>
    </row>
    <row r="66" spans="1:6">
      <c r="A66" s="4" t="s">
        <v>565</v>
      </c>
      <c r="B66" s="5" t="n">
        <v>65000</v>
      </c>
      <c r="D66" s="5" t="n">
        <v>402000</v>
      </c>
    </row>
    <row r="67" spans="1:6">
      <c r="A67" s="4" t="s">
        <v>574</v>
      </c>
    </row>
    <row r="68" spans="1:6">
      <c r="A68" s="3" t="s">
        <v>553</v>
      </c>
    </row>
    <row r="69" spans="1:6">
      <c r="A69" s="4" t="s">
        <v>575</v>
      </c>
      <c r="B69" s="6" t="n">
        <v>0</v>
      </c>
      <c r="C69" s="6" t="n">
        <v>0</v>
      </c>
      <c r="D69" s="6" t="n">
        <v>0</v>
      </c>
    </row>
    <row r="70" spans="1:6">
      <c r="A70" s="4" t="s">
        <v>576</v>
      </c>
    </row>
    <row r="71" spans="1:6">
      <c r="A71" s="3" t="s">
        <v>553</v>
      </c>
    </row>
    <row r="72" spans="1:6">
      <c r="A72" s="4" t="s">
        <v>577</v>
      </c>
      <c r="E72" s="4" t="s">
        <v>578</v>
      </c>
    </row>
    <row r="73" spans="1:6">
      <c r="A73" s="4" t="s">
        <v>579</v>
      </c>
    </row>
    <row r="74" spans="1:6">
      <c r="A74" s="3" t="s">
        <v>553</v>
      </c>
    </row>
    <row r="75" spans="1:6">
      <c r="A75" s="4" t="s">
        <v>580</v>
      </c>
      <c r="E75" s="6" t="n">
        <v>13200000</v>
      </c>
    </row>
    <row r="76" spans="1:6">
      <c r="A76" s="4" t="s">
        <v>581</v>
      </c>
    </row>
    <row r="77" spans="1:6">
      <c r="A77" s="3" t="s">
        <v>553</v>
      </c>
    </row>
    <row r="78" spans="1:6">
      <c r="A78" s="4" t="s">
        <v>577</v>
      </c>
      <c r="E78" s="4" t="s">
        <v>582</v>
      </c>
    </row>
    <row r="79" spans="1:6">
      <c r="A79" s="4" t="s">
        <v>583</v>
      </c>
    </row>
    <row r="80" spans="1:6">
      <c r="A80" s="3" t="s">
        <v>553</v>
      </c>
    </row>
    <row r="81" spans="1:6">
      <c r="A81" s="4" t="s">
        <v>580</v>
      </c>
      <c r="E81" s="6" t="n">
        <v>11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4</v>
      </c>
      <c r="B1" s="2" t="s">
        <v>69</v>
      </c>
      <c r="C1" s="2" t="s">
        <v>70</v>
      </c>
      <c r="D1" s="2" t="s">
        <v>1</v>
      </c>
    </row>
    <row r="2" spans="1:5">
      <c r="B2" s="2" t="s">
        <v>71</v>
      </c>
      <c r="C2" s="2" t="s">
        <v>2</v>
      </c>
      <c r="D2" s="2" t="s">
        <v>2</v>
      </c>
      <c r="E2" s="2" t="s">
        <v>30</v>
      </c>
    </row>
    <row r="3" spans="1:5">
      <c r="A3" s="3" t="s">
        <v>585</v>
      </c>
    </row>
    <row r="4" spans="1:5">
      <c r="A4" s="4" t="s">
        <v>586</v>
      </c>
      <c r="C4" s="6" t="n">
        <v>250000</v>
      </c>
      <c r="D4" s="6" t="n">
        <v>250000</v>
      </c>
    </row>
    <row r="5" spans="1:5">
      <c r="A5" s="4" t="s">
        <v>587</v>
      </c>
    </row>
    <row r="6" spans="1:5">
      <c r="A6" s="3" t="s">
        <v>585</v>
      </c>
    </row>
    <row r="7" spans="1:5">
      <c r="A7" s="4" t="s">
        <v>588</v>
      </c>
      <c r="C7" s="4" t="s">
        <v>589</v>
      </c>
      <c r="E7" s="4" t="s">
        <v>590</v>
      </c>
    </row>
    <row r="8" spans="1:5">
      <c r="A8" s="4" t="s">
        <v>591</v>
      </c>
    </row>
    <row r="9" spans="1:5">
      <c r="A9" s="3" t="s">
        <v>585</v>
      </c>
    </row>
    <row r="10" spans="1:5">
      <c r="A10" s="4" t="s">
        <v>588</v>
      </c>
      <c r="D10" s="4" t="s">
        <v>592</v>
      </c>
      <c r="E10" s="4" t="s">
        <v>593</v>
      </c>
    </row>
    <row r="11" spans="1:5">
      <c r="A11" s="4" t="s">
        <v>594</v>
      </c>
    </row>
    <row r="12" spans="1:5">
      <c r="A12" s="3" t="s">
        <v>585</v>
      </c>
    </row>
    <row r="13" spans="1:5">
      <c r="A13" s="4" t="s">
        <v>588</v>
      </c>
      <c r="C13" s="4" t="s">
        <v>595</v>
      </c>
      <c r="E13" s="4" t="s">
        <v>596</v>
      </c>
    </row>
    <row r="14" spans="1:5">
      <c r="A14" s="4" t="s">
        <v>597</v>
      </c>
    </row>
    <row r="15" spans="1:5">
      <c r="A15" s="3" t="s">
        <v>585</v>
      </c>
    </row>
    <row r="16" spans="1:5">
      <c r="A16" s="4" t="s">
        <v>588</v>
      </c>
      <c r="D16" s="4" t="s">
        <v>598</v>
      </c>
      <c r="E16" s="4" t="s">
        <v>599</v>
      </c>
    </row>
    <row r="17" spans="1:5">
      <c r="A17" s="4" t="s">
        <v>600</v>
      </c>
    </row>
    <row r="18" spans="1:5">
      <c r="A18" s="3" t="s">
        <v>585</v>
      </c>
    </row>
    <row r="19" spans="1:5">
      <c r="A19" s="4" t="s">
        <v>588</v>
      </c>
      <c r="C19" s="4" t="s">
        <v>601</v>
      </c>
      <c r="E19" s="4" t="s">
        <v>602</v>
      </c>
    </row>
    <row r="20" spans="1:5">
      <c r="A20" s="4" t="s">
        <v>603</v>
      </c>
    </row>
    <row r="21" spans="1:5">
      <c r="A21" s="3" t="s">
        <v>585</v>
      </c>
    </row>
    <row r="22" spans="1:5">
      <c r="A22" s="4" t="s">
        <v>588</v>
      </c>
      <c r="D22" s="4" t="s">
        <v>604</v>
      </c>
      <c r="E22" s="4" t="s">
        <v>605</v>
      </c>
    </row>
    <row r="23" spans="1:5">
      <c r="A23" s="4" t="s">
        <v>606</v>
      </c>
    </row>
    <row r="24" spans="1:5">
      <c r="A24" s="3" t="s">
        <v>585</v>
      </c>
    </row>
    <row r="25" spans="1:5">
      <c r="A25" s="4" t="s">
        <v>588</v>
      </c>
      <c r="B25" s="4" t="s">
        <v>607</v>
      </c>
    </row>
    <row r="26" spans="1:5">
      <c r="A26" s="4" t="s">
        <v>608</v>
      </c>
    </row>
    <row r="27" spans="1:5">
      <c r="A27" s="3" t="s">
        <v>585</v>
      </c>
    </row>
    <row r="28" spans="1:5">
      <c r="A28" s="4" t="s">
        <v>588</v>
      </c>
      <c r="B28" s="4" t="s">
        <v>609</v>
      </c>
    </row>
    <row r="29" spans="1:5">
      <c r="A29" s="4" t="s">
        <v>610</v>
      </c>
    </row>
    <row r="30" spans="1:5">
      <c r="A30" s="3" t="s">
        <v>585</v>
      </c>
    </row>
    <row r="31" spans="1:5">
      <c r="A31" s="4" t="s">
        <v>588</v>
      </c>
      <c r="B31" s="4" t="s">
        <v>611</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612</v>
      </c>
      <c r="B1" s="2" t="s">
        <v>69</v>
      </c>
      <c r="C1" s="2" t="s">
        <v>70</v>
      </c>
      <c r="D1" s="2" t="s">
        <v>1</v>
      </c>
    </row>
    <row r="2" spans="1:5">
      <c r="B2" s="2" t="s">
        <v>71</v>
      </c>
      <c r="C2" s="2" t="s">
        <v>2</v>
      </c>
      <c r="D2" s="2" t="s">
        <v>2</v>
      </c>
      <c r="E2" s="2" t="s">
        <v>30</v>
      </c>
    </row>
    <row r="3" spans="1:5">
      <c r="A3" s="3" t="s">
        <v>613</v>
      </c>
    </row>
    <row r="4" spans="1:5">
      <c r="A4" s="4" t="s">
        <v>614</v>
      </c>
      <c r="D4" s="6" t="n">
        <v>10000000</v>
      </c>
    </row>
    <row r="5" spans="1:5">
      <c r="A5" s="4" t="s">
        <v>615</v>
      </c>
      <c r="D5" s="6" t="n">
        <v>1000000</v>
      </c>
    </row>
    <row r="6" spans="1:5">
      <c r="A6" s="4" t="s">
        <v>616</v>
      </c>
      <c r="D6" s="4" t="s">
        <v>617</v>
      </c>
    </row>
    <row r="7" spans="1:5">
      <c r="A7" s="4" t="s">
        <v>538</v>
      </c>
      <c r="C7" s="6" t="n">
        <v>9000000</v>
      </c>
      <c r="D7" s="6" t="n">
        <v>9000000</v>
      </c>
    </row>
    <row r="8" spans="1:5">
      <c r="A8" s="4" t="s">
        <v>618</v>
      </c>
      <c r="B8" s="6" t="n">
        <v>900000</v>
      </c>
      <c r="C8" s="5" t="n">
        <v>6200000</v>
      </c>
      <c r="E8" s="6" t="n">
        <v>7800000</v>
      </c>
    </row>
    <row r="9" spans="1:5">
      <c r="A9" s="4" t="s">
        <v>619</v>
      </c>
    </row>
    <row r="10" spans="1:5">
      <c r="A10" s="3" t="s">
        <v>613</v>
      </c>
    </row>
    <row r="11" spans="1:5">
      <c r="A11" s="4" t="s">
        <v>620</v>
      </c>
      <c r="D11" s="5" t="n">
        <v>250000</v>
      </c>
    </row>
    <row r="12" spans="1:5">
      <c r="A12" s="4" t="s">
        <v>621</v>
      </c>
    </row>
    <row r="13" spans="1:5">
      <c r="A13" s="3" t="s">
        <v>613</v>
      </c>
    </row>
    <row r="14" spans="1:5">
      <c r="A14" s="4" t="s">
        <v>620</v>
      </c>
      <c r="D14" s="5" t="n">
        <v>150000</v>
      </c>
    </row>
    <row r="15" spans="1:5">
      <c r="A15" s="4" t="s">
        <v>622</v>
      </c>
      <c r="C15" s="6" t="n">
        <v>7200000</v>
      </c>
      <c r="D15" s="6" t="n">
        <v>7200000</v>
      </c>
      <c r="E15" s="6" t="n">
        <v>72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15</v>
      </c>
    </row>
    <row r="2" spans="1:2">
      <c r="A2" s="3" t="s">
        <v>624</v>
      </c>
    </row>
    <row r="3" spans="1:2">
      <c r="A3" s="5" t="n">
        <v>2018</v>
      </c>
      <c r="B3" s="6" t="n">
        <v>1030</v>
      </c>
    </row>
    <row r="4" spans="1:2">
      <c r="A4" s="5" t="n">
        <v>2019</v>
      </c>
      <c r="B4" s="5" t="n">
        <v>654</v>
      </c>
    </row>
    <row r="5" spans="1:2">
      <c r="A5" s="5" t="n">
        <v>2020</v>
      </c>
      <c r="B5" s="5" t="n">
        <v>656</v>
      </c>
    </row>
    <row r="6" spans="1:2">
      <c r="A6" s="5" t="n">
        <v>2021</v>
      </c>
      <c r="B6" s="5" t="n">
        <v>658</v>
      </c>
    </row>
    <row r="7" spans="1:2">
      <c r="A7" s="5" t="n">
        <v>2022</v>
      </c>
      <c r="B7" s="5" t="n">
        <v>660</v>
      </c>
    </row>
    <row r="8" spans="1:2">
      <c r="A8" s="4" t="s">
        <v>439</v>
      </c>
      <c r="B8" s="5" t="n">
        <v>1250</v>
      </c>
    </row>
    <row r="9" spans="1:2">
      <c r="A9" s="4" t="s">
        <v>97</v>
      </c>
      <c r="B9" s="5" t="n">
        <v>4908</v>
      </c>
    </row>
    <row r="10" spans="1:2">
      <c r="A10" s="4" t="s">
        <v>625</v>
      </c>
    </row>
    <row r="11" spans="1:2">
      <c r="A11" s="3" t="s">
        <v>624</v>
      </c>
    </row>
    <row r="12" spans="1:2">
      <c r="A12" s="5" t="n">
        <v>2018</v>
      </c>
      <c r="B12" s="5" t="n">
        <v>253</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439</v>
      </c>
      <c r="B17" s="5" t="n">
        <v>0</v>
      </c>
    </row>
    <row r="18" spans="1:2">
      <c r="A18" s="4" t="s">
        <v>97</v>
      </c>
      <c r="B18" s="5" t="n">
        <v>253</v>
      </c>
    </row>
    <row r="19" spans="1:2">
      <c r="A19" s="4" t="s">
        <v>432</v>
      </c>
    </row>
    <row r="20" spans="1:2">
      <c r="A20" s="3" t="s">
        <v>624</v>
      </c>
    </row>
    <row r="21" spans="1:2">
      <c r="A21" s="5" t="n">
        <v>2018</v>
      </c>
      <c r="B21" s="5" t="n">
        <v>777</v>
      </c>
    </row>
    <row r="22" spans="1:2">
      <c r="A22" s="5" t="n">
        <v>2019</v>
      </c>
      <c r="B22" s="5" t="n">
        <v>654</v>
      </c>
    </row>
    <row r="23" spans="1:2">
      <c r="A23" s="5" t="n">
        <v>2020</v>
      </c>
      <c r="B23" s="5" t="n">
        <v>656</v>
      </c>
    </row>
    <row r="24" spans="1:2">
      <c r="A24" s="5" t="n">
        <v>2021</v>
      </c>
      <c r="B24" s="5" t="n">
        <v>658</v>
      </c>
    </row>
    <row r="25" spans="1:2">
      <c r="A25" s="5" t="n">
        <v>2022</v>
      </c>
      <c r="B25" s="5" t="n">
        <v>660</v>
      </c>
    </row>
    <row r="26" spans="1:2">
      <c r="A26" s="4" t="s">
        <v>439</v>
      </c>
      <c r="B26" s="5" t="n">
        <v>1250</v>
      </c>
    </row>
    <row r="27" spans="1:2">
      <c r="A27" s="4" t="s">
        <v>97</v>
      </c>
      <c r="B27" s="6" t="n">
        <v>46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626</v>
      </c>
      <c r="B1" s="2" t="s">
        <v>69</v>
      </c>
      <c r="C1" s="2" t="s">
        <v>70</v>
      </c>
      <c r="D1" s="2" t="s">
        <v>1</v>
      </c>
    </row>
    <row r="2" spans="1:4">
      <c r="B2" s="2" t="s">
        <v>71</v>
      </c>
      <c r="C2" s="2" t="s">
        <v>2</v>
      </c>
      <c r="D2" s="2" t="s">
        <v>30</v>
      </c>
    </row>
    <row r="3" spans="1:4">
      <c r="A3" s="3" t="s">
        <v>627</v>
      </c>
    </row>
    <row r="4" spans="1:4">
      <c r="A4" s="4" t="s">
        <v>628</v>
      </c>
      <c r="B4" s="6" t="n">
        <v>453</v>
      </c>
      <c r="C4" s="6" t="n">
        <v>2272</v>
      </c>
      <c r="D4" s="6" t="n">
        <v>432</v>
      </c>
    </row>
    <row r="5" spans="1:4">
      <c r="A5" s="4" t="s">
        <v>629</v>
      </c>
      <c r="B5" s="5" t="n">
        <v>0</v>
      </c>
      <c r="C5" s="5" t="n">
        <v>0</v>
      </c>
      <c r="D5" s="5" t="n">
        <v>0</v>
      </c>
    </row>
    <row r="6" spans="1:4">
      <c r="A6" s="3" t="s">
        <v>630</v>
      </c>
    </row>
    <row r="7" spans="1:4">
      <c r="A7" s="4" t="s">
        <v>631</v>
      </c>
      <c r="B7" s="5" t="n">
        <v>0</v>
      </c>
      <c r="C7" s="5" t="n">
        <v>930</v>
      </c>
      <c r="D7" s="5" t="n">
        <v>-216</v>
      </c>
    </row>
    <row r="8" spans="1:4">
      <c r="A8" s="4" t="s">
        <v>632</v>
      </c>
      <c r="B8" s="5" t="n">
        <v>0</v>
      </c>
      <c r="C8" s="5" t="n">
        <v>6069</v>
      </c>
      <c r="D8" s="5" t="n">
        <v>0</v>
      </c>
    </row>
    <row r="9" spans="1:4">
      <c r="A9" s="4" t="s">
        <v>633</v>
      </c>
      <c r="B9" s="6" t="n">
        <v>10</v>
      </c>
      <c r="C9" s="6" t="n">
        <v>0</v>
      </c>
      <c r="D9" s="6" t="n">
        <v>-6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634</v>
      </c>
      <c r="B1" s="2" t="s">
        <v>69</v>
      </c>
      <c r="C1" s="2" t="s">
        <v>70</v>
      </c>
      <c r="D1" s="2" t="s">
        <v>1</v>
      </c>
    </row>
    <row r="2" spans="1:4">
      <c r="B2" s="2" t="s">
        <v>71</v>
      </c>
      <c r="C2" s="2" t="s">
        <v>2</v>
      </c>
      <c r="D2" s="2" t="s">
        <v>30</v>
      </c>
    </row>
    <row r="3" spans="1:4">
      <c r="A3" s="3" t="s">
        <v>635</v>
      </c>
    </row>
    <row r="4" spans="1:4">
      <c r="A4" s="4" t="s">
        <v>636</v>
      </c>
      <c r="B4" s="6" t="n">
        <v>0</v>
      </c>
      <c r="C4" s="6" t="n">
        <v>0</v>
      </c>
      <c r="D4" s="6" t="n">
        <v>0</v>
      </c>
    </row>
    <row r="5" spans="1:4">
      <c r="A5" s="4" t="s">
        <v>637</v>
      </c>
      <c r="B5" s="5" t="n">
        <v>0</v>
      </c>
      <c r="C5" s="5" t="n">
        <v>0</v>
      </c>
      <c r="D5" s="5" t="n">
        <v>0</v>
      </c>
    </row>
    <row r="6" spans="1:4">
      <c r="A6" s="4" t="s">
        <v>638</v>
      </c>
      <c r="B6" s="5" t="n">
        <v>74</v>
      </c>
      <c r="C6" s="5" t="n">
        <v>228</v>
      </c>
      <c r="D6" s="5" t="n">
        <v>-25</v>
      </c>
    </row>
    <row r="7" spans="1:4">
      <c r="A7" s="4" t="s">
        <v>639</v>
      </c>
      <c r="B7" s="5" t="n">
        <v>74</v>
      </c>
      <c r="C7" s="5" t="n">
        <v>228</v>
      </c>
      <c r="D7" s="5" t="n">
        <v>-25</v>
      </c>
    </row>
    <row r="8" spans="1:4">
      <c r="A8" s="3" t="s">
        <v>640</v>
      </c>
    </row>
    <row r="9" spans="1:4">
      <c r="A9" s="4" t="s">
        <v>636</v>
      </c>
      <c r="B9" s="5" t="n">
        <v>0</v>
      </c>
      <c r="C9" s="5" t="n">
        <v>0</v>
      </c>
      <c r="D9" s="5" t="n">
        <v>-96</v>
      </c>
    </row>
    <row r="10" spans="1:4">
      <c r="A10" s="4" t="s">
        <v>637</v>
      </c>
      <c r="B10" s="5" t="n">
        <v>-47</v>
      </c>
      <c r="C10" s="5" t="n">
        <v>15</v>
      </c>
      <c r="D10" s="5" t="n">
        <v>293</v>
      </c>
    </row>
    <row r="11" spans="1:4">
      <c r="A11" s="4" t="s">
        <v>638</v>
      </c>
      <c r="B11" s="5" t="n">
        <v>0</v>
      </c>
      <c r="C11" s="5" t="n">
        <v>0</v>
      </c>
      <c r="D11" s="5" t="n">
        <v>0</v>
      </c>
    </row>
    <row r="12" spans="1:4">
      <c r="A12" s="4" t="s">
        <v>641</v>
      </c>
      <c r="B12" s="5" t="n">
        <v>-47</v>
      </c>
      <c r="C12" s="5" t="n">
        <v>15</v>
      </c>
      <c r="D12" s="5" t="n">
        <v>197</v>
      </c>
    </row>
    <row r="13" spans="1:4">
      <c r="A13" s="4" t="s">
        <v>642</v>
      </c>
      <c r="B13" s="6" t="n">
        <v>27</v>
      </c>
      <c r="C13" s="6" t="n">
        <v>243</v>
      </c>
      <c r="D13" s="6" t="n">
        <v>1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3</v>
      </c>
      <c r="B1" s="2" t="s">
        <v>69</v>
      </c>
      <c r="C1" s="2" t="s">
        <v>70</v>
      </c>
      <c r="D1" s="2" t="s">
        <v>1</v>
      </c>
    </row>
    <row r="2" spans="1:5">
      <c r="B2" s="2" t="s">
        <v>71</v>
      </c>
      <c r="C2" s="2" t="s">
        <v>2</v>
      </c>
      <c r="D2" s="2" t="s">
        <v>2</v>
      </c>
      <c r="E2" s="2" t="s">
        <v>30</v>
      </c>
    </row>
    <row r="3" spans="1:5">
      <c r="A3" s="3" t="s">
        <v>644</v>
      </c>
    </row>
    <row r="4" spans="1:5">
      <c r="A4" s="4" t="s">
        <v>645</v>
      </c>
      <c r="D4" s="4" t="s">
        <v>299</v>
      </c>
    </row>
    <row r="5" spans="1:5">
      <c r="A5" s="4" t="s">
        <v>646</v>
      </c>
      <c r="B5" s="6" t="n">
        <v>9539</v>
      </c>
      <c r="C5" s="6" t="n">
        <v>-9010</v>
      </c>
      <c r="E5" s="6" t="n">
        <v>-38135</v>
      </c>
    </row>
    <row r="6" spans="1:5">
      <c r="A6" s="4" t="s">
        <v>647</v>
      </c>
      <c r="B6" s="5" t="n">
        <v>33</v>
      </c>
      <c r="C6" s="5" t="n">
        <v>111</v>
      </c>
      <c r="E6" s="5" t="n">
        <v>5293</v>
      </c>
    </row>
    <row r="7" spans="1:5">
      <c r="A7" s="4" t="s">
        <v>648</v>
      </c>
      <c r="B7" s="5" t="n">
        <v>2355</v>
      </c>
      <c r="C7" s="5" t="n">
        <v>788</v>
      </c>
      <c r="E7" s="5" t="n">
        <v>0</v>
      </c>
    </row>
    <row r="8" spans="1:5">
      <c r="A8" s="4" t="s">
        <v>649</v>
      </c>
      <c r="B8" s="5" t="n">
        <v>-18667</v>
      </c>
      <c r="C8" s="5" t="n">
        <v>3959</v>
      </c>
      <c r="E8" s="5" t="n">
        <v>0</v>
      </c>
    </row>
    <row r="9" spans="1:5">
      <c r="A9" s="4" t="s">
        <v>650</v>
      </c>
      <c r="B9" s="5" t="n">
        <v>0</v>
      </c>
      <c r="C9" s="5" t="n">
        <v>12259</v>
      </c>
      <c r="E9" s="5" t="n">
        <v>0</v>
      </c>
    </row>
    <row r="10" spans="1:5">
      <c r="A10" s="4" t="s">
        <v>651</v>
      </c>
      <c r="B10" s="5" t="n">
        <v>5532</v>
      </c>
      <c r="C10" s="5" t="n">
        <v>-8409</v>
      </c>
      <c r="E10" s="5" t="n">
        <v>33177</v>
      </c>
    </row>
    <row r="11" spans="1:5">
      <c r="A11" s="4" t="s">
        <v>652</v>
      </c>
      <c r="B11" s="5" t="n">
        <v>75</v>
      </c>
      <c r="C11" s="5" t="n">
        <v>227</v>
      </c>
      <c r="E11" s="5" t="n">
        <v>0</v>
      </c>
    </row>
    <row r="12" spans="1:5">
      <c r="A12" s="4" t="s">
        <v>653</v>
      </c>
      <c r="B12" s="5" t="n">
        <v>-48</v>
      </c>
      <c r="C12" s="5" t="n">
        <v>16</v>
      </c>
      <c r="E12" s="5" t="n">
        <v>0</v>
      </c>
    </row>
    <row r="13" spans="1:5">
      <c r="A13" s="4" t="s">
        <v>654</v>
      </c>
      <c r="B13" s="5" t="n">
        <v>1042</v>
      </c>
      <c r="C13" s="5" t="n">
        <v>0</v>
      </c>
      <c r="E13" s="5" t="n">
        <v>0</v>
      </c>
    </row>
    <row r="14" spans="1:5">
      <c r="A14" s="4" t="s">
        <v>432</v>
      </c>
      <c r="B14" s="5" t="n">
        <v>166</v>
      </c>
      <c r="C14" s="5" t="n">
        <v>302</v>
      </c>
      <c r="E14" s="5" t="n">
        <v>-163</v>
      </c>
    </row>
    <row r="15" spans="1:5">
      <c r="A15" s="4" t="s">
        <v>642</v>
      </c>
      <c r="B15" s="6" t="n">
        <v>27</v>
      </c>
      <c r="C15" s="6" t="n">
        <v>243</v>
      </c>
      <c r="E15" s="6" t="n">
        <v>172</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57</v>
      </c>
      <c r="B3" s="6" t="n">
        <v>10916</v>
      </c>
      <c r="C3" s="6" t="n">
        <v>52274</v>
      </c>
    </row>
    <row r="4" spans="1:3">
      <c r="A4" s="4" t="s">
        <v>658</v>
      </c>
      <c r="B4" s="5" t="n">
        <v>796</v>
      </c>
      <c r="C4" s="5" t="n">
        <v>796</v>
      </c>
    </row>
    <row r="5" spans="1:3">
      <c r="A5" s="4" t="s">
        <v>659</v>
      </c>
      <c r="B5" s="5" t="n">
        <v>0</v>
      </c>
      <c r="C5" s="5" t="n">
        <v>1228</v>
      </c>
    </row>
    <row r="6" spans="1:3">
      <c r="A6" s="4" t="s">
        <v>125</v>
      </c>
      <c r="B6" s="5" t="n">
        <v>113</v>
      </c>
      <c r="C6" s="5" t="n">
        <v>1062</v>
      </c>
    </row>
    <row r="7" spans="1:3">
      <c r="A7" s="4" t="s">
        <v>660</v>
      </c>
      <c r="B7" s="5" t="n">
        <v>345</v>
      </c>
      <c r="C7" s="5" t="n">
        <v>484</v>
      </c>
    </row>
    <row r="8" spans="1:3">
      <c r="A8" s="4" t="s">
        <v>46</v>
      </c>
      <c r="B8" s="5" t="n">
        <v>1785</v>
      </c>
      <c r="C8" s="5" t="n">
        <v>2567</v>
      </c>
    </row>
    <row r="9" spans="1:3">
      <c r="A9" s="4" t="s">
        <v>661</v>
      </c>
      <c r="B9" s="5" t="n">
        <v>6549</v>
      </c>
      <c r="C9" s="5" t="n">
        <v>0</v>
      </c>
    </row>
    <row r="10" spans="1:3">
      <c r="A10" s="4" t="s">
        <v>432</v>
      </c>
      <c r="B10" s="5" t="n">
        <v>95</v>
      </c>
      <c r="C10" s="5" t="n">
        <v>28</v>
      </c>
    </row>
    <row r="11" spans="1:3">
      <c r="A11" s="4" t="s">
        <v>662</v>
      </c>
      <c r="B11" s="5" t="n">
        <v>20599</v>
      </c>
      <c r="C11" s="5" t="n">
        <v>58439</v>
      </c>
    </row>
    <row r="12" spans="1:3">
      <c r="A12" s="4" t="s">
        <v>663</v>
      </c>
      <c r="B12" s="5" t="n">
        <v>-19368</v>
      </c>
      <c r="C12" s="5" t="n">
        <v>-36762</v>
      </c>
    </row>
    <row r="13" spans="1:3">
      <c r="A13" s="4" t="s">
        <v>664</v>
      </c>
      <c r="B13" s="5" t="n">
        <v>1231</v>
      </c>
      <c r="C13" s="5" t="n">
        <v>21677</v>
      </c>
    </row>
    <row r="14" spans="1:3">
      <c r="A14" s="3" t="s">
        <v>665</v>
      </c>
    </row>
    <row r="15" spans="1:3">
      <c r="A15" s="4" t="s">
        <v>666</v>
      </c>
      <c r="B15" s="5" t="n">
        <v>-325</v>
      </c>
      <c r="C15" s="5" t="n">
        <v>-21411</v>
      </c>
    </row>
    <row r="16" spans="1:3">
      <c r="A16" s="4" t="s">
        <v>667</v>
      </c>
      <c r="B16" s="5" t="n">
        <v>-1285</v>
      </c>
      <c r="C16" s="5" t="n">
        <v>-1362</v>
      </c>
    </row>
    <row r="17" spans="1:3">
      <c r="A17" s="4" t="s">
        <v>668</v>
      </c>
      <c r="B17" s="5" t="n">
        <v>-1610</v>
      </c>
      <c r="C17" s="5" t="n">
        <v>-22773</v>
      </c>
    </row>
    <row r="18" spans="1:3">
      <c r="A18" s="4" t="s">
        <v>669</v>
      </c>
      <c r="B18" s="6" t="n">
        <v>-379</v>
      </c>
      <c r="C18" s="6" t="n">
        <v>-10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670</v>
      </c>
      <c r="B1" s="2" t="s">
        <v>69</v>
      </c>
      <c r="C1" s="2" t="s">
        <v>70</v>
      </c>
      <c r="D1" s="2" t="s">
        <v>1</v>
      </c>
    </row>
    <row r="2" spans="1:4">
      <c r="B2" s="2" t="s">
        <v>71</v>
      </c>
      <c r="C2" s="2" t="s">
        <v>2</v>
      </c>
      <c r="D2" s="2" t="s">
        <v>30</v>
      </c>
    </row>
    <row r="3" spans="1:4">
      <c r="A3" s="3" t="s">
        <v>198</v>
      </c>
    </row>
    <row r="4" spans="1:4">
      <c r="A4" s="4" t="s">
        <v>671</v>
      </c>
      <c r="C4" s="6" t="n">
        <v>52000</v>
      </c>
    </row>
    <row r="5" spans="1:4">
      <c r="A5" s="4" t="s">
        <v>651</v>
      </c>
      <c r="B5" s="6" t="n">
        <v>5532</v>
      </c>
      <c r="C5" s="6" t="n">
        <v>-8409</v>
      </c>
      <c r="D5" s="6" t="n">
        <v>331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2</v>
      </c>
      <c r="B1" s="2" t="s">
        <v>69</v>
      </c>
      <c r="C1" s="2" t="s">
        <v>70</v>
      </c>
      <c r="D1" s="2" t="s">
        <v>1</v>
      </c>
    </row>
    <row r="2" spans="1:4">
      <c r="B2" s="2" t="s">
        <v>71</v>
      </c>
      <c r="C2" s="2" t="s">
        <v>2</v>
      </c>
      <c r="D2" s="2" t="s">
        <v>30</v>
      </c>
    </row>
    <row r="3" spans="1:4">
      <c r="A3" s="3" t="s">
        <v>673</v>
      </c>
    </row>
    <row r="4" spans="1:4">
      <c r="A4" s="4" t="s">
        <v>89</v>
      </c>
      <c r="B4" s="6" t="n">
        <v>27228</v>
      </c>
      <c r="C4" s="6" t="n">
        <v>-25985</v>
      </c>
      <c r="D4" s="6" t="n">
        <v>-109129</v>
      </c>
    </row>
    <row r="5" spans="1:4">
      <c r="A5" s="4" t="s">
        <v>674</v>
      </c>
      <c r="B5" s="5" t="n">
        <v>-46</v>
      </c>
      <c r="C5" s="5" t="n">
        <v>0</v>
      </c>
      <c r="D5" s="5" t="n">
        <v>-776</v>
      </c>
    </row>
    <row r="6" spans="1:4">
      <c r="A6" s="4" t="s">
        <v>91</v>
      </c>
      <c r="B6" s="6" t="n">
        <v>27182</v>
      </c>
      <c r="C6" s="6" t="n">
        <v>-25985</v>
      </c>
      <c r="D6" s="6" t="n">
        <v>-109905</v>
      </c>
    </row>
    <row r="7" spans="1:4">
      <c r="A7" s="4" t="s">
        <v>675</v>
      </c>
      <c r="B7" s="5" t="n">
        <v>27508</v>
      </c>
      <c r="C7" s="5" t="n">
        <v>5288</v>
      </c>
      <c r="D7" s="5" t="n">
        <v>22214</v>
      </c>
    </row>
    <row r="8" spans="1:4">
      <c r="A8" s="4" t="s">
        <v>676</v>
      </c>
      <c r="B8" s="7" t="n">
        <v>0.99</v>
      </c>
      <c r="C8" s="7" t="n">
        <v>-4.91</v>
      </c>
      <c r="D8" s="7" t="n">
        <v>-4.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7</v>
      </c>
      <c r="B1" s="2" t="s">
        <v>69</v>
      </c>
      <c r="C1" s="2" t="s">
        <v>70</v>
      </c>
      <c r="D1" s="2" t="s">
        <v>1</v>
      </c>
    </row>
    <row r="2" spans="1:4">
      <c r="B2" s="2" t="s">
        <v>71</v>
      </c>
      <c r="C2" s="2" t="s">
        <v>2</v>
      </c>
      <c r="D2" s="2" t="s">
        <v>30</v>
      </c>
    </row>
    <row r="3" spans="1:4">
      <c r="A3" s="4" t="s">
        <v>678</v>
      </c>
    </row>
    <row r="4" spans="1:4">
      <c r="A4" s="3" t="s">
        <v>679</v>
      </c>
    </row>
    <row r="5" spans="1:4">
      <c r="A5" s="4" t="s">
        <v>680</v>
      </c>
      <c r="B5" s="5" t="n">
        <v>5292531</v>
      </c>
      <c r="D5" s="5" t="n">
        <v>5292531</v>
      </c>
    </row>
    <row r="6" spans="1:4">
      <c r="A6" s="4" t="s">
        <v>681</v>
      </c>
    </row>
    <row r="7" spans="1:4">
      <c r="A7" s="3" t="s">
        <v>679</v>
      </c>
    </row>
    <row r="8" spans="1:4">
      <c r="A8" s="4" t="s">
        <v>680</v>
      </c>
      <c r="B8" s="5" t="n">
        <v>602625</v>
      </c>
      <c r="D8" s="5" t="n">
        <v>602625</v>
      </c>
    </row>
    <row r="9" spans="1:4">
      <c r="A9" s="4" t="s">
        <v>682</v>
      </c>
    </row>
    <row r="10" spans="1:4">
      <c r="A10" s="3" t="s">
        <v>679</v>
      </c>
    </row>
    <row r="11" spans="1:4">
      <c r="A11" s="4" t="s">
        <v>680</v>
      </c>
      <c r="C11" s="5" t="n">
        <v>363300</v>
      </c>
      <c r="D11"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683</v>
      </c>
      <c r="B1" s="2" t="s">
        <v>69</v>
      </c>
      <c r="C1" s="2" t="s">
        <v>70</v>
      </c>
      <c r="D1" s="2" t="s">
        <v>1</v>
      </c>
    </row>
    <row r="2" spans="1:6">
      <c r="B2" s="2" t="s">
        <v>514</v>
      </c>
      <c r="C2" s="2" t="s">
        <v>515</v>
      </c>
      <c r="D2" s="2" t="s">
        <v>684</v>
      </c>
      <c r="E2" s="2" t="s">
        <v>517</v>
      </c>
      <c r="F2" s="2" t="s">
        <v>330</v>
      </c>
    </row>
    <row r="3" spans="1:6">
      <c r="A3" s="3" t="s">
        <v>685</v>
      </c>
    </row>
    <row r="4" spans="1:6">
      <c r="A4" s="4" t="s">
        <v>686</v>
      </c>
      <c r="D4" s="5" t="n">
        <v>2</v>
      </c>
    </row>
    <row r="5" spans="1:6">
      <c r="A5" s="3" t="s">
        <v>687</v>
      </c>
    </row>
    <row r="6" spans="1:6">
      <c r="A6" s="4" t="s">
        <v>72</v>
      </c>
      <c r="B6" s="6" t="n">
        <v>30765</v>
      </c>
      <c r="C6" s="6" t="n">
        <v>96481</v>
      </c>
      <c r="E6" s="6" t="n">
        <v>116205</v>
      </c>
    </row>
    <row r="7" spans="1:6">
      <c r="A7" s="4" t="s">
        <v>82</v>
      </c>
      <c r="B7" s="5" t="n">
        <v>-15007</v>
      </c>
      <c r="C7" s="5" t="n">
        <v>-18034</v>
      </c>
      <c r="E7" s="5" t="n">
        <v>-81109</v>
      </c>
    </row>
    <row r="8" spans="1:6">
      <c r="A8" s="4" t="s">
        <v>78</v>
      </c>
      <c r="B8" s="5" t="n">
        <v>13601</v>
      </c>
      <c r="C8" s="5" t="n">
        <v>20051</v>
      </c>
      <c r="E8" s="5" t="n">
        <v>52374</v>
      </c>
    </row>
    <row r="9" spans="1:6">
      <c r="A9" s="4" t="s">
        <v>135</v>
      </c>
      <c r="B9" s="5" t="n">
        <v>0</v>
      </c>
      <c r="C9" s="5" t="n">
        <v>0</v>
      </c>
      <c r="E9" s="5" t="n">
        <v>14537</v>
      </c>
    </row>
    <row r="10" spans="1:6">
      <c r="A10" s="4" t="s">
        <v>41</v>
      </c>
      <c r="C10" s="5" t="n">
        <v>201757</v>
      </c>
      <c r="D10" s="6" t="n">
        <v>201757</v>
      </c>
    </row>
    <row r="11" spans="1:6">
      <c r="A11" s="3" t="s">
        <v>688</v>
      </c>
    </row>
    <row r="12" spans="1:6">
      <c r="A12" s="4" t="s">
        <v>689</v>
      </c>
      <c r="B12" s="5" t="n">
        <v>-15007</v>
      </c>
      <c r="C12" s="5" t="n">
        <v>-18034</v>
      </c>
      <c r="E12" s="5" t="n">
        <v>-81109</v>
      </c>
    </row>
    <row r="13" spans="1:6">
      <c r="A13" s="4" t="s">
        <v>690</v>
      </c>
      <c r="B13" s="5" t="n">
        <v>5012</v>
      </c>
      <c r="C13" s="5" t="n">
        <v>14229</v>
      </c>
      <c r="E13" s="5" t="n">
        <v>18832</v>
      </c>
    </row>
    <row r="14" spans="1:6">
      <c r="A14" s="4" t="s">
        <v>78</v>
      </c>
      <c r="B14" s="5" t="n">
        <v>13601</v>
      </c>
      <c r="C14" s="5" t="n">
        <v>20051</v>
      </c>
      <c r="E14" s="5" t="n">
        <v>52374</v>
      </c>
    </row>
    <row r="15" spans="1:6">
      <c r="A15" s="4" t="s">
        <v>79</v>
      </c>
      <c r="B15" s="5" t="n">
        <v>0</v>
      </c>
      <c r="C15" s="5" t="n">
        <v>0</v>
      </c>
      <c r="E15" s="5" t="n">
        <v>14537</v>
      </c>
    </row>
    <row r="16" spans="1:6">
      <c r="A16" s="4" t="s">
        <v>80</v>
      </c>
      <c r="B16" s="5" t="n">
        <v>0</v>
      </c>
      <c r="C16" s="5" t="n">
        <v>0</v>
      </c>
      <c r="E16" s="5" t="n">
        <v>7548</v>
      </c>
    </row>
    <row r="17" spans="1:6">
      <c r="A17" s="3" t="s">
        <v>691</v>
      </c>
    </row>
    <row r="18" spans="1:6">
      <c r="A18" s="4" t="s">
        <v>41</v>
      </c>
      <c r="C18" s="5" t="n">
        <v>201757</v>
      </c>
      <c r="D18" s="5" t="n">
        <v>201757</v>
      </c>
    </row>
    <row r="19" spans="1:6">
      <c r="A19" s="4" t="s">
        <v>692</v>
      </c>
    </row>
    <row r="20" spans="1:6">
      <c r="A20" s="3" t="s">
        <v>687</v>
      </c>
    </row>
    <row r="21" spans="1:6">
      <c r="A21" s="4" t="s">
        <v>72</v>
      </c>
      <c r="B21" s="5" t="n">
        <v>30765</v>
      </c>
      <c r="E21" s="5" t="n">
        <v>116205</v>
      </c>
    </row>
    <row r="22" spans="1:6">
      <c r="A22" s="4" t="s">
        <v>693</v>
      </c>
      <c r="B22" s="5" t="n">
        <v>27159</v>
      </c>
      <c r="E22" s="5" t="n">
        <v>104023</v>
      </c>
    </row>
    <row r="23" spans="1:6">
      <c r="A23" s="4" t="s">
        <v>82</v>
      </c>
      <c r="B23" s="5" t="n">
        <v>3606</v>
      </c>
      <c r="E23" s="5" t="n">
        <v>12182</v>
      </c>
    </row>
    <row r="24" spans="1:6">
      <c r="A24" s="4" t="s">
        <v>78</v>
      </c>
      <c r="E24" s="5" t="n">
        <v>52374</v>
      </c>
    </row>
    <row r="25" spans="1:6">
      <c r="A25" s="4" t="s">
        <v>135</v>
      </c>
      <c r="E25" s="5" t="n">
        <v>14537</v>
      </c>
    </row>
    <row r="26" spans="1:6">
      <c r="A26" s="4" t="s">
        <v>694</v>
      </c>
      <c r="B26" s="5" t="n">
        <v>400</v>
      </c>
      <c r="E26" s="5" t="n">
        <v>8701</v>
      </c>
    </row>
    <row r="27" spans="1:6">
      <c r="A27" s="4" t="s">
        <v>41</v>
      </c>
      <c r="E27" s="5" t="n">
        <v>1045753</v>
      </c>
    </row>
    <row r="28" spans="1:6">
      <c r="A28" s="4" t="s">
        <v>695</v>
      </c>
      <c r="E28" s="5" t="n">
        <v>233362</v>
      </c>
    </row>
    <row r="29" spans="1:6">
      <c r="A29" s="3" t="s">
        <v>688</v>
      </c>
    </row>
    <row r="30" spans="1:6">
      <c r="A30" s="4" t="s">
        <v>689</v>
      </c>
      <c r="B30" s="5" t="n">
        <v>3606</v>
      </c>
      <c r="E30" s="5" t="n">
        <v>12182</v>
      </c>
    </row>
    <row r="31" spans="1:6">
      <c r="A31" s="4" t="s">
        <v>78</v>
      </c>
      <c r="E31" s="5" t="n">
        <v>52374</v>
      </c>
    </row>
    <row r="32" spans="1:6">
      <c r="A32" s="4" t="s">
        <v>79</v>
      </c>
      <c r="E32" s="5" t="n">
        <v>14537</v>
      </c>
    </row>
    <row r="33" spans="1:6">
      <c r="A33" s="3" t="s">
        <v>691</v>
      </c>
    </row>
    <row r="34" spans="1:6">
      <c r="A34" s="4" t="s">
        <v>41</v>
      </c>
      <c r="E34" s="5" t="n">
        <v>1045753</v>
      </c>
    </row>
    <row r="35" spans="1:6">
      <c r="A35" s="4" t="s">
        <v>696</v>
      </c>
    </row>
    <row r="36" spans="1:6">
      <c r="A36" s="3" t="s">
        <v>688</v>
      </c>
    </row>
    <row r="37" spans="1:6">
      <c r="A37" s="4" t="s">
        <v>80</v>
      </c>
      <c r="E37" s="5" t="n">
        <v>7548</v>
      </c>
    </row>
    <row r="38" spans="1:6">
      <c r="A38" s="4" t="s">
        <v>697</v>
      </c>
    </row>
    <row r="39" spans="1:6">
      <c r="A39" s="3" t="s">
        <v>687</v>
      </c>
    </row>
    <row r="40" spans="1:6">
      <c r="A40" s="4" t="s">
        <v>78</v>
      </c>
      <c r="B40" s="5" t="n">
        <v>13601</v>
      </c>
    </row>
    <row r="41" spans="1:6">
      <c r="A41" s="3" t="s">
        <v>688</v>
      </c>
    </row>
    <row r="42" spans="1:6">
      <c r="A42" s="4" t="s">
        <v>78</v>
      </c>
      <c r="B42" s="5" t="n">
        <v>13601</v>
      </c>
    </row>
    <row r="43" spans="1:6">
      <c r="A43" s="4" t="s">
        <v>698</v>
      </c>
    </row>
    <row r="44" spans="1:6">
      <c r="A44" s="3" t="s">
        <v>687</v>
      </c>
    </row>
    <row r="45" spans="1:6">
      <c r="A45" s="4" t="s">
        <v>72</v>
      </c>
      <c r="B45" s="5" t="n">
        <v>19554</v>
      </c>
      <c r="E45" s="5" t="n">
        <v>70921</v>
      </c>
    </row>
    <row r="46" spans="1:6">
      <c r="A46" s="4" t="s">
        <v>693</v>
      </c>
      <c r="B46" s="5" t="n">
        <v>15952</v>
      </c>
      <c r="E46" s="5" t="n">
        <v>61279</v>
      </c>
    </row>
    <row r="47" spans="1:6">
      <c r="A47" s="4" t="s">
        <v>82</v>
      </c>
      <c r="B47" s="5" t="n">
        <v>3602</v>
      </c>
      <c r="E47" s="5" t="n">
        <v>9642</v>
      </c>
    </row>
    <row r="48" spans="1:6">
      <c r="A48" s="4" t="s">
        <v>78</v>
      </c>
      <c r="E48" s="5" t="n">
        <v>26246</v>
      </c>
    </row>
    <row r="49" spans="1:6">
      <c r="A49" s="4" t="s">
        <v>135</v>
      </c>
      <c r="E49" s="5" t="n">
        <v>25</v>
      </c>
    </row>
    <row r="50" spans="1:6">
      <c r="A50" s="4" t="s">
        <v>694</v>
      </c>
      <c r="B50" s="5" t="n">
        <v>286</v>
      </c>
      <c r="E50" s="5" t="n">
        <v>4293</v>
      </c>
    </row>
    <row r="51" spans="1:6">
      <c r="A51" s="4" t="s">
        <v>41</v>
      </c>
      <c r="E51" s="5" t="n">
        <v>611090</v>
      </c>
    </row>
    <row r="52" spans="1:6">
      <c r="A52" s="4" t="s">
        <v>695</v>
      </c>
      <c r="E52" s="5" t="n">
        <v>142509</v>
      </c>
    </row>
    <row r="53" spans="1:6">
      <c r="A53" s="3" t="s">
        <v>688</v>
      </c>
    </row>
    <row r="54" spans="1:6">
      <c r="A54" s="4" t="s">
        <v>689</v>
      </c>
      <c r="B54" s="5" t="n">
        <v>3602</v>
      </c>
      <c r="E54" s="5" t="n">
        <v>9642</v>
      </c>
    </row>
    <row r="55" spans="1:6">
      <c r="A55" s="4" t="s">
        <v>78</v>
      </c>
      <c r="E55" s="5" t="n">
        <v>26246</v>
      </c>
    </row>
    <row r="56" spans="1:6">
      <c r="A56" s="4" t="s">
        <v>79</v>
      </c>
      <c r="E56" s="5" t="n">
        <v>25</v>
      </c>
    </row>
    <row r="57" spans="1:6">
      <c r="A57" s="3" t="s">
        <v>691</v>
      </c>
    </row>
    <row r="58" spans="1:6">
      <c r="A58" s="4" t="s">
        <v>41</v>
      </c>
      <c r="E58" s="5" t="n">
        <v>611090</v>
      </c>
    </row>
    <row r="59" spans="1:6">
      <c r="A59" s="4" t="s">
        <v>699</v>
      </c>
    </row>
    <row r="60" spans="1:6">
      <c r="A60" s="3" t="s">
        <v>688</v>
      </c>
    </row>
    <row r="61" spans="1:6">
      <c r="A61" s="4" t="s">
        <v>80</v>
      </c>
      <c r="E61" s="5" t="n">
        <v>7548</v>
      </c>
    </row>
    <row r="62" spans="1:6">
      <c r="A62" s="4" t="s">
        <v>700</v>
      </c>
    </row>
    <row r="63" spans="1:6">
      <c r="A63" s="3" t="s">
        <v>687</v>
      </c>
    </row>
    <row r="64" spans="1:6">
      <c r="A64" s="4" t="s">
        <v>78</v>
      </c>
      <c r="B64" s="5" t="n">
        <v>6927</v>
      </c>
    </row>
    <row r="65" spans="1:6">
      <c r="A65" s="3" t="s">
        <v>688</v>
      </c>
    </row>
    <row r="66" spans="1:6">
      <c r="A66" s="4" t="s">
        <v>78</v>
      </c>
      <c r="B66" s="5" t="n">
        <v>6927</v>
      </c>
    </row>
    <row r="67" spans="1:6">
      <c r="A67" s="4" t="s">
        <v>701</v>
      </c>
    </row>
    <row r="68" spans="1:6">
      <c r="A68" s="3" t="s">
        <v>687</v>
      </c>
    </row>
    <row r="69" spans="1:6">
      <c r="A69" s="4" t="s">
        <v>72</v>
      </c>
      <c r="B69" s="5" t="n">
        <v>11211</v>
      </c>
      <c r="E69" s="5" t="n">
        <v>45284</v>
      </c>
    </row>
    <row r="70" spans="1:6">
      <c r="A70" s="4" t="s">
        <v>693</v>
      </c>
      <c r="B70" s="5" t="n">
        <v>11207</v>
      </c>
      <c r="E70" s="5" t="n">
        <v>42744</v>
      </c>
    </row>
    <row r="71" spans="1:6">
      <c r="A71" s="4" t="s">
        <v>82</v>
      </c>
      <c r="B71" s="5" t="n">
        <v>4</v>
      </c>
      <c r="E71" s="5" t="n">
        <v>2540</v>
      </c>
    </row>
    <row r="72" spans="1:6">
      <c r="A72" s="4" t="s">
        <v>78</v>
      </c>
      <c r="E72" s="5" t="n">
        <v>26128</v>
      </c>
    </row>
    <row r="73" spans="1:6">
      <c r="A73" s="4" t="s">
        <v>135</v>
      </c>
      <c r="E73" s="5" t="n">
        <v>14512</v>
      </c>
    </row>
    <row r="74" spans="1:6">
      <c r="A74" s="4" t="s">
        <v>694</v>
      </c>
      <c r="B74" s="5" t="n">
        <v>114</v>
      </c>
      <c r="E74" s="5" t="n">
        <v>4408</v>
      </c>
    </row>
    <row r="75" spans="1:6">
      <c r="A75" s="4" t="s">
        <v>41</v>
      </c>
      <c r="E75" s="5" t="n">
        <v>434663</v>
      </c>
    </row>
    <row r="76" spans="1:6">
      <c r="A76" s="4" t="s">
        <v>695</v>
      </c>
      <c r="E76" s="5" t="n">
        <v>90853</v>
      </c>
    </row>
    <row r="77" spans="1:6">
      <c r="A77" s="3" t="s">
        <v>688</v>
      </c>
    </row>
    <row r="78" spans="1:6">
      <c r="A78" s="4" t="s">
        <v>689</v>
      </c>
      <c r="B78" s="5" t="n">
        <v>4</v>
      </c>
      <c r="E78" s="5" t="n">
        <v>2540</v>
      </c>
    </row>
    <row r="79" spans="1:6">
      <c r="A79" s="4" t="s">
        <v>78</v>
      </c>
      <c r="E79" s="5" t="n">
        <v>26128</v>
      </c>
    </row>
    <row r="80" spans="1:6">
      <c r="A80" s="4" t="s">
        <v>79</v>
      </c>
      <c r="E80" s="5" t="n">
        <v>14512</v>
      </c>
    </row>
    <row r="81" spans="1:6">
      <c r="A81" s="3" t="s">
        <v>691</v>
      </c>
    </row>
    <row r="82" spans="1:6">
      <c r="A82" s="4" t="s">
        <v>41</v>
      </c>
      <c r="E82" s="5" t="n">
        <v>434663</v>
      </c>
    </row>
    <row r="83" spans="1:6">
      <c r="A83" s="4" t="s">
        <v>702</v>
      </c>
    </row>
    <row r="84" spans="1:6">
      <c r="A84" s="3" t="s">
        <v>688</v>
      </c>
    </row>
    <row r="85" spans="1:6">
      <c r="A85" s="4" t="s">
        <v>80</v>
      </c>
      <c r="E85" s="5" t="n">
        <v>0</v>
      </c>
    </row>
    <row r="86" spans="1:6">
      <c r="A86" s="4" t="s">
        <v>703</v>
      </c>
    </row>
    <row r="87" spans="1:6">
      <c r="A87" s="3" t="s">
        <v>687</v>
      </c>
    </row>
    <row r="88" spans="1:6">
      <c r="A88" s="4" t="s">
        <v>78</v>
      </c>
      <c r="B88" s="5" t="n">
        <v>6674</v>
      </c>
    </row>
    <row r="89" spans="1:6">
      <c r="A89" s="3" t="s">
        <v>688</v>
      </c>
    </row>
    <row r="90" spans="1:6">
      <c r="A90" s="4" t="s">
        <v>78</v>
      </c>
      <c r="B90" s="5" t="n">
        <v>6674</v>
      </c>
    </row>
    <row r="91" spans="1:6">
      <c r="A91" s="4" t="s">
        <v>67</v>
      </c>
    </row>
    <row r="92" spans="1:6">
      <c r="A92" s="3" t="s">
        <v>687</v>
      </c>
    </row>
    <row r="93" spans="1:6">
      <c r="A93" s="4" t="s">
        <v>82</v>
      </c>
      <c r="C93" s="5" t="n">
        <v>-18034</v>
      </c>
    </row>
    <row r="94" spans="1:6">
      <c r="A94" s="4" t="s">
        <v>78</v>
      </c>
      <c r="C94" s="5" t="n">
        <v>20051</v>
      </c>
    </row>
    <row r="95" spans="1:6">
      <c r="A95" s="4" t="s">
        <v>135</v>
      </c>
      <c r="C95" s="5" t="n">
        <v>0</v>
      </c>
    </row>
    <row r="96" spans="1:6">
      <c r="A96" s="4" t="s">
        <v>41</v>
      </c>
      <c r="C96" s="5" t="n">
        <v>201757</v>
      </c>
      <c r="D96" s="5" t="n">
        <v>201757</v>
      </c>
      <c r="F96" s="6" t="n">
        <v>216422</v>
      </c>
    </row>
    <row r="97" spans="1:6">
      <c r="A97" s="3" t="s">
        <v>688</v>
      </c>
    </row>
    <row r="98" spans="1:6">
      <c r="A98" s="4" t="s">
        <v>689</v>
      </c>
      <c r="C98" s="5" t="n">
        <v>-18034</v>
      </c>
    </row>
    <row r="99" spans="1:6">
      <c r="A99" s="4" t="s">
        <v>690</v>
      </c>
      <c r="C99" s="5" t="n">
        <v>14229</v>
      </c>
    </row>
    <row r="100" spans="1:6">
      <c r="A100" s="4" t="s">
        <v>78</v>
      </c>
      <c r="C100" s="5" t="n">
        <v>20051</v>
      </c>
    </row>
    <row r="101" spans="1:6">
      <c r="A101" s="4" t="s">
        <v>79</v>
      </c>
      <c r="C101" s="5" t="n">
        <v>0</v>
      </c>
    </row>
    <row r="102" spans="1:6">
      <c r="A102" s="4" t="s">
        <v>80</v>
      </c>
      <c r="C102" s="5" t="n">
        <v>0</v>
      </c>
    </row>
    <row r="103" spans="1:6">
      <c r="A103" s="4" t="s">
        <v>704</v>
      </c>
      <c r="C103" s="5" t="n">
        <v>-7708</v>
      </c>
    </row>
    <row r="104" spans="1:6">
      <c r="A104" s="4" t="s">
        <v>87</v>
      </c>
      <c r="C104" s="5" t="n">
        <v>-1299</v>
      </c>
    </row>
    <row r="105" spans="1:6">
      <c r="A105" s="3" t="s">
        <v>691</v>
      </c>
    </row>
    <row r="106" spans="1:6">
      <c r="A106" s="4" t="s">
        <v>41</v>
      </c>
      <c r="C106" s="5" t="n">
        <v>201757</v>
      </c>
      <c r="D106" s="5" t="n">
        <v>201757</v>
      </c>
      <c r="F106" s="5" t="n">
        <v>216422</v>
      </c>
    </row>
    <row r="107" spans="1:6">
      <c r="A107" s="4" t="s">
        <v>705</v>
      </c>
    </row>
    <row r="108" spans="1:6">
      <c r="A108" s="3" t="s">
        <v>687</v>
      </c>
    </row>
    <row r="109" spans="1:6">
      <c r="A109" s="4" t="s">
        <v>72</v>
      </c>
      <c r="C109" s="5" t="n">
        <v>96481</v>
      </c>
    </row>
    <row r="110" spans="1:6">
      <c r="A110" s="4" t="s">
        <v>693</v>
      </c>
      <c r="C110" s="5" t="n">
        <v>80235</v>
      </c>
    </row>
    <row r="111" spans="1:6">
      <c r="A111" s="4" t="s">
        <v>82</v>
      </c>
      <c r="C111" s="5" t="n">
        <v>16246</v>
      </c>
    </row>
    <row r="112" spans="1:6">
      <c r="A112" s="4" t="s">
        <v>41</v>
      </c>
      <c r="C112" s="5" t="n">
        <v>215134</v>
      </c>
      <c r="D112" s="5" t="n">
        <v>215134</v>
      </c>
    </row>
    <row r="113" spans="1:6">
      <c r="A113" s="4" t="s">
        <v>695</v>
      </c>
      <c r="C113" s="5" t="n">
        <v>129043</v>
      </c>
      <c r="D113" s="5" t="n">
        <v>129043</v>
      </c>
    </row>
    <row r="114" spans="1:6">
      <c r="A114" s="3" t="s">
        <v>688</v>
      </c>
    </row>
    <row r="115" spans="1:6">
      <c r="A115" s="4" t="s">
        <v>689</v>
      </c>
      <c r="C115" s="5" t="n">
        <v>16246</v>
      </c>
    </row>
    <row r="116" spans="1:6">
      <c r="A116" s="4" t="s">
        <v>87</v>
      </c>
      <c r="C116" s="5" t="n">
        <v>-25742</v>
      </c>
    </row>
    <row r="117" spans="1:6">
      <c r="A117" s="3" t="s">
        <v>691</v>
      </c>
    </row>
    <row r="118" spans="1:6">
      <c r="A118" s="4" t="s">
        <v>41</v>
      </c>
      <c r="C118" s="5" t="n">
        <v>215134</v>
      </c>
      <c r="D118" s="5" t="n">
        <v>215134</v>
      </c>
    </row>
    <row r="119" spans="1:6">
      <c r="A119" s="4" t="s">
        <v>706</v>
      </c>
    </row>
    <row r="120" spans="1:6">
      <c r="A120" s="3" t="s">
        <v>687</v>
      </c>
    </row>
    <row r="121" spans="1:6">
      <c r="A121" s="4" t="s">
        <v>694</v>
      </c>
      <c r="C121" s="5" t="n">
        <v>15520</v>
      </c>
    </row>
    <row r="122" spans="1:6">
      <c r="A122" s="4" t="s">
        <v>41</v>
      </c>
      <c r="C122" s="5" t="n">
        <v>-311147</v>
      </c>
      <c r="D122" s="5" t="n">
        <v>-311147</v>
      </c>
    </row>
    <row r="123" spans="1:6">
      <c r="A123" s="3" t="s">
        <v>691</v>
      </c>
    </row>
    <row r="124" spans="1:6">
      <c r="A124" s="4" t="s">
        <v>41</v>
      </c>
      <c r="C124" s="5" t="n">
        <v>-311147</v>
      </c>
      <c r="D124" s="5" t="n">
        <v>-311147</v>
      </c>
    </row>
    <row r="125" spans="1:6">
      <c r="A125" s="4" t="s">
        <v>707</v>
      </c>
    </row>
    <row r="126" spans="1:6">
      <c r="A126" s="3" t="s">
        <v>687</v>
      </c>
    </row>
    <row r="127" spans="1:6">
      <c r="A127" s="4" t="s">
        <v>41</v>
      </c>
      <c r="C127" s="5" t="n">
        <v>297770</v>
      </c>
      <c r="D127" s="5" t="n">
        <v>297770</v>
      </c>
    </row>
    <row r="128" spans="1:6">
      <c r="A128" s="3" t="s">
        <v>691</v>
      </c>
    </row>
    <row r="129" spans="1:6">
      <c r="A129" s="4" t="s">
        <v>41</v>
      </c>
      <c r="C129" s="5" t="n">
        <v>297770</v>
      </c>
      <c r="D129" s="5" t="n">
        <v>297770</v>
      </c>
    </row>
    <row r="130" spans="1:6">
      <c r="A130" s="4" t="s">
        <v>708</v>
      </c>
    </row>
    <row r="131" spans="1:6">
      <c r="A131" s="3" t="s">
        <v>687</v>
      </c>
    </row>
    <row r="132" spans="1:6">
      <c r="A132" s="4" t="s">
        <v>78</v>
      </c>
      <c r="C132" s="5" t="n">
        <v>10251</v>
      </c>
    </row>
    <row r="133" spans="1:6">
      <c r="A133" s="3" t="s">
        <v>688</v>
      </c>
    </row>
    <row r="134" spans="1:6">
      <c r="A134" s="4" t="s">
        <v>78</v>
      </c>
      <c r="C134" s="5" t="n">
        <v>10251</v>
      </c>
    </row>
    <row r="135" spans="1:6">
      <c r="A135" s="4" t="s">
        <v>709</v>
      </c>
    </row>
    <row r="136" spans="1:6">
      <c r="A136" s="3" t="s">
        <v>687</v>
      </c>
    </row>
    <row r="137" spans="1:6">
      <c r="A137" s="4" t="s">
        <v>72</v>
      </c>
      <c r="C137" s="5" t="n">
        <v>63916</v>
      </c>
    </row>
    <row r="138" spans="1:6">
      <c r="A138" s="4" t="s">
        <v>693</v>
      </c>
      <c r="C138" s="5" t="n">
        <v>49152</v>
      </c>
    </row>
    <row r="139" spans="1:6">
      <c r="A139" s="4" t="s">
        <v>82</v>
      </c>
      <c r="C139" s="5" t="n">
        <v>14764</v>
      </c>
    </row>
    <row r="140" spans="1:6">
      <c r="A140" s="4" t="s">
        <v>41</v>
      </c>
      <c r="C140" s="5" t="n">
        <v>128623</v>
      </c>
      <c r="D140" s="5" t="n">
        <v>128623</v>
      </c>
    </row>
    <row r="141" spans="1:6">
      <c r="A141" s="4" t="s">
        <v>695</v>
      </c>
      <c r="C141" s="5" t="n">
        <v>71545</v>
      </c>
      <c r="D141" s="5" t="n">
        <v>71545</v>
      </c>
    </row>
    <row r="142" spans="1:6">
      <c r="A142" s="3" t="s">
        <v>688</v>
      </c>
    </row>
    <row r="143" spans="1:6">
      <c r="A143" s="4" t="s">
        <v>689</v>
      </c>
      <c r="C143" s="5" t="n">
        <v>14764</v>
      </c>
    </row>
    <row r="144" spans="1:6">
      <c r="A144" s="3" t="s">
        <v>691</v>
      </c>
    </row>
    <row r="145" spans="1:6">
      <c r="A145" s="4" t="s">
        <v>41</v>
      </c>
      <c r="C145" s="5" t="n">
        <v>128623</v>
      </c>
      <c r="D145" s="5" t="n">
        <v>128623</v>
      </c>
    </row>
    <row r="146" spans="1:6">
      <c r="A146" s="4" t="s">
        <v>710</v>
      </c>
    </row>
    <row r="147" spans="1:6">
      <c r="A147" s="3" t="s">
        <v>687</v>
      </c>
    </row>
    <row r="148" spans="1:6">
      <c r="A148" s="4" t="s">
        <v>694</v>
      </c>
      <c r="C148" s="5" t="n">
        <v>12489</v>
      </c>
    </row>
    <row r="149" spans="1:6">
      <c r="A149" s="4" t="s">
        <v>711</v>
      </c>
    </row>
    <row r="150" spans="1:6">
      <c r="A150" s="3" t="s">
        <v>687</v>
      </c>
    </row>
    <row r="151" spans="1:6">
      <c r="A151" s="4" t="s">
        <v>78</v>
      </c>
      <c r="C151" s="5" t="n">
        <v>9800</v>
      </c>
    </row>
    <row r="152" spans="1:6">
      <c r="A152" s="3" t="s">
        <v>688</v>
      </c>
    </row>
    <row r="153" spans="1:6">
      <c r="A153" s="4" t="s">
        <v>78</v>
      </c>
      <c r="C153" s="5" t="n">
        <v>9800</v>
      </c>
    </row>
    <row r="154" spans="1:6">
      <c r="A154" s="4" t="s">
        <v>712</v>
      </c>
    </row>
    <row r="155" spans="1:6">
      <c r="A155" s="3" t="s">
        <v>687</v>
      </c>
    </row>
    <row r="156" spans="1:6">
      <c r="A156" s="4" t="s">
        <v>72</v>
      </c>
      <c r="C156" s="5" t="n">
        <v>32565</v>
      </c>
    </row>
    <row r="157" spans="1:6">
      <c r="A157" s="4" t="s">
        <v>693</v>
      </c>
      <c r="C157" s="5" t="n">
        <v>31083</v>
      </c>
    </row>
    <row r="158" spans="1:6">
      <c r="A158" s="4" t="s">
        <v>82</v>
      </c>
      <c r="C158" s="5" t="n">
        <v>1482</v>
      </c>
    </row>
    <row r="159" spans="1:6">
      <c r="A159" s="4" t="s">
        <v>41</v>
      </c>
      <c r="C159" s="5" t="n">
        <v>86511</v>
      </c>
      <c r="D159" s="5" t="n">
        <v>86511</v>
      </c>
    </row>
    <row r="160" spans="1:6">
      <c r="A160" s="4" t="s">
        <v>695</v>
      </c>
      <c r="C160" s="5" t="n">
        <v>57498</v>
      </c>
      <c r="D160" s="5" t="n">
        <v>57498</v>
      </c>
    </row>
    <row r="161" spans="1:6">
      <c r="A161" s="3" t="s">
        <v>688</v>
      </c>
    </row>
    <row r="162" spans="1:6">
      <c r="A162" s="4" t="s">
        <v>689</v>
      </c>
      <c r="C162" s="5" t="n">
        <v>1482</v>
      </c>
    </row>
    <row r="163" spans="1:6">
      <c r="A163" s="3" t="s">
        <v>691</v>
      </c>
    </row>
    <row r="164" spans="1:6">
      <c r="A164" s="4" t="s">
        <v>41</v>
      </c>
      <c r="C164" s="5" t="n">
        <v>86511</v>
      </c>
      <c r="D164" s="6" t="n">
        <v>86511</v>
      </c>
    </row>
    <row r="165" spans="1:6">
      <c r="A165" s="4" t="s">
        <v>713</v>
      </c>
    </row>
    <row r="166" spans="1:6">
      <c r="A166" s="3" t="s">
        <v>687</v>
      </c>
    </row>
    <row r="167" spans="1:6">
      <c r="A167" s="4" t="s">
        <v>694</v>
      </c>
      <c r="C167" s="6" t="n">
        <v>3031</v>
      </c>
    </row>
    <row r="168" spans="1:6">
      <c r="A168" s="4" t="s">
        <v>58</v>
      </c>
    </row>
    <row r="169" spans="1:6">
      <c r="A169" s="3" t="s">
        <v>687</v>
      </c>
    </row>
    <row r="170" spans="1:6">
      <c r="A170" s="4" t="s">
        <v>82</v>
      </c>
      <c r="B170" s="5" t="n">
        <v>-15007</v>
      </c>
      <c r="E170" s="5" t="n">
        <v>-81109</v>
      </c>
    </row>
    <row r="171" spans="1:6">
      <c r="A171" s="4" t="s">
        <v>78</v>
      </c>
      <c r="B171" s="5" t="n">
        <v>13601</v>
      </c>
      <c r="E171" s="5" t="n">
        <v>52374</v>
      </c>
    </row>
    <row r="172" spans="1:6">
      <c r="A172" s="4" t="s">
        <v>135</v>
      </c>
      <c r="B172" s="5" t="n">
        <v>0</v>
      </c>
      <c r="E172" s="5" t="n">
        <v>14537</v>
      </c>
    </row>
    <row r="173" spans="1:6">
      <c r="A173" s="4" t="s">
        <v>41</v>
      </c>
      <c r="E173" s="5" t="n">
        <v>312881</v>
      </c>
      <c r="F173" s="5" t="n">
        <v>295484</v>
      </c>
    </row>
    <row r="174" spans="1:6">
      <c r="A174" s="3" t="s">
        <v>688</v>
      </c>
    </row>
    <row r="175" spans="1:6">
      <c r="A175" s="4" t="s">
        <v>689</v>
      </c>
      <c r="B175" s="5" t="n">
        <v>-15007</v>
      </c>
      <c r="E175" s="5" t="n">
        <v>-81109</v>
      </c>
    </row>
    <row r="176" spans="1:6">
      <c r="A176" s="4" t="s">
        <v>690</v>
      </c>
      <c r="B176" s="5" t="n">
        <v>5012</v>
      </c>
      <c r="E176" s="5" t="n">
        <v>18832</v>
      </c>
    </row>
    <row r="177" spans="1:6">
      <c r="A177" s="4" t="s">
        <v>78</v>
      </c>
      <c r="B177" s="5" t="n">
        <v>13601</v>
      </c>
      <c r="E177" s="5" t="n">
        <v>52374</v>
      </c>
    </row>
    <row r="178" spans="1:6">
      <c r="A178" s="4" t="s">
        <v>79</v>
      </c>
      <c r="B178" s="5" t="n">
        <v>0</v>
      </c>
      <c r="E178" s="5" t="n">
        <v>14537</v>
      </c>
    </row>
    <row r="179" spans="1:6">
      <c r="A179" s="4" t="s">
        <v>80</v>
      </c>
      <c r="B179" s="5" t="n">
        <v>0</v>
      </c>
      <c r="E179" s="5" t="n">
        <v>7548</v>
      </c>
    </row>
    <row r="180" spans="1:6">
      <c r="A180" s="4" t="s">
        <v>704</v>
      </c>
      <c r="B180" s="5" t="n">
        <v>42262</v>
      </c>
      <c r="E180" s="5" t="n">
        <v>-27848</v>
      </c>
    </row>
    <row r="181" spans="1:6">
      <c r="A181" s="4" t="s">
        <v>87</v>
      </c>
      <c r="B181" s="5" t="n">
        <v>44503</v>
      </c>
    </row>
    <row r="182" spans="1:6">
      <c r="A182" s="3" t="s">
        <v>691</v>
      </c>
    </row>
    <row r="183" spans="1:6">
      <c r="A183" s="4" t="s">
        <v>41</v>
      </c>
      <c r="E183" s="5" t="n">
        <v>312881</v>
      </c>
      <c r="F183" s="6" t="n">
        <v>295484</v>
      </c>
    </row>
    <row r="184" spans="1:6">
      <c r="A184" s="4" t="s">
        <v>714</v>
      </c>
    </row>
    <row r="185" spans="1:6">
      <c r="A185" s="3" t="s">
        <v>687</v>
      </c>
    </row>
    <row r="186" spans="1:6">
      <c r="A186" s="4" t="s">
        <v>82</v>
      </c>
      <c r="B186" s="5" t="n">
        <v>3606</v>
      </c>
      <c r="E186" s="5" t="n">
        <v>12182</v>
      </c>
    </row>
    <row r="187" spans="1:6">
      <c r="A187" s="4" t="s">
        <v>41</v>
      </c>
      <c r="E187" s="5" t="n">
        <v>1045753</v>
      </c>
    </row>
    <row r="188" spans="1:6">
      <c r="A188" s="3" t="s">
        <v>688</v>
      </c>
    </row>
    <row r="189" spans="1:6">
      <c r="A189" s="4" t="s">
        <v>689</v>
      </c>
      <c r="B189" s="5" t="n">
        <v>3606</v>
      </c>
      <c r="E189" s="5" t="n">
        <v>12182</v>
      </c>
    </row>
    <row r="190" spans="1:6">
      <c r="A190" s="4" t="s">
        <v>87</v>
      </c>
      <c r="B190" s="6" t="n">
        <v>27255</v>
      </c>
      <c r="E190" s="5" t="n">
        <v>-108957</v>
      </c>
    </row>
    <row r="191" spans="1:6">
      <c r="A191" s="3" t="s">
        <v>691</v>
      </c>
    </row>
    <row r="192" spans="1:6">
      <c r="A192" s="4" t="s">
        <v>41</v>
      </c>
      <c r="E192" s="5" t="n">
        <v>1045753</v>
      </c>
    </row>
    <row r="193" spans="1:6">
      <c r="A193" s="4" t="s">
        <v>715</v>
      </c>
    </row>
    <row r="194" spans="1:6">
      <c r="A194" s="3" t="s">
        <v>687</v>
      </c>
    </row>
    <row r="195" spans="1:6">
      <c r="A195" s="4" t="s">
        <v>41</v>
      </c>
      <c r="E195" s="5" t="n">
        <v>-1935640</v>
      </c>
    </row>
    <row r="196" spans="1:6">
      <c r="A196" s="3" t="s">
        <v>691</v>
      </c>
    </row>
    <row r="197" spans="1:6">
      <c r="A197" s="4" t="s">
        <v>41</v>
      </c>
      <c r="E197" s="5" t="n">
        <v>-1935640</v>
      </c>
    </row>
    <row r="198" spans="1:6">
      <c r="A198" s="4" t="s">
        <v>716</v>
      </c>
    </row>
    <row r="199" spans="1:6">
      <c r="A199" s="3" t="s">
        <v>687</v>
      </c>
    </row>
    <row r="200" spans="1:6">
      <c r="A200" s="4" t="s">
        <v>41</v>
      </c>
      <c r="E200" s="5" t="n">
        <v>1202768</v>
      </c>
    </row>
    <row r="201" spans="1:6">
      <c r="A201" s="3" t="s">
        <v>691</v>
      </c>
    </row>
    <row r="202" spans="1:6">
      <c r="A202" s="4" t="s">
        <v>41</v>
      </c>
      <c r="E202" s="6" t="n">
        <v>1202768</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717</v>
      </c>
      <c r="B1" s="2" t="s">
        <v>69</v>
      </c>
      <c r="C1" s="2" t="s">
        <v>70</v>
      </c>
      <c r="D1" s="2" t="s">
        <v>1</v>
      </c>
    </row>
    <row r="2" spans="1:5">
      <c r="B2" s="2" t="s">
        <v>71</v>
      </c>
      <c r="C2" s="2" t="s">
        <v>2</v>
      </c>
      <c r="D2" s="2" t="s">
        <v>2</v>
      </c>
      <c r="E2" s="2" t="s">
        <v>30</v>
      </c>
    </row>
    <row r="3" spans="1:5">
      <c r="A3" s="3" t="s">
        <v>679</v>
      </c>
    </row>
    <row r="4" spans="1:5">
      <c r="A4" s="4" t="s">
        <v>718</v>
      </c>
      <c r="D4" s="4" t="s">
        <v>719</v>
      </c>
    </row>
    <row r="5" spans="1:5">
      <c r="A5" s="4" t="s">
        <v>720</v>
      </c>
      <c r="B5" s="6" t="n">
        <v>10</v>
      </c>
      <c r="C5" s="6" t="n">
        <v>0</v>
      </c>
      <c r="E5" s="6" t="n">
        <v>-654</v>
      </c>
    </row>
    <row r="6" spans="1:5">
      <c r="A6" s="4" t="s">
        <v>721</v>
      </c>
    </row>
    <row r="7" spans="1:5">
      <c r="A7" s="3" t="s">
        <v>679</v>
      </c>
    </row>
    <row r="8" spans="1:5">
      <c r="A8" s="4" t="s">
        <v>722</v>
      </c>
      <c r="C8" s="5" t="n">
        <v>825000</v>
      </c>
      <c r="D8" s="5" t="n">
        <v>825000</v>
      </c>
    </row>
    <row r="9" spans="1:5">
      <c r="A9" s="4" t="s">
        <v>723</v>
      </c>
      <c r="C9" s="7" t="n">
        <v>0.01</v>
      </c>
      <c r="D9" s="7" t="n">
        <v>0.01</v>
      </c>
    </row>
    <row r="10" spans="1:5">
      <c r="A10" s="4" t="s">
        <v>724</v>
      </c>
      <c r="E10" s="5" t="n">
        <v>588059</v>
      </c>
    </row>
    <row r="11" spans="1:5">
      <c r="A11" s="4" t="s">
        <v>725</v>
      </c>
      <c r="E11" s="6" t="n">
        <v>15600</v>
      </c>
    </row>
    <row r="12" spans="1:5">
      <c r="A12" s="4" t="s">
        <v>726</v>
      </c>
      <c r="D12" s="4" t="s">
        <v>305</v>
      </c>
    </row>
    <row r="13" spans="1:5">
      <c r="A13" s="4" t="s">
        <v>720</v>
      </c>
      <c r="E13" s="6" t="n">
        <v>8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23:48Z</dcterms:created>
  <dcterms:modified xmlns:dcterms="http://purl.org/dc/terms/" xmlns:xsi="http://www.w3.org/2001/XMLSchema-instance" xsi:type="dcterms:W3CDTF">2018-04-02T14:23:48Z</dcterms:modified>
</cp:coreProperties>
</file>